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 OF FINANCIAL HIGHLIGH" sheetId="6" state="visible" r:id="rId6"/>
    <sheet xmlns:r="http://schemas.openxmlformats.org/officeDocument/2006/relationships" name="CONDENSED SCHEDULE OF INVESTMEN" sheetId="7" state="visible" r:id="rId7"/>
    <sheet xmlns:r="http://schemas.openxmlformats.org/officeDocument/2006/relationships" name="CONDENSED SCHEDULE OF INVESTM_2" sheetId="8" state="visible" r:id="rId8"/>
    <sheet xmlns:r="http://schemas.openxmlformats.org/officeDocument/2006/relationships" name="CONDENSED SCHEDULE OF INVESTM_3" sheetId="9" state="visible" r:id="rId9"/>
    <sheet xmlns:r="http://schemas.openxmlformats.org/officeDocument/2006/relationships" name="CONDENSED SCHEDULE OF INVESTM_4" sheetId="10" state="visible" r:id="rId10"/>
    <sheet xmlns:r="http://schemas.openxmlformats.org/officeDocument/2006/relationships" name="STATEMENTS OF CHANGES IN PART_2"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INVESTMENT IN MILLBURN MULTI-MA" sheetId="14" state="visible" r:id="rId14"/>
    <sheet xmlns:r="http://schemas.openxmlformats.org/officeDocument/2006/relationships" name="MANAGEMENT FEES, SELLING COMMIS" sheetId="15" state="visible" r:id="rId15"/>
    <sheet xmlns:r="http://schemas.openxmlformats.org/officeDocument/2006/relationships" name="OPERATING EXPENSES" sheetId="16" state="visible" r:id="rId16"/>
    <sheet xmlns:r="http://schemas.openxmlformats.org/officeDocument/2006/relationships" name="DERIVATIVE INSTRUMENTS" sheetId="17" state="visible" r:id="rId17"/>
    <sheet xmlns:r="http://schemas.openxmlformats.org/officeDocument/2006/relationships" name="INDEMNIFICATIONS" sheetId="18" state="visible" r:id="rId18"/>
    <sheet xmlns:r="http://schemas.openxmlformats.org/officeDocument/2006/relationships" name="ADMINISTRATOR AGREEMENT"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PROFIT SHARE ALLOCATION" sheetId="22" state="visible" r:id="rId22"/>
    <sheet xmlns:r="http://schemas.openxmlformats.org/officeDocument/2006/relationships" name="DUE FROM_TO BROKERS" sheetId="23" state="visible" r:id="rId23"/>
    <sheet xmlns:r="http://schemas.openxmlformats.org/officeDocument/2006/relationships" name="TRADING ACTIVITIES" sheetId="24" state="visible" r:id="rId24"/>
    <sheet xmlns:r="http://schemas.openxmlformats.org/officeDocument/2006/relationships" name="INVESTORS IN MILLBURN MULTI-MAR" sheetId="25" state="visible" r:id="rId25"/>
    <sheet xmlns:r="http://schemas.openxmlformats.org/officeDocument/2006/relationships" name="SUMMARY OF SIGNIFICANT ACCOUN_2" sheetId="26" state="visible" r:id="rId26"/>
    <sheet xmlns:r="http://schemas.openxmlformats.org/officeDocument/2006/relationships" name="MANAGEMENT FEES, SELLING COMM_2" sheetId="27" state="visible" r:id="rId27"/>
    <sheet xmlns:r="http://schemas.openxmlformats.org/officeDocument/2006/relationships" name="OPERATING EXPENSES (Tables)" sheetId="28" state="visible" r:id="rId28"/>
    <sheet xmlns:r="http://schemas.openxmlformats.org/officeDocument/2006/relationships" name="PROFIT SHARE ALLOCATION (Tables" sheetId="29" state="visible" r:id="rId29"/>
    <sheet xmlns:r="http://schemas.openxmlformats.org/officeDocument/2006/relationships" name="TRADING ACTIVITIES (Tables)" sheetId="30" state="visible" r:id="rId30"/>
    <sheet xmlns:r="http://schemas.openxmlformats.org/officeDocument/2006/relationships" name="INVESTORS IN MILLBURN MULTI-M_2" sheetId="31" state="visible" r:id="rId31"/>
    <sheet xmlns:r="http://schemas.openxmlformats.org/officeDocument/2006/relationships" name="INVESTMENT IN MILLBURN MULTI-_2" sheetId="32" state="visible" r:id="rId32"/>
    <sheet xmlns:r="http://schemas.openxmlformats.org/officeDocument/2006/relationships" name="MANAGEMENT FEES, SELLING COMM_3" sheetId="33" state="visible" r:id="rId33"/>
    <sheet xmlns:r="http://schemas.openxmlformats.org/officeDocument/2006/relationships" name="MANAGEMENT FEES, SELLING COMM_4"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OPERATING EXPENSES (Details Nar" sheetId="39" state="visible" r:id="rId39"/>
    <sheet xmlns:r="http://schemas.openxmlformats.org/officeDocument/2006/relationships" name="Investors In Millburn Multi-M_3" sheetId="40" state="visible" r:id="rId40"/>
    <sheet xmlns:r="http://schemas.openxmlformats.org/officeDocument/2006/relationships" name="PROFIT SHARE ALLOCATION (Detail" sheetId="41" state="visible" r:id="rId41"/>
    <sheet xmlns:r="http://schemas.openxmlformats.org/officeDocument/2006/relationships" name="Derivative Instruments (Details" sheetId="42" state="visible" r:id="rId42"/>
    <sheet xmlns:r="http://schemas.openxmlformats.org/officeDocument/2006/relationships" name="Derivative Instruments (Detai_2" sheetId="43" state="visible" r:id="rId43"/>
    <sheet xmlns:r="http://schemas.openxmlformats.org/officeDocument/2006/relationships" name="Derivative Instruments (Detai_3" sheetId="44" state="visible" r:id="rId44"/>
    <sheet xmlns:r="http://schemas.openxmlformats.org/officeDocument/2006/relationships" name="Derivative Instruments (Detai_4" sheetId="45" state="visible" r:id="rId45"/>
    <sheet xmlns:r="http://schemas.openxmlformats.org/officeDocument/2006/relationships" name="Derivative Instruments (Detai_5" sheetId="46" state="visible" r:id="rId46"/>
    <sheet xmlns:r="http://schemas.openxmlformats.org/officeDocument/2006/relationships" name="TRADING ACTIVITIES (Details Nar" sheetId="47" state="visible" r:id="rId47"/>
    <sheet xmlns:r="http://schemas.openxmlformats.org/officeDocument/2006/relationships" name="Investment_Investors In Millbur" sheetId="48" state="visible" r:id="rId48"/>
    <sheet xmlns:r="http://schemas.openxmlformats.org/officeDocument/2006/relationships" name="Investment_Investors In Millb_2" sheetId="49" state="visible" r:id="rId49"/>
    <sheet xmlns:r="http://schemas.openxmlformats.org/officeDocument/2006/relationships" name="INVESTORS IN MILLBURN MULTI-M_4"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028</t>
        </is>
      </c>
    </row>
    <row r="13">
      <c r="A13" s="4" t="inlineStr">
        <is>
          <t>Entity Registrant Name</t>
        </is>
      </c>
      <c r="B13" s="4" t="inlineStr">
        <is>
          <t>MILLBURN MULTI-MARKETS FUND L.P.</t>
        </is>
      </c>
    </row>
    <row r="14">
      <c r="A14" s="4" t="inlineStr">
        <is>
          <t>Entity Central Index Key</t>
        </is>
      </c>
      <c r="B14" s="4" t="inlineStr">
        <is>
          <t>0001468910</t>
        </is>
      </c>
    </row>
    <row r="15">
      <c r="A15" s="4" t="inlineStr">
        <is>
          <t>Entity Tax Identification Number</t>
        </is>
      </c>
      <c r="B15" s="4" t="inlineStr">
        <is>
          <t>26-4038497</t>
        </is>
      </c>
    </row>
    <row r="16">
      <c r="A16" s="4" t="inlineStr">
        <is>
          <t>Entity Incorporation, State or Country Code</t>
        </is>
      </c>
      <c r="B16" s="4" t="inlineStr">
        <is>
          <t>DE</t>
        </is>
      </c>
    </row>
    <row r="17">
      <c r="A17" s="4" t="inlineStr">
        <is>
          <t>Entity Address, Address Line One</t>
        </is>
      </c>
      <c r="B17" s="4" t="inlineStr">
        <is>
          <t>c/o MILLBURN RIDGEFIELD CORPORATION</t>
        </is>
      </c>
    </row>
    <row r="18">
      <c r="A18" s="4" t="inlineStr">
        <is>
          <t>Entity Address, Address Line Two</t>
        </is>
      </c>
      <c r="B18" s="4" t="inlineStr">
        <is>
          <t>55 West 46th Street</t>
        </is>
      </c>
    </row>
    <row r="19">
      <c r="A19" s="4" t="inlineStr">
        <is>
          <t>Entity Address, Address Line Three</t>
        </is>
      </c>
      <c r="B19" s="4" t="inlineStr">
        <is>
          <t>31st Floor</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036</t>
        </is>
      </c>
    </row>
    <row r="23">
      <c r="A23" s="4" t="inlineStr">
        <is>
          <t>City Area Code</t>
        </is>
      </c>
      <c r="B23" s="4" t="inlineStr">
        <is>
          <t>(212)</t>
        </is>
      </c>
    </row>
    <row r="24">
      <c r="A24" s="4" t="inlineStr">
        <is>
          <t>Local Phone Number</t>
        </is>
      </c>
      <c r="B24" s="4" t="inlineStr">
        <is>
          <t>332-7300</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0</v>
      </c>
    </row>
    <row r="34">
      <c r="A34" s="4" t="inlineStr">
        <is>
          <t>Entity Common Stock, Shares Outstanding</t>
        </is>
      </c>
      <c r="C34" s="6" t="n">
        <v>0</v>
      </c>
    </row>
    <row r="35">
      <c r="A35" s="4" t="inlineStr">
        <is>
          <t>Auditor Name</t>
        </is>
      </c>
      <c r="B35" s="4" t="inlineStr">
        <is>
          <t>Deloitte &amp; Touche LLP</t>
        </is>
      </c>
    </row>
    <row r="36">
      <c r="A36" s="4" t="inlineStr">
        <is>
          <t>Auditor Location</t>
        </is>
      </c>
      <c r="B36" s="4" t="inlineStr">
        <is>
          <t>New York, NY</t>
        </is>
      </c>
    </row>
    <row r="37">
      <c r="A37" s="4" t="inlineStr">
        <is>
          <t>Auditor Firm ID</t>
        </is>
      </c>
      <c r="B37"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1" customWidth="1" min="2" max="2"/>
  </cols>
  <sheetData>
    <row r="1">
      <c r="A1" s="1" t="inlineStr">
        <is>
          <t>CONDENSED SCHEDULE OF INVESTMENTS (Parenthetical) - Long Contracts [Member]</t>
        </is>
      </c>
      <c r="B1" s="2" t="inlineStr">
        <is>
          <t>12 Months Ended</t>
        </is>
      </c>
    </row>
    <row r="2">
      <c r="B2" s="2" t="inlineStr">
        <is>
          <t>Dec. 31, 2020Decimal</t>
        </is>
      </c>
    </row>
    <row r="3">
      <c r="A3" s="4" t="inlineStr">
        <is>
          <t>Second Year U S Treasury Note [Member]</t>
        </is>
      </c>
    </row>
    <row r="4">
      <c r="A4" s="3" t="inlineStr">
        <is>
          <t>Summary of Investment Holdings [Line Items]</t>
        </is>
      </c>
    </row>
    <row r="5">
      <c r="A5" s="4" t="inlineStr">
        <is>
          <t>Investment term</t>
        </is>
      </c>
      <c r="B5" s="4" t="inlineStr">
        <is>
          <t>2 years</t>
        </is>
      </c>
    </row>
    <row r="6">
      <c r="A6" s="4" t="inlineStr">
        <is>
          <t>Investment Owned, Balance, Contracts</t>
        </is>
      </c>
      <c r="B6" s="6" t="n">
        <v>400</v>
      </c>
    </row>
    <row r="7">
      <c r="A7" s="4" t="inlineStr">
        <is>
          <t>Five Year U S Treasury Note [Member]</t>
        </is>
      </c>
    </row>
    <row r="8">
      <c r="A8" s="3" t="inlineStr">
        <is>
          <t>Summary of Investment Holdings [Line Items]</t>
        </is>
      </c>
    </row>
    <row r="9">
      <c r="A9" s="4" t="inlineStr">
        <is>
          <t>Investment term</t>
        </is>
      </c>
      <c r="B9" s="4" t="inlineStr">
        <is>
          <t>5 years</t>
        </is>
      </c>
    </row>
    <row r="10">
      <c r="A10" s="4" t="inlineStr">
        <is>
          <t>Investment Owned, Balance, Contracts</t>
        </is>
      </c>
      <c r="B10" s="6" t="n">
        <v>2390</v>
      </c>
    </row>
    <row r="11">
      <c r="A11" s="4" t="inlineStr">
        <is>
          <t>Ten Year U S Treasury Note [Member]</t>
        </is>
      </c>
    </row>
    <row r="12">
      <c r="A12" s="3" t="inlineStr">
        <is>
          <t>Summary of Investment Holdings [Line Items]</t>
        </is>
      </c>
    </row>
    <row r="13">
      <c r="A13" s="4" t="inlineStr">
        <is>
          <t>Investment term</t>
        </is>
      </c>
      <c r="B13" s="4" t="inlineStr">
        <is>
          <t>10 years</t>
        </is>
      </c>
    </row>
    <row r="14">
      <c r="A14" s="4" t="inlineStr">
        <is>
          <t>Investment Owned, Balance, Contracts</t>
        </is>
      </c>
      <c r="B14" s="6" t="n">
        <v>1971</v>
      </c>
    </row>
    <row r="15">
      <c r="A15" s="4" t="inlineStr">
        <is>
          <t>Thirty Year U S Treasury Note [Member]</t>
        </is>
      </c>
    </row>
    <row r="16">
      <c r="A16" s="3" t="inlineStr">
        <is>
          <t>Summary of Investment Holdings [Line Items]</t>
        </is>
      </c>
    </row>
    <row r="17">
      <c r="A17" s="4" t="inlineStr">
        <is>
          <t>Investment term</t>
        </is>
      </c>
      <c r="B17" s="4" t="inlineStr">
        <is>
          <t>30 years</t>
        </is>
      </c>
    </row>
    <row r="18">
      <c r="A18" s="4" t="inlineStr">
        <is>
          <t>Investment Owned, Balance, Contracts</t>
        </is>
      </c>
      <c r="B18" s="6" t="n">
        <v>55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33" customWidth="1" min="3" max="3"/>
    <col width="26" customWidth="1" min="4" max="4"/>
    <col width="15" customWidth="1" min="5" max="5"/>
  </cols>
  <sheetData>
    <row r="1">
      <c r="A1" s="1" t="inlineStr">
        <is>
          <t>STATEMENTS OF CHANGES IN PARTNERS' CAPITAL - Millburn Multi-Markets Trading L.P. [Member] - USD ($)</t>
        </is>
      </c>
      <c r="B1" s="2" t="inlineStr">
        <is>
          <t>Limited Partners [Member]</t>
        </is>
      </c>
      <c r="C1" s="2" t="inlineStr">
        <is>
          <t>New Profit Memo Account [Member]</t>
        </is>
      </c>
      <c r="D1" s="2" t="inlineStr">
        <is>
          <t>General Partners [Member]</t>
        </is>
      </c>
      <c r="E1" s="2" t="inlineStr">
        <is>
          <t>Total [Member]</t>
        </is>
      </c>
    </row>
    <row r="2">
      <c r="A2" s="4" t="inlineStr">
        <is>
          <t>PARTNERS’ CAPITAL — December 31, 2020 at Dec. 31, 2019</t>
        </is>
      </c>
      <c r="B2" s="5" t="n">
        <v>629952934</v>
      </c>
      <c r="C2" s="4" t="inlineStr">
        <is>
          <t xml:space="preserve"> </t>
        </is>
      </c>
      <c r="D2" s="5" t="n">
        <v>1049391</v>
      </c>
      <c r="E2" s="5" t="n">
        <v>631002325</v>
      </c>
    </row>
    <row r="3">
      <c r="A3" s="4" t="inlineStr">
        <is>
          <t>Contributions</t>
        </is>
      </c>
      <c r="B3" s="6" t="n">
        <v>290299100</v>
      </c>
      <c r="C3" s="4" t="inlineStr">
        <is>
          <t xml:space="preserve"> </t>
        </is>
      </c>
      <c r="D3" s="4" t="inlineStr">
        <is>
          <t xml:space="preserve"> </t>
        </is>
      </c>
      <c r="E3" s="6" t="n">
        <v>290299100</v>
      </c>
    </row>
    <row r="4">
      <c r="A4" s="4" t="inlineStr">
        <is>
          <t>Withdrawals</t>
        </is>
      </c>
      <c r="B4" s="6" t="n">
        <v>-263606991</v>
      </c>
      <c r="C4" s="4" t="inlineStr">
        <is>
          <t xml:space="preserve"> </t>
        </is>
      </c>
      <c r="D4" s="6" t="n">
        <v>-622309</v>
      </c>
      <c r="E4" s="6" t="n">
        <v>-264229300</v>
      </c>
    </row>
    <row r="5">
      <c r="A5" s="4" t="inlineStr">
        <is>
          <t>Net income (loss)</t>
        </is>
      </c>
      <c r="B5" s="6" t="n">
        <v>-102719131</v>
      </c>
      <c r="C5" s="4" t="inlineStr">
        <is>
          <t xml:space="preserve"> </t>
        </is>
      </c>
      <c r="D5" s="6" t="n">
        <v>-105076</v>
      </c>
      <c r="E5" s="6" t="n">
        <v>-102824207</v>
      </c>
    </row>
    <row r="6">
      <c r="A6" s="4" t="inlineStr">
        <is>
          <t>General Partner’s allocation — profit share</t>
        </is>
      </c>
      <c r="B6" s="6" t="n">
        <v>-622309</v>
      </c>
      <c r="C6" s="6" t="n">
        <v>622309</v>
      </c>
      <c r="D6" s="4" t="inlineStr">
        <is>
          <t xml:space="preserve"> </t>
        </is>
      </c>
      <c r="E6" s="4" t="inlineStr">
        <is>
          <t xml:space="preserve"> </t>
        </is>
      </c>
    </row>
    <row r="7">
      <c r="A7" s="4" t="inlineStr">
        <is>
          <t>Account to General Partner</t>
        </is>
      </c>
      <c r="B7" s="4" t="inlineStr">
        <is>
          <t xml:space="preserve"> </t>
        </is>
      </c>
      <c r="C7" s="6" t="n">
        <v>-622309</v>
      </c>
      <c r="D7" s="6" t="n">
        <v>622309</v>
      </c>
      <c r="E7" s="4" t="inlineStr">
        <is>
          <t xml:space="preserve"> </t>
        </is>
      </c>
    </row>
    <row r="8">
      <c r="A8" s="4" t="inlineStr">
        <is>
          <t>PARTNERS’ CAPITAL — December 31, 2021 at Dec. 31, 2020</t>
        </is>
      </c>
      <c r="B8" s="6" t="n">
        <v>553303603</v>
      </c>
      <c r="C8" s="4" t="inlineStr">
        <is>
          <t xml:space="preserve"> </t>
        </is>
      </c>
      <c r="D8" s="6" t="n">
        <v>944315</v>
      </c>
      <c r="E8" s="6" t="n">
        <v>554247918</v>
      </c>
    </row>
    <row r="9">
      <c r="A9" s="4" t="inlineStr">
        <is>
          <t>Contributions</t>
        </is>
      </c>
      <c r="B9" s="6" t="n">
        <v>27303000</v>
      </c>
      <c r="C9" s="4" t="inlineStr">
        <is>
          <t xml:space="preserve"> </t>
        </is>
      </c>
      <c r="D9" s="4" t="inlineStr">
        <is>
          <t xml:space="preserve"> </t>
        </is>
      </c>
      <c r="E9" s="6" t="n">
        <v>27303000</v>
      </c>
    </row>
    <row r="10">
      <c r="A10" s="4" t="inlineStr">
        <is>
          <t>Withdrawals</t>
        </is>
      </c>
      <c r="B10" s="6" t="n">
        <v>-218650812</v>
      </c>
      <c r="C10" s="4" t="inlineStr">
        <is>
          <t xml:space="preserve"> </t>
        </is>
      </c>
      <c r="D10" s="6" t="n">
        <v>-894583</v>
      </c>
      <c r="E10" s="6" t="n">
        <v>-219545395</v>
      </c>
    </row>
    <row r="11">
      <c r="A11" s="4" t="inlineStr">
        <is>
          <t>Net income (loss)</t>
        </is>
      </c>
      <c r="B11" s="6" t="n">
        <v>37920814</v>
      </c>
      <c r="C11" s="6" t="n">
        <v>-5292</v>
      </c>
      <c r="D11" s="6" t="n">
        <v>91487</v>
      </c>
      <c r="E11" s="6" t="n">
        <v>38007009</v>
      </c>
    </row>
    <row r="12">
      <c r="A12" s="4" t="inlineStr">
        <is>
          <t>Account to General Partner</t>
        </is>
      </c>
      <c r="B12" s="4" t="inlineStr">
        <is>
          <t xml:space="preserve"> </t>
        </is>
      </c>
      <c r="C12" s="6" t="n">
        <v>-894583</v>
      </c>
      <c r="D12" s="6" t="n">
        <v>894583</v>
      </c>
      <c r="E12" s="4" t="inlineStr">
        <is>
          <t xml:space="preserve"> </t>
        </is>
      </c>
    </row>
    <row r="13">
      <c r="A13" s="4" t="inlineStr">
        <is>
          <t>General Partner’s allocation — profit share</t>
        </is>
      </c>
      <c r="B13" s="6" t="n">
        <v>-899875</v>
      </c>
      <c r="C13" s="6" t="n">
        <v>899875</v>
      </c>
      <c r="D13" s="4" t="inlineStr">
        <is>
          <t xml:space="preserve"> </t>
        </is>
      </c>
      <c r="E13" s="4" t="inlineStr">
        <is>
          <t xml:space="preserve"> </t>
        </is>
      </c>
    </row>
    <row r="14">
      <c r="A14" s="4" t="inlineStr">
        <is>
          <t>PARTNERS’ CAPITAL — December 31, 2021 at Dec. 31, 2021</t>
        </is>
      </c>
      <c r="B14" s="5" t="n">
        <v>398976730</v>
      </c>
      <c r="C14" s="4" t="inlineStr">
        <is>
          <t xml:space="preserve"> </t>
        </is>
      </c>
      <c r="D14" s="5" t="n">
        <v>1035802</v>
      </c>
      <c r="E14" s="5" t="n">
        <v>40001253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RGANIZATION</t>
        </is>
      </c>
      <c r="B1" s="2" t="inlineStr">
        <is>
          <t>12 Months Ended</t>
        </is>
      </c>
    </row>
    <row r="2">
      <c r="B2" s="2" t="inlineStr">
        <is>
          <t>Dec. 31, 2021</t>
        </is>
      </c>
    </row>
    <row r="3">
      <c r="A3" s="4" t="inlineStr">
        <is>
          <t>ORGANIZATION</t>
        </is>
      </c>
      <c r="B3" s="4" t="inlineStr">
        <is>
          <t>1. ORGANIZATION Millburn
Multi-Markets Fund L.P. (the “Partnership”) is a limited partnership organized on September 8, 2008, under the Delaware
Revised Uniform Limited Partnership Act and commenced operations on August 1, 2009. The Limited Partnership Agreement (the “Agreement”)
was amended and restated as of August 27, 2010. The
Partnership is a “feeder-fund” and pools partners’ capital contributions for investment in Millburn Multi-Markets Trading L.P.
(“Master Fund”). The Master Fund is a limited partnership organized during September 2004 under the Delaware Revised Uniform
Limited Partnership Act and commenced operations on October 20, 2004. The Master Fund engages in the trading and investing in futures
and forward currency contracts. Millburn Ridgefield Corporation (the “General Partner”) is the General Partner of the Partnership
and the Master Fund (collectively, the “Funds”) and manages the business of the Funds. The financial statements of the Master
Fund, including the Condensed Schedules of Investments, are included in Section II of this annual report and should be read in conjunction
with the Partnership’s financial statements. The
Partnership offers multiple series of Units, which differ in terms of fees charged at the Master Fund level. Initially, the Partnership
offered Series A, Series B and Series C Units. On November 1, 2017, the Partnership offered Series D (collectively, the “Series”)
and may offer additional series in the future. A Limited Partner may redeem some or all of its Units as of the end of any month on 15
days’ prior written notice.</t>
        </is>
      </c>
    </row>
    <row r="4">
      <c r="A4" s="4" t="inlineStr">
        <is>
          <t>Millburn Multi-Markets Trading L.P. [Member]</t>
        </is>
      </c>
    </row>
    <row r="5">
      <c r="A5" s="4" t="inlineStr">
        <is>
          <t>ORGANIZATION</t>
        </is>
      </c>
      <c r="B5" s="4" t="inlineStr">
        <is>
          <t>1. ORGANIZATION Millburn
Multi-Markets Trading L.P. (the “Partnership”) is a limited partnership organized in September 2004 under the Delaware
Revised Uniform Limited Partnership Act and commenced operations on October 20, 2004. The Partnership engages in the speculative
trading of futures and forward currency contracts and also acts as a master fund for Millburn Multi-Markets Ltd., a Cayman Islands
exempted company (the “Cayman Feeder”), and Millburn Multi-Markets Fund L.P., a Delaware limited partnership (the “U.S.
Feeder”). The U.S. Feeder and Cayman Feeder invest substantially all of their assets in the Partnership. The Cayman Feeder and
U.S. Feeder commenced operations on July 1, 2008, and August 1, 2009, respectively. All feeder fees and expenses will be charged
at the master level. The Partnership is subject to the regulations of the Commodity Futures Trading Commission, an agency of the United
States (“U.S.”) government which regulates most aspects of the commodity futures industry; rules of the National Futures
Association, an industry self-regulatory organization; and the requirements of commodity exchanges and futures commission merchants (brokers)
through which the Partnership trades. The
Limited Partnership Agreement (the “Agreement”) provides that subject to certain limitations, Millburn Ridgefield Corporation
(the “General Partner”) shall conduct and manage the business of the Partnership. The General Partner has the right to make
all investment decisions regarding the Partnership, authorize the payments of distributions to partners, enter into customer agreements
with brokers and take such other actions, as it deems necessary or desirable, to manage the business of the Partnership. The
limited partners, special limited partners, New Profit Memo Account (Note 4) and the General Partner share in the profits and losses
of the Partnership which are determined before management fees, selling commissions (Note 2) and profit share allocations on the
basis of their proportionate interests of Partnership capital (Note 4). The General Partner and special limited partners are charged
none or lower management fees than limited partners in accordance with the Agreement. No limited partner or special limited partner shall
be liable for Partnership obligations in excess of their capital contribution plus profits allocated to their capital accounts, if any. Subject
to certain conditions, a partner has the right to redeem all or a portion of its partnership capital as of any month-end upon fifteen
days’ prior written notice to the General Partner. In its sole discretion, the General Partner may permit redemptions on shorter
notice or as of a date other than month-end. Redemptions will be made as of the last day of the month for an amount equal to the Net
Asset Value of the portion of a partner’s capital being redeemed. A redeeming partner shall receive such redeemed capital less
the redemption fee, if any. The
General Partner, subject to Commodity Futures Trading Commission requirements, may, at its discretion, sell additional limited partnership
interests to investors desiring to become limited partners. The
Partnership will dissolve in the event of certain conditions set forth in th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2. SUMMARY
OF SIGNIFICANT ACCOUNTING POLICIES Basis
of Presentation The
Partnership is for U.S. GAAP purposes an investment company in accordance with FASB Codification 946 Financial Services – Investment
Companies Investment Income
Taxes The
Income Taxes topic of the Codification clarifies the accounting for uncertainty in tax positions. This requires that the Partnership
recognize in its financial statements the impact of any uncertain tax positions. Based on a review of the Partnership’s open tax
years, 2018 to 2021, for the U.S. Federal jurisdiction, the New York and Connecticut State jurisdictions and the New York City jurisdiction,
there are no uncertain tax positions through its investment in the Master Fund. The Partnership is treated as a limited partnership for
federal and state income tax reporting purposes. Cash
and Cash Equivalents Estimates Fair
Value of Financial Instruments</t>
        </is>
      </c>
    </row>
    <row r="4">
      <c r="A4" s="4" t="inlineStr">
        <is>
          <t>Millburn Multi-Markets Trading L.P. [Member]</t>
        </is>
      </c>
    </row>
    <row r="5">
      <c r="A5" s="4" t="inlineStr">
        <is>
          <t>SUMMARY OF SIGNIFICANT ACCOUNTING POLICIES</t>
        </is>
      </c>
      <c r="B5" s="4" t="inlineStr">
        <is>
          <t xml:space="preserve">2. SUMMARY
OF SIGNIFICANT ACCOUNTING POLICIES Basis
of Presentation The
Partnership is for U.S. GAAP purposes an investment company in accordance with FASB Codification 946 Financial Services – Investment
Companies Investment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the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pm EST by Bloomberg. The
Partnership amortizes premiums and accretes discounts on U.S. Treasury notes. Such securities are normally on deposit with financial
institutions (see Note 7) as collateral for performance of the Partnership’s trading obligations with respect to derivative contracts
or held for safekeeping in a custody account at HSBC Bank USA, N.A. Cash
and Cash Equivalents Foreign
Currency Cash Foreign
Currency Translation Management
Fees 0.167 2.00 0.146 1.75
Schedule of management fees
Management
Fees
2021 2020
US
Feeder $ 2,403,587 $ 3,148,410
Cayman
Feeder 3,171,460 5,609,122
Other
(1) 165,014 165,972
Total $ 5,740,061 $ 8,923,504
(1) Direct
investors in the Partnership Selling
Commissions 2 2
Schedule of selling commissions
Selling
Commissions
2021 2020
U.S.
Feeder $ 2,267,616 $ 2,707,949
Cayman
Feeder 10,520 23,945
Total $ 2,278,136 $ 2,731,894 Operating
Expenses The Partnership bears expenses including, but not limited to, periodic legal, accounting and filing fees up to an
amount equal to 1/4 of 1% per annum of average Partners’ Capital of the Partnership (the “Expense Cap”). The
U.S. Feeder bears its own expenses including, but not limited to, periodic legal, accounting and filing fees. Total operating expenses
related to investors in the U.S. Feeder (including their pro-rata share of Partnership expenses) are not expected to exceed 1/2 of 1%
per annum of the U.S. Feeder’s average month-end partners’ capital. For the years ended December 31, 2021 and 2020, such
operating expenses did not exceed 1/2 of 1% per annum of the U.S. Feeder’s average month-end partners’ capital. Operating
expenses related to the Partnership are charged pro-rata to all investors. Operating expenses related to the U.S. Feeder and Cayman Feeder
are charged at the Partnership level and allocated only to those respective investors. For
the year ended December 31, 2021 and 2020, operating expenses were as follows:
Schedule of operating expenses
Operating
Expenses
2021 2020
Partnership $ 617,774 $ 732,611
U.S.
Feeder 341,420 386,250
Cayman
Feeder 161,604 153,301
Total $ 1,120,798 $ 1,272,162 Income
Taxes Income
Taxes (Topic 740) of the Codification clarifies the accounting for uncertainty in tax positions. This requires that the Partnership recognize
in its financial statements the impact of any uncertain tax positions. Based on a review of the Partnership’s open tax years, 2018
to 2021, the General Partner has determined that no reserves for uncertain tax positions were required. Estimates Right
of Offset Fair
Value of Financial Instruments Level 1
Level 2
Level 3
In
determining fair value, the Partnership separates its investments into two categories: cash instruments and derivative contracts. Cash
Instruments Derivative
Contracts OTC
derivatives or forward currency contracts are valued based on pricing models that consider the current market prices plus the time value
of money (“forward points”) and contractual prices of the underlying financial instruments. The forward points from the quotation
service providers are generally in periods of one month, two months, three months, six months, nine months and twelve months forward
while the contractual forward delivery dates for the foreign forward currency contracts traded by the Partnership may be in between these
periods. The General Partner’s policy is to calculate the forward points for each contract being valued by determining the number
of days from the date the forward currency contract is being valued to its maturity date and then using straight-line interpolation to
calculate the valuation of forward points for the applicable forward currency contract. Model inputs can generally be verified and model
selection does not involve significant management judgment. Such instruments are typically classified within Level 2 of the fair
value hierarchy. During
the years ended December 31, 2021 and 2020, there were no transfers of assets or liabilities between Level 1 and Level 2. The following
table represents the Partnership’s investments by hierarchical level as of December 31, 2021 and 2020 in valuing the Partnership’s
investments at fair value. At December 31, 2021 and 2020, the Partnership held no assets or liabilities classified in Level 3. Financial
assets and liabilities at fair value as of December 31, 2021
Schedule of financial assets and liabilities at fair value
Level 1 Level 2 Total
U.S.
Treasury notes (1) $ 393,373,462 $ - $ 393,373,462
Short-Term
Money Market Fund* 30,509,711 - 30,509,711
Exchange-traded
futures contracts
Currencies 13,848 - 13,848
Energies 1,800,611 - 1,800,611
Grains 105,702 - 105,702
Interest
rates (3,181,786 ) - (3,181,786 )
Livestock (1,040 ) - (1,040 )
Metals 439,232 - 439,232
Softs (40,540 ) - (40,540 )
Stock
indices 899,035 - 899,035
Total
exchange-traded futures contracts 35,062 - 35,062
O ver-the-counter
forward currency contracts - (985,264 ) (985,264 )
Total
futures and forward currency contracts (2) 35,062 (985,264 ) (950,202 )
Total
financial assets and liabilities at fair value $ 423,918,235 $ (985,264 ) $ 422,932,971
Per
line item in Statements of Financial Condition
(1)
Investments
in U.S. Treasury notes held in equity trading accounts as collateral $ 72,137,475
Investments
in U.S. Treasury notes 321,235,987
Total investments
in U.S. Treasury notes $ 393,373,462
(2)
Net
unrealized appreciation on open futures and forward currency contracts $ 1,066,071
Net
unrealized depreciation on open futures and forward currency contracts (2,016,273 )
Total
net unrealized depreciation on open futures and forward currency contracts $ (950,202 )
* The
short-term money market fund is included in Cash and Cash Equivalents on the Statements of
Financial Condition. Financial
assets and liabilities at fair value as of December 31, 2020
Level 1 Level 2 Total
U.S.
Treasury notes (1) $ 500,015,300 $ - $ 500,015,300
Short-Term
Money Market Fund* 42,248,650 - 42,248,650
Exchange-traded
futures contracts
Energies 1,411,245 - 1,411,245
Grains 2,970,371 - 2,970,371
Interest
rates 2,061,873 - 2,061,873
Livestock (12,760 ) - (12,760 )
Metals 5,115,659 - 5,115,659
Softs 230,325 - 230,325
Stock
indices 5,340,762 - 5,340,762
Total
exchange-traded futures contracts 17,117,475 - 17,117,475
Over-the-counter
forward currency contracts - 2,940,758 2,940,758
Total
futures and forward currency contracts (2) 17,117,475 2,940,758 20,058,233
Total
financial assets and liabilities at fair value $ 559,381,425 $ 2,940,758 $ 562,322,183
Per
line item in Statements of Financial Condition
(1)
Investments
in U.S. Treasury notes held in equity trading accounts as collateral $ 91,539,195
Investments
in U.S. Treasury notes 408,476,105
Total investments
in U.S. Treasury notes $ 500,015,300
(2)
Net
unrealized appreciation on open futures and forward currency contracts $ 20,183,485
Net
unrealized depreciation on open futures and forward currency contracts (125,252 )
Total
net unrealized appreciation on open futures and forward currency contracts $ 20,058,233
* The
short-term money market fund is included in Cash and Cash Equivalents on the Statements of
Financial Cond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MILLBURN MULTI-MARKETS TRADING L.P.</t>
        </is>
      </c>
      <c r="B1" s="2" t="inlineStr">
        <is>
          <t>12 Months Ended</t>
        </is>
      </c>
    </row>
    <row r="2">
      <c r="B2" s="2" t="inlineStr">
        <is>
          <t>Dec. 31, 2021</t>
        </is>
      </c>
    </row>
    <row r="3">
      <c r="A3" s="3" t="inlineStr">
        <is>
          <t>Investments, All Other Investments [Abstract]</t>
        </is>
      </c>
    </row>
    <row r="4">
      <c r="A4" s="4" t="inlineStr">
        <is>
          <t>INVESTMENT IN MILLBURN MULTI-MARKETS TRADING L.P.</t>
        </is>
      </c>
      <c r="B4" s="4" t="inlineStr">
        <is>
          <t>3. INVESTMENT
IN MILLBURN MULTI-MARKETS TRADING L.P. During
the years ended December 31, 2021 and 2020, the Partnership invested substantially all of its assets in Millburn Multi-Markets Trading L.P.
At December 31, 2021 and 2020, the Partnership’s investment in the Master Fund represents 32.02 25.08 As
the Partnership’s sole investing activity during the years ended December 31, 2021 and 2020 consisted of its investment in the
Master Fund, all amounts reflected in the Statements of Operations represent the Partnership’s allocated amount of each item of
income and expense from the Master Fund. The
Partnership may make additional contributions to or redemptions from its investment in the Master Fund on a monthly basis subject to
approval of the General Partner of the Master Fund. The
General Partner of the Master Fund may have different management fee and profit share allocation agreements for the limited partners
of the Partnership as disclosed in the Master Fund’s financial statements included in Section II of this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ANAGEMENT FEES, SELLING COMMISSIONS, PLATFORM FEES AND PROFIT SHARE</t>
        </is>
      </c>
      <c r="B1" s="2" t="inlineStr">
        <is>
          <t>12 Months Ended</t>
        </is>
      </c>
    </row>
    <row r="2">
      <c r="B2" s="2" t="inlineStr">
        <is>
          <t>Dec. 31, 2021</t>
        </is>
      </c>
    </row>
    <row r="3">
      <c r="A3" s="3" t="inlineStr">
        <is>
          <t>Management Fees Selling Commissions Platform Fees And Profit Share</t>
        </is>
      </c>
    </row>
    <row r="4">
      <c r="A4" s="4" t="inlineStr">
        <is>
          <t>MANAGEMENT FEES, SELLING COMMISSIONS, PLATFORM FEES AND PROFIT SHARE</t>
        </is>
      </c>
      <c r="B4" s="4" t="inlineStr">
        <is>
          <t>4. MANAGEMENT
FEES, SELLING COMMISSIONS, PLATFORM FEES AND PROFIT SHARE Each
Series of Units are allocated management fees at a fixed rate of 0.146 1.75 1.75 2.00 20 2,403,587 3,148,410 The
original terms of the Series issued by the Partnership are: 1) Series A Units which, in addition to the management fees and profit share
allocable to the General Partner, are subject to selling commissions payable to Selling Agents equal to 1/12 of 2 2 0.25 0.25 The
amended terms of the Series issued by the Partnership are: 1) Series A Units which, in addition to the management fees and profit share
allocable to the General Partner, are subject to selling commissions payable to Selling Agents equal to 1/12 of 2 2 0.75 0.75
Schedule of selling commissions and platform fees
Selling Commissions
2021 2020
Series A Units $ 2,175,856 $ 2,604,190
Series D Units 91,760 103,759
$ 2,267,616 $ 2,707,949 Amounts
were charged at the Master Fund level and allocated to applicable Partnership investors only. No amounts were allocated to Series B and
Series C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1</t>
        </is>
      </c>
    </row>
    <row r="3">
      <c r="A3" s="3" t="inlineStr">
        <is>
          <t>Operating Expenses</t>
        </is>
      </c>
    </row>
    <row r="4">
      <c r="A4" s="4" t="inlineStr">
        <is>
          <t>OPERATING EXPENSES</t>
        </is>
      </c>
      <c r="B4" s="4" t="inlineStr">
        <is>
          <t>5. OPERATING
EXPENSES Operating
expenses of the Partnership include, but are not limited to, legal fees, accounting fees and filing fees. Total operating expenses of
the Partnership (including its pro-rata share of Master Fund expenses) are not expected to exceed 1/2 of 1 341,420 171,891 513,311 386,250 176,648 562,8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12 Months Ended</t>
        </is>
      </c>
    </row>
    <row r="2">
      <c r="B2" s="2" t="inlineStr">
        <is>
          <t>Dec. 31, 2021</t>
        </is>
      </c>
    </row>
    <row r="3">
      <c r="A3" s="4" t="inlineStr">
        <is>
          <t>DERIVATIVE INSTRUMENTS</t>
        </is>
      </c>
      <c r="B3" s="4" t="inlineStr">
        <is>
          <t>6. DERIVATIVE
INSTRUMENTS The
Partnership’s investment in the Master Fund is subject to the market and credit risk of financial instruments which include exchange-traded
futures contracts and over-the-counter forward currency contracts. The Partnership bears the risk of loss only to the extent of the fair
value of its investment in the Master Fund. Millburn
Ridgefield Corporation, as the General Partner of the Funds, has established procedures to actively monitor market risk and minimize
credit risk although there can be no assurance that it will, in fact, succeed in doing so. The limited partners bear the risk of loss
only to the extent of the fair value of their respective investments.</t>
        </is>
      </c>
    </row>
    <row r="4">
      <c r="A4" s="4" t="inlineStr">
        <is>
          <t>Millburn Multi-Markets Trading L.P. [Member]</t>
        </is>
      </c>
    </row>
    <row r="5">
      <c r="A5" s="4" t="inlineStr">
        <is>
          <t>DERIVATIVE INSTRUMENTS</t>
        </is>
      </c>
      <c r="B5" s="4" t="inlineStr">
        <is>
          <t xml:space="preserve">7. DERIVATIVE
INSTRUMENTS The
Partnership is party to derivative financial instruments in the normal course of its business. These financial instruments include futures
and forward currency contracts which may be traded on an exchange or OTC. The
Partnership records its derivative activities on a mark-to-market basis as described in Note 2. For OTC contracts, the Partnership
enters into master netting agreements with its counterparties. Therefore, assets represent the Partnership’s unrealized gains,
less unrealized losses for OTC contracts in which the Partnership has a master netting agreement. Similarly, liabilities represent net
amounts owed to counterparties on OTC contracts. Futures
contracts are agreements to buy or sell an underlying asset or index for a set price in the future. Initial margin deposits are made
upon entering into futures contracts and can be either in cash or treasury securities. Open futures contracts are revalued on a daily
basis to reflect the market value of the contracts at the end of each trading day. Variation margin payments are received or made depending
upon whether unrealized gains or losses are incurred. When the contract is closed, the Partnership records a realized gain or loss equal
to the difference between the value of the contract at the time it was opened and the time it was closed. The Partnership bears the market
risk that arises from changes in the value of these financial instruments. Forward
currency contracts entered into by the Partnership represent a firm commitment to buy or sell an underlying currency at a specified value
and point in time based upon an agreed or contracted quantity. The ultimate gain or loss is equal to the difference between the value
of the contract at the onset and the value of the contract at settlement date. Each
of these financial instruments is subject to various risks similar to those related to the underlying financial instruments including
market risk, credit risk, concentration risk and sovereign risk. Market
risk is the potential change in the value of the instruments traded by the Partnership due to market changes including interest and foreign
exchange rate movements and fluctuations in futures or security prices. Market risk is directly impacted by the volatility and liquidity
in the markets in which the related underlying assets are traded. The financial instruments traded by the Partnership contain varying
degrees of off-balance sheet risk whereby changes in the market values of the futures and forward currency contracts and the Partnership’s
satisfaction of its obligations related to such market value changes may exceed the amount recognized in the Statements of Financial
Condition. Credit
risk is the possibility that a loss may occur due to the failure of a counterparty to perform according to the terms of a contract. Credit
risk is normally reduced to the extent that an exchange or clearing organization acts as counterparty to futures transactions since typically
the collective credit of the members of the exchange is pledged to support the financial integrity of the exchange. In the case of OTC
transactions, the Partnership must rely solely on the credit of the individual counterparties. The contract amounts of the forward currency
and futures contracts do not represent the Partnership’s risk of loss due to counterparty nonperformance. The Partnership’s
exposure to credit risk associated with counterparty nonperformance of these forward currency contracts is limited to the unrealized
gains inherent in such contracts which are recognized in the Statements of Financial Condition plus the value of margin or collateral
held in cash and U.S. Treasury Notes by the counterparty. The amount of such credit risk was $31,976,629 and $47,021,416 at December 31,
2021 and 2020, respectively. The
General Partner has established procedures to actively monitor market risk and minimize credit risk, although there can be no assurance
that it will in fact succeed in doing so. The General Partner’s market risk control procedures include diversification of the Partnership’s
portfolio and continuously monitoring the portfolio’s open positions, historical volatility and maximum historical loss. The General
Partner seeks to minimize credit risk primarily by depositing and maintaining the Partnership’s assets at financial institutions
and brokers which the General Partner believes to be creditworthy. The Partnership’s trading activities are primarily with brokers
and other financial institutions located in North America, Europe and Asia. All futures transactions of the Partnership are cleared by
major securities firms, pursuant to customer agreements, including Deutsche Bank Securities Inc. (a wholly owned subsidiary of Deutsche
Bank AG), Goldman Sachs &amp; Co., and BofA Securities, Inc. (formerly Merrill Lynch Pierce, Fenner &amp; Smith Inc), collectively the
“Futures Clearing Brokers”. The Partnership ceased clearing trades through SG Americas Securities, LLC. during November 2020.
For all forward currency transactions, the Partnership utilizes two prime brokers, Deutsche Bank AG, and Bank of America, N.A. The
Partnership is subject to sovereign risk such as the risk of restrictions being imposed by foreign governments on the repatriation of
cash and the effects of political or economic uncertainties. Net unrealized appreciation (depreciation) on futures and forward currency
contracts are denominated in the Partnership’s functional currency (U.S. Dollar). Cash settlement of futures and forward currency
contracts is made in the local currency (settlement currency) and then translated to U.S. Dollars. Net unrealized appreciation (depreciation)
on futures and forward currency contracts at December 31, 2021 and 2020, by settlement currency type, denominated in U.S. Dollars,
is detailed below:
Schedule Of Net Unrealized Appreciation Depreciation On Futures And Forward Currency Contracts By Settlement Currency Type
As
of
2021 2020
Total
Net Total
Net
Unrealized Unrealized
Appreciation Percent Appreciation Percent
Currency
Type (Depreciation) Total (Depreciation) Total
Australian
dollar $ (300,849 ) 31.66 % $ 114,388 0.57 %
Brazilian
real 7,622 ( 0.80 ) 15,123 0.08
British
pound (1,307,664 ) 137.61 575,236 2.87
Canadian
dollar 550,650 ( 57.95 ) 266,411 1.33
Euro (415,465 ) 43.72 353,192 1.76
Hong
Kong dollar (27,229 ) 2.87 1,924,362 9.59
Japanese
yen (482,839 ) 50.81 (11,111 ) ( 0.06 )
Korean
won 44,465 ( 4.68 ) - -
Malaysian
ringgit 25,794 ( 2.71 ) (3,157 ) ( 0.02 )
Norwegian
krone 102,488 ( 10.79 ) 172,312 0.86
Polish
zloty 140,693 ( 14.81 ) 35,226 0.18
Singapore
dollar 26,670 ( 2.81 ) 14,315 0.07
South
African rand (176,140 ) 18.54 (3,522 ) ( 0.02 )
Swedish
krona 541,628 ( 57.00 ) (228,598 ) ( 1.14 )
Taiwan
dollar - - 23,145 0.12
Thai
baht (2,765 ) 0.29 (5,437 ) ( 0.03 )
U.S.
dollar 322,739 ( 33.95 ) 16,816,348 83.84
Total $ (950,202 ) 100.00 % $ 20,058,233 100.00 % 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Partnership’s market risk is influenced by a wide variety of factors, including the level and volatility of interest rates, exchange
rates, equity price levels, the market value of financial instruments and contracts, the diversification effects among the Partnership’s
open positions and the liquidity of the markets in which it trades. The
Partnership engages in the speculative trading of futures and forward contracts on agricultural commodities, currencies, energies, interest
rates, metals, and stock indices. The following were the primary trading risk exposures of the Partnership at December 31, 2021
and 2020, by market sector: Agricultural
(grains, livestock and softs) Currencies
Energies
Interest
Rates Metals
Stock
Indices The
Derivatives and Hedging topic of the Codification requires entities to recognize in the Statements of Financial Condition all derivative
contracts as assets or liabilities. Fair value of futures and forward currency contracts are first netted by the broker as discussed
in Note 2. Futures and forward currency contracts in a net asset or liability position are recorded in the Statements of Financial
Condition as “Net unrealized appreciation on open futures and forward currency contracts” or “Net unrealized depreciation
on open futures and forward currency contracts,” respectively. The Partnership’s policy regarding fair value measurement
is discussed in Note 2. Since
the derivatives held or sold by the Partnership are for speculative trading purposes, the derivative instruments are not designated as
hedging instruments under the provisions of the Derivatives and Hedging Topic of the Codification. Accordingly, all realized gains and
losses, as well as any change in net unrealized gains or losses on open positions from the preceding period, are recognized as part of
the Partnership’s trading gains and losses in the Statements of Operations. The
following table presents the fair value of open futures and forward currency contracts, held long or sold short, at December 31,
2021 and 2020. Fair value, below, is presented on a gross basis even though the contracts are subject to master netting agreements and
qualify for net presentation in the Statements of Financial Condition. Fair
Value of Futures and Forward Currency Contracts at December 31, 2021
Schedule of fair value of futures and forward currency contracts
Net
Unrealized
Fair
Value - Long Positions Fair
Value - Short Positions Gain
(Loss) on
Sector Gains Losses Gains Losses Open Positions
Futures
contracts:
Currencies $ 11,463 $ - $ 13,106 $ (10,721 ) $ 13,848
Energies 2,020,956 (433,423 ) 343,300 (130,222 ) 1,800,611
Grains 288,920 (257,765 ) 241,782 (167,235 ) 105,702
Interest
rates 616,220 (3,980,795 ) 203,333 (20,544 ) (3,181,786 )
Livestock - (18,210 ) 17,370 (200 ) (1,040 )
Metals 4,543,642 (182,931 ) 98,540 (4,020,019 ) 439,232
Softs 20,189 (73,295 ) 65,654 (53,088 ) (40,540 )
Stock
indices 1,633,415 (887,110 ) 633,174 (480,444 ) 899,035
Total
futures contracts 9,134,805 (5,833,529 ) 1,616,259 (4,882,473 ) 35,062
Forward
currency contracts 9,261,243 (2,541,592 ) 2,604,920 (10,309,835 ) (985,264 )
Total
futures and forward currency contracts $ 18,396,048 $ (8,375,121 ) $ 4,221,179 $ (15,192,308 ) $ (950,202 ) Fair
Value of Futures and Forward Currency Contracts at December 31, 2020
Net
Unrealized
Fair
Value - Long Positions Fair
Value - Short Positions Gain
(Loss) on
Sector Gains Losses Gains Losses Open Positions
Futures
contracts:
Energies $ 951,320 $ (131,565 ) $ 854,540 $ (263,050 ) $ 1,411,245
Grains 3,318,296 (300 ) - (347,625 ) 2,970,371
Interest
rates 2,550,872 (463,081 ) - (25,918 ) 2,061,873
Livestock - - 1,910 (14,670 ) (12,760 )
Metals 7,202,141 (949,128 ) 737,287 (1,874,641 ) 5,115,659
Softs 346,947 (952 ) 2,090 (117,760 ) 230,325
Stock
indices 5,173,445 (605,768 ) 795,375 (22,290 ) 5,340,762
Total
futures contracts 19,543,021 (2,150,794 ) 2,391,202 (2,665,954 ) 17,117,475
Forward
currency contracts 14,163,798 (2,977,096 ) 3,203,228 (11,449,172 ) 2,940,758
Total
futures and forward currency contracts $ 33,706,819 $ (5,127,890 ) $ 5,594,430 $ (14,115,126 ) $ 20,058,233 The
effect of trading futures and forward currency contracts is presented on the Statements of Operations for the years ended December 31,
2021 and 2020 as “Net realized gains on closed positions: Futures and forward currency contracts” and “Net change in
unrealized: Futures and forward currency contracts.” These trading gains and losses are detailed below: Trading
gains (losses) of futures and forward currency contracts for the years ended December 31, 2021 and 2020
Schedule of trading gains (losses) of futures and forward currency contracts
Sector 2021 2020
Futures
contracts:
Currencies $ 234,235 $ -
Energies 27,207,139 19,671,270
Grains (1,072,446 ) 6,792,979
Interest
rates 5,743,535 (31,940,798 )
Livestock (383,730 ) 1,908,210
Metals 1,136,660 3,326,401
Softs (3,141,045 ) (2,098,002 )
Stock
indices 45,821,278 (120,979,734 )
Total
futures contracts 75,545,626 (123,319,674 )
Forward
currency contracts (23,501,806 ) 29,418,953
Total
futures and forward currency contracts $ 52,043,820 $ (93,900,721 ) For
the years ended December 31, 2021 and 2020, the monthly average number of future contracts bought and sold and the monthly average notional
value of forward currency contracts traded are detailed below:
Schedule of monthly average future and forward currency contracts
2021 2020
Average
bought 83,397 103,440
Average
sold 85,320 100,852
Average
notional $ 9,858,000,000 $ 7,540,000,000 The
Customer Agreement between the Partnership, the Futures Clearing Brokers and the FX Prime Brokers gives the Partnership the legal right
to net unrealized gains and losses on open futures and foreign currency contracts. The Partnership netted, for financial reporting purposes,
the unrealized gains and losses on open futures and forward currency contracts on the Statements of Financial Condition as the criteria
under ASC 210-20, “ Balance Sheet The
following tables summarize the valuation of the Partnership’s investments as of December 31, 2021 and 2020. Offsetting
of derivative assets and liabilities at December 31, 2021
Schedule of offsetting Derivative Assets And Liabilities
Assets Gross
amounts of Gross
amounts Net
amounts of
Futures
contracts
Counterparty
J $ 1,771,788 $ (925,604 ) $ 846,184
Counterparty
L 7,082,484 (6,862,597 ) 219,887
Total
futures contracts 8,854,272 (7,788,201 ) 1,066,071
Total
assets $ 8,854,272 $ (7,788,201 ) $ 1,066,071
Liabilities Gross
amounts of Gross
amounts Net
amounts of
Futures
contracts
Counterparty
C $ 2,927,801 $ (1,896,792 ) $ 1,031,009
Forward
currency contracts
Counterparty
G $ 5,584,433 $ (4,738,867 ) $ 845,566
Counterparty
K 7,266,994 (7,127,296 ) 139,698
Total
forward contracts 12,851,427 (11,866,163 ) 985,264
Total
liabilities $ 15,779,228 $ (13,762,955 ) $ 2,016,273
Amounts
Not Offset in the Statement
Counterparty Net
amounts Financial
Instruments Collateral
Received (1)(2) Net
Amount (3)
Counterparty
J $ 846,184 $ - $ (846,184 ) $ -
Counterparty
L 219,887 - (219,887 ) -
Total $ 1,066,071 $ - $ (1,066,071 ) $ -
Amounts
Not Offset in the Statement
Counterparty Net
amounts Financial
Instruments Collateral
Pledged (1)(2) Net
Amount (4)
Counterparty
C $ 1,031,009 $ - $ 1,031,009 $ -
Counterparty
G 845,566 - 845,566 -
Counterparty
K 139,698 - 139,698 -
Total $ 2,016,273 $ - $ 2,016,273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December 31, 2021.
(4) Net
amount represents the amounts owed by the Master Fund to each counterparty as of December
31, 2021. (Concluded) Offsetting
of derivative assets and liabilities at December 31, 2020
Assets Gross
amounts of Gross
amounts Net
amounts of
Futures
contracts
Counterparty
C $ 7,424,604 $ (845,191 ) $ 6,579,413
Counterparty
J 2,079,575 (195,917 ) 1,883,658
Counterparty
L 12,430,044 (3,775,640 ) 8,654,404
Total
futures contracts 21,934,223 (4,816,748 ) 17,117,475
Forward
currency contracts
Counterparty
G 8,394,326 (5,328,316 ) 3,066,010
Total
assets $ 30,328,549 $ (10,145,064 ) $ 20,183,485
Liabilities Gross amounts of Gross amounts Net amounts of
Forward currency contracts
Counterparty K $ 9,097,952 $ (8,972,700 ) $ 125,252
Total liabilities $ 9,097,952 $ (8,972,700 ) $ 125,252
Amounts
Not Offset in the Statement
Counterparty Net
amounts Financial
Instruments Collateral
Pledged (1)(2) Net
Amount (4)
Counterparty
K $ 125,252 - $ (125,252 ) -
Total $ 125,252 $ - $ (125,252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December 31, 2020.
(4) Net
amount represents the amounts owed by the Master Fund to each counterparty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DEMNIFICATIONS</t>
        </is>
      </c>
      <c r="B1" s="2" t="inlineStr">
        <is>
          <t>12 Months Ended</t>
        </is>
      </c>
    </row>
    <row r="2">
      <c r="B2" s="2" t="inlineStr">
        <is>
          <t>Dec. 31, 2021</t>
        </is>
      </c>
    </row>
    <row r="3">
      <c r="A3" s="3" t="inlineStr">
        <is>
          <t>Indemnifications</t>
        </is>
      </c>
    </row>
    <row r="4">
      <c r="A4" s="4" t="inlineStr">
        <is>
          <t>INDEMNIFICATIONS</t>
        </is>
      </c>
      <c r="B4" s="4" t="inlineStr">
        <is>
          <t xml:space="preserve">7. INDEMNIFICATIONS In
the normal course of business, the Partnership enters into contracts and agreements that contain a variety of representations and warranties
and which provide general indemnifications. The Partnership’s maximum exposure under these arrangements is unknown as this would
involve future claims that may be made against the Partnership that have not yet occurred. The Partnership expects the risk of any future
obligation under these indemnifications to be remo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DMINISTRATOR AGREEMENT</t>
        </is>
      </c>
      <c r="B1" s="2" t="inlineStr">
        <is>
          <t>12 Months Ended</t>
        </is>
      </c>
    </row>
    <row r="2">
      <c r="B2" s="2" t="inlineStr">
        <is>
          <t>Dec. 31, 2021</t>
        </is>
      </c>
    </row>
    <row r="3">
      <c r="A3" s="4" t="inlineStr">
        <is>
          <t>ADMINISTRATOR AGREEMENT</t>
        </is>
      </c>
      <c r="B3" s="4" t="inlineStr">
        <is>
          <t>8. ADMINISTRATOR
AGREEMENT The
Partnership and the Master Fund (collectively, the “Funds”) have engaged SS&amp;C (USA) Inc. to provide certain administrative
services for the Funds including, but not limited to, maintaining the books and records of the Funds and calculation of the Funds’
Net Asset Value.</t>
        </is>
      </c>
    </row>
    <row r="4">
      <c r="A4" s="4" t="inlineStr">
        <is>
          <t>Millburn Multi-Markets Trading L.P. [Member]</t>
        </is>
      </c>
    </row>
    <row r="5">
      <c r="A5" s="4" t="inlineStr">
        <is>
          <t>ADMINISTRATOR AGREEMENT</t>
        </is>
      </c>
      <c r="B5" s="4" t="inlineStr">
        <is>
          <t>3. ADMINISTRATOR
AGREEMENT The
Partnership, U.S. Feeder, and Cayman Feeder (collectively, the “Funds”) have engaged SS&amp;C (USA) Inc. (the “Administrator”)
to provide certain administrative services for the Funds, including, but not limited to, maintaining the books and records of the Funds
and valuation of the Funds’ net asset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Dec. 31, 2021</t>
        </is>
      </c>
      <c r="C1" s="2" t="inlineStr">
        <is>
          <t>Dec. 31, 2020</t>
        </is>
      </c>
    </row>
    <row r="2">
      <c r="A2" s="3" t="inlineStr">
        <is>
          <t>ASSETS</t>
        </is>
      </c>
    </row>
    <row r="3">
      <c r="A3" s="4" t="inlineStr">
        <is>
          <t>Trading L.P. (the “Master Fund”)</t>
        </is>
      </c>
      <c r="B3" s="5" t="n">
        <v>128076157</v>
      </c>
      <c r="C3" s="5" t="n">
        <v>139012777</v>
      </c>
    </row>
    <row r="4">
      <c r="A4" s="4" t="inlineStr">
        <is>
          <t>Due from the Master Fund</t>
        </is>
      </c>
      <c r="B4" s="6" t="n">
        <v>1449036</v>
      </c>
      <c r="C4" s="6" t="n">
        <v>2272143</v>
      </c>
    </row>
    <row r="5">
      <c r="A5" s="4" t="inlineStr">
        <is>
          <t>Total assets</t>
        </is>
      </c>
      <c r="B5" s="6" t="n">
        <v>129525193</v>
      </c>
      <c r="C5" s="6" t="n">
        <v>141284920</v>
      </c>
    </row>
    <row r="6">
      <c r="A6" s="3" t="inlineStr">
        <is>
          <t>LIABILITIES:</t>
        </is>
      </c>
    </row>
    <row r="7">
      <c r="A7" s="4" t="inlineStr">
        <is>
          <t>Capital withdrawal payable to Limited Partners</t>
        </is>
      </c>
      <c r="B7" s="6" t="n">
        <v>1049036</v>
      </c>
      <c r="C7" s="6" t="n">
        <v>2272143</v>
      </c>
    </row>
    <row r="8">
      <c r="A8" s="4" t="inlineStr">
        <is>
          <t>Capital withdrawal payable to General Partner</t>
        </is>
      </c>
      <c r="B8" s="6" t="n">
        <v>400000</v>
      </c>
      <c r="C8" s="4" t="inlineStr">
        <is>
          <t xml:space="preserve"> </t>
        </is>
      </c>
    </row>
    <row r="9">
      <c r="A9" s="4" t="inlineStr">
        <is>
          <t>Total liabilities</t>
        </is>
      </c>
      <c r="B9" s="6" t="n">
        <v>1449036</v>
      </c>
      <c r="C9" s="6" t="n">
        <v>2272143</v>
      </c>
    </row>
    <row r="10">
      <c r="A10" s="3" t="inlineStr">
        <is>
          <t>PARTNERS’ CAPITAL:</t>
        </is>
      </c>
    </row>
    <row r="11">
      <c r="A11" s="4" t="inlineStr">
        <is>
          <t>General Partner</t>
        </is>
      </c>
      <c r="B11" s="6" t="n">
        <v>2667014</v>
      </c>
      <c r="C11" s="6" t="n">
        <v>2803226</v>
      </c>
    </row>
    <row r="12">
      <c r="A12" s="4" t="inlineStr">
        <is>
          <t>Total limited partners</t>
        </is>
      </c>
      <c r="B12" s="6" t="n">
        <v>125409143</v>
      </c>
      <c r="C12" s="6" t="n">
        <v>136209551</v>
      </c>
    </row>
    <row r="13">
      <c r="A13" s="4" t="inlineStr">
        <is>
          <t>PARTNERS’ CAPITAL</t>
        </is>
      </c>
      <c r="B13" s="6" t="n">
        <v>128076157</v>
      </c>
      <c r="C13" s="6" t="n">
        <v>139012777</v>
      </c>
    </row>
    <row r="14">
      <c r="A14" s="4" t="inlineStr">
        <is>
          <t>TOTAL</t>
        </is>
      </c>
      <c r="B14" s="6" t="n">
        <v>129525193</v>
      </c>
      <c r="C14" s="6" t="n">
        <v>141284920</v>
      </c>
    </row>
    <row r="15">
      <c r="A15" s="4" t="inlineStr">
        <is>
          <t>Millburn Multi-Markets Trading L.P. [Member]</t>
        </is>
      </c>
    </row>
    <row r="16">
      <c r="A16" s="3" t="inlineStr">
        <is>
          <t>LIABILITIES:</t>
        </is>
      </c>
    </row>
    <row r="17">
      <c r="A17" s="4" t="inlineStr">
        <is>
          <t>Capital withdrawal payable to Limited Partners</t>
        </is>
      </c>
      <c r="B17" s="6" t="n">
        <v>43226180</v>
      </c>
      <c r="C17" s="6" t="n">
        <v>53597364</v>
      </c>
    </row>
    <row r="18">
      <c r="A18" s="4" t="inlineStr">
        <is>
          <t>Capital withdrawal payable to General Partner</t>
        </is>
      </c>
      <c r="B18" s="6" t="n">
        <v>894583</v>
      </c>
      <c r="C18" s="6" t="n">
        <v>622309</v>
      </c>
    </row>
    <row r="19">
      <c r="A19" s="4" t="inlineStr">
        <is>
          <t>Total liabilities</t>
        </is>
      </c>
      <c r="B19" s="6" t="n">
        <v>47668740</v>
      </c>
      <c r="C19" s="6" t="n">
        <v>57493261</v>
      </c>
    </row>
    <row r="20">
      <c r="A20" s="3" t="inlineStr">
        <is>
          <t>PARTNERS’ CAPITAL:</t>
        </is>
      </c>
    </row>
    <row r="21">
      <c r="A21" s="4" t="inlineStr">
        <is>
          <t>PARTNERS’ CAPITAL</t>
        </is>
      </c>
      <c r="B21" s="6" t="n">
        <v>400012532</v>
      </c>
      <c r="C21" s="6" t="n">
        <v>554247918</v>
      </c>
    </row>
    <row r="22">
      <c r="A22" s="4" t="inlineStr">
        <is>
          <t>TOTAL</t>
        </is>
      </c>
      <c r="B22" s="6" t="n">
        <v>447681272</v>
      </c>
      <c r="C22" s="6" t="n">
        <v>611741179</v>
      </c>
    </row>
    <row r="23">
      <c r="A23" s="3" t="inlineStr">
        <is>
          <t>NET ASSET VALUE PER UNIT OUTSTANDING:</t>
        </is>
      </c>
    </row>
    <row r="24">
      <c r="A24" s="4" t="inlineStr">
        <is>
          <t>Investments in U.S. Treasury notes — at fair value (amortized cost $72,157,073 and $91,546,413)</t>
        </is>
      </c>
      <c r="B24" s="6" t="n">
        <v>72137475</v>
      </c>
      <c r="C24" s="6" t="n">
        <v>91539195</v>
      </c>
    </row>
    <row r="25">
      <c r="A25" s="4" t="inlineStr">
        <is>
          <t>Net unrealized appreciation on open futures and forward currency contracts</t>
        </is>
      </c>
      <c r="B25" s="6" t="n">
        <v>1066071</v>
      </c>
      <c r="C25" s="6" t="n">
        <v>20183485</v>
      </c>
    </row>
    <row r="26">
      <c r="A26" s="4" t="inlineStr">
        <is>
          <t>Due from brokers, net</t>
        </is>
      </c>
      <c r="B26" s="6" t="n">
        <v>16286684</v>
      </c>
      <c r="C26" s="6" t="n">
        <v>22876161</v>
      </c>
    </row>
    <row r="27">
      <c r="A27" s="4" t="inlineStr">
        <is>
          <t>Cash denominated in foreign currencies (cost $3,826,015 and $21,945,775)</t>
        </is>
      </c>
      <c r="B27" s="6" t="n">
        <v>3791592</v>
      </c>
      <c r="C27" s="6" t="n">
        <v>22644281</v>
      </c>
    </row>
    <row r="28">
      <c r="A28" s="4" t="inlineStr">
        <is>
          <t>Total equity in trading accounts</t>
        </is>
      </c>
      <c r="B28" s="6" t="n">
        <v>93281822</v>
      </c>
      <c r="C28" s="6" t="n">
        <v>157243122</v>
      </c>
    </row>
    <row r="29">
      <c r="A29" s="4" t="inlineStr">
        <is>
          <t>INVESTMENTS IN U.S. TREASURY NOTES — at fair value (amortized cost $321,308,973 and $408,518,267)</t>
        </is>
      </c>
      <c r="B29" s="6" t="n">
        <v>321235987</v>
      </c>
      <c r="C29" s="6" t="n">
        <v>408476105</v>
      </c>
    </row>
    <row r="30">
      <c r="A30" s="4" t="inlineStr">
        <is>
          <t>CASH AND CASH EQUIVALENTS</t>
        </is>
      </c>
      <c r="B30" s="6" t="n">
        <v>30759711</v>
      </c>
      <c r="C30" s="6" t="n">
        <v>42498650</v>
      </c>
    </row>
    <row r="31">
      <c r="A31" s="4" t="inlineStr">
        <is>
          <t>ACCRUED INTEREST RECEIVABLE</t>
        </is>
      </c>
      <c r="B31" s="6" t="n">
        <v>2403652</v>
      </c>
      <c r="C31" s="6" t="n">
        <v>3523202</v>
      </c>
    </row>
    <row r="32">
      <c r="A32" s="4" t="inlineStr">
        <is>
          <t>OTHER ASSETS</t>
        </is>
      </c>
      <c r="B32" s="6" t="n">
        <v>100</v>
      </c>
      <c r="C32" s="6" t="n">
        <v>100</v>
      </c>
    </row>
    <row r="33">
      <c r="A33" s="4" t="inlineStr">
        <is>
          <t>TOTAL</t>
        </is>
      </c>
      <c r="B33" s="6" t="n">
        <v>447681272</v>
      </c>
      <c r="C33" s="6" t="n">
        <v>611741179</v>
      </c>
    </row>
    <row r="34">
      <c r="A34" s="4" t="inlineStr">
        <is>
          <t>Net unrealized depreciation on open futures and forward currency contracts</t>
        </is>
      </c>
      <c r="B34" s="6" t="n">
        <v>2016273</v>
      </c>
      <c r="C34" s="6" t="n">
        <v>125252</v>
      </c>
    </row>
    <row r="35">
      <c r="A35" s="4" t="inlineStr">
        <is>
          <t>Cash overdrafts denominated in foreign currencies (cost $446,190 and $0)</t>
        </is>
      </c>
      <c r="B35" s="6" t="n">
        <v>442044</v>
      </c>
      <c r="C35" s="4" t="inlineStr">
        <is>
          <t xml:space="preserve"> </t>
        </is>
      </c>
    </row>
    <row r="36">
      <c r="A36" s="4" t="inlineStr">
        <is>
          <t>Subscriptions received in advance</t>
        </is>
      </c>
      <c r="B36" s="6" t="n">
        <v>200000</v>
      </c>
      <c r="C36" s="4" t="inlineStr">
        <is>
          <t xml:space="preserve"> </t>
        </is>
      </c>
    </row>
    <row r="37">
      <c r="A37" s="4" t="inlineStr">
        <is>
          <t>Management fee payable</t>
        </is>
      </c>
      <c r="B37" s="6" t="n">
        <v>427786</v>
      </c>
      <c r="C37" s="6" t="n">
        <v>648347</v>
      </c>
    </row>
    <row r="38">
      <c r="A38" s="4" t="inlineStr">
        <is>
          <t>Selling commissions payable</t>
        </is>
      </c>
      <c r="B38" s="6" t="n">
        <v>183023</v>
      </c>
      <c r="C38" s="6" t="n">
        <v>196027</v>
      </c>
    </row>
    <row r="39">
      <c r="A39" s="4" t="inlineStr">
        <is>
          <t>Accrued expenses</t>
        </is>
      </c>
      <c r="B39" s="6" t="n">
        <v>194076</v>
      </c>
      <c r="C39" s="6" t="n">
        <v>286761</v>
      </c>
    </row>
    <row r="40">
      <c r="A40" s="4" t="inlineStr">
        <is>
          <t>Due to brokers, net</t>
        </is>
      </c>
      <c r="B40" s="4" t="inlineStr">
        <is>
          <t xml:space="preserve"> </t>
        </is>
      </c>
      <c r="C40" s="6" t="n">
        <v>1909153</v>
      </c>
    </row>
    <row r="41">
      <c r="A41" s="4" t="inlineStr">
        <is>
          <t>Commissions and other trading fees on open futures contracts</t>
        </is>
      </c>
      <c r="B41" s="6" t="n">
        <v>84775</v>
      </c>
      <c r="C41" s="6" t="n">
        <v>108048</v>
      </c>
    </row>
    <row r="42">
      <c r="A42" s="4" t="inlineStr">
        <is>
          <t>Series A [Member]</t>
        </is>
      </c>
    </row>
    <row r="43">
      <c r="A43" s="3" t="inlineStr">
        <is>
          <t>PARTNERS’ CAPITAL:</t>
        </is>
      </c>
    </row>
    <row r="44">
      <c r="A44" s="4" t="inlineStr">
        <is>
          <t>Limited partners:</t>
        </is>
      </c>
      <c r="B44" s="5" t="n">
        <v>105051882</v>
      </c>
      <c r="C44" s="5" t="n">
        <v>108544835</v>
      </c>
    </row>
    <row r="45">
      <c r="A45" s="3" t="inlineStr">
        <is>
          <t>NET ASSET VALUE PER UNIT OUTSTANDING:</t>
        </is>
      </c>
    </row>
    <row r="46">
      <c r="A46" s="4" t="inlineStr">
        <is>
          <t>Net asset value per unit outstanding</t>
        </is>
      </c>
      <c r="B46" s="7" t="n">
        <v>1147.79</v>
      </c>
      <c r="C46" s="7" t="n">
        <v>1089.83</v>
      </c>
    </row>
    <row r="47">
      <c r="A47" s="4" t="inlineStr">
        <is>
          <t>Series B [Member]</t>
        </is>
      </c>
    </row>
    <row r="48">
      <c r="A48" s="3" t="inlineStr">
        <is>
          <t>PARTNERS’ CAPITAL:</t>
        </is>
      </c>
    </row>
    <row r="49">
      <c r="A49" s="4" t="inlineStr">
        <is>
          <t>Limited partners:</t>
        </is>
      </c>
      <c r="B49" s="5" t="n">
        <v>6954675</v>
      </c>
      <c r="C49" s="5" t="n">
        <v>7431183</v>
      </c>
    </row>
    <row r="50">
      <c r="A50" s="3" t="inlineStr">
        <is>
          <t>NET ASSET VALUE PER UNIT OUTSTANDING:</t>
        </is>
      </c>
    </row>
    <row r="51">
      <c r="A51" s="4" t="inlineStr">
        <is>
          <t>Net asset value per unit outstanding</t>
        </is>
      </c>
      <c r="B51" s="7" t="n">
        <v>1395.71</v>
      </c>
      <c r="C51" s="7" t="n">
        <v>1299.02</v>
      </c>
    </row>
    <row r="52">
      <c r="A52" s="4" t="inlineStr">
        <is>
          <t>Series C [Member]</t>
        </is>
      </c>
    </row>
    <row r="53">
      <c r="A53" s="3" t="inlineStr">
        <is>
          <t>PARTNERS’ CAPITAL:</t>
        </is>
      </c>
    </row>
    <row r="54">
      <c r="A54" s="4" t="inlineStr">
        <is>
          <t>Limited partners:</t>
        </is>
      </c>
      <c r="B54" s="5" t="n">
        <v>3469370</v>
      </c>
      <c r="C54" s="5" t="n">
        <v>4015189</v>
      </c>
    </row>
    <row r="55">
      <c r="A55" s="3" t="inlineStr">
        <is>
          <t>NET ASSET VALUE PER UNIT OUTSTANDING:</t>
        </is>
      </c>
    </row>
    <row r="56">
      <c r="A56" s="4" t="inlineStr">
        <is>
          <t>Net asset value per unit outstanding</t>
        </is>
      </c>
      <c r="B56" s="7" t="n">
        <v>1424.03</v>
      </c>
      <c r="C56" s="7" t="n">
        <v>1325.38</v>
      </c>
    </row>
    <row r="57">
      <c r="A57" s="4" t="inlineStr">
        <is>
          <t>Series D [Member]</t>
        </is>
      </c>
    </row>
    <row r="58">
      <c r="A58" s="3" t="inlineStr">
        <is>
          <t>PARTNERS’ CAPITAL:</t>
        </is>
      </c>
    </row>
    <row r="59">
      <c r="A59" s="4" t="inlineStr">
        <is>
          <t>Limited partners:</t>
        </is>
      </c>
      <c r="B59" s="5" t="n">
        <v>9933216</v>
      </c>
      <c r="C59" s="5" t="n">
        <v>16218344</v>
      </c>
    </row>
    <row r="60">
      <c r="A60" s="3" t="inlineStr">
        <is>
          <t>NET ASSET VALUE PER UNIT OUTSTANDING:</t>
        </is>
      </c>
    </row>
    <row r="61">
      <c r="A61" s="4" t="inlineStr">
        <is>
          <t>Net asset value per unit outstanding</t>
        </is>
      </c>
      <c r="B61" s="7" t="n">
        <v>1333.56</v>
      </c>
      <c r="C61" s="7" t="n">
        <v>125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AL HIGHLIGHTS</t>
        </is>
      </c>
      <c r="B1" s="2" t="inlineStr">
        <is>
          <t>12 Months Ended</t>
        </is>
      </c>
    </row>
    <row r="2">
      <c r="B2" s="2" t="inlineStr">
        <is>
          <t>Dec. 31, 2021</t>
        </is>
      </c>
    </row>
    <row r="3">
      <c r="A3" s="4" t="inlineStr">
        <is>
          <t>FINANCIAL HIGHLIGHTS</t>
        </is>
      </c>
      <c r="B3" s="4" t="inlineStr">
        <is>
          <t>9. FINANCIAL
HIGHLIGHTS The
computation of such ratios based on the amount of expenses and profit share allocation assessed to an individual partner’s capital
account may vary from these ratios based on the timing of capital transactions. An individual partner’s returns may vary from these
returns based on the timing of capital transactions.</t>
        </is>
      </c>
    </row>
    <row r="4">
      <c r="A4" s="4" t="inlineStr">
        <is>
          <t>Millburn Multi-Markets Trading L.P. [Member]</t>
        </is>
      </c>
    </row>
    <row r="5">
      <c r="A5" s="4" t="inlineStr">
        <is>
          <t>FINANCIAL HIGHLIGHTS</t>
        </is>
      </c>
      <c r="B5" s="4" t="inlineStr">
        <is>
          <t>8. FINANCIAL
HIGHLIGHTS The
ratios are calculated based on 1) a limited partner that is charged a monthly management fee of 1/12 of 1.75% (1.75% per annum, fee reduced
to 1.75% from 2.00 20 Returns
are calculated based on 1) a limited partner that is charged a monthly management fee of 1/12 of 1.75% (1.75% per annum, fee reduced
to 1.75% from 2.00%, effective April 1, 2021) and 20% of Trading Profits and 2) limited partners’ capital taken as a whole. An
individual partner’s returns may vary from these returns based on the timing of capital transactions and differences in individual
partners’ management fee, selling commission, platform fee and profit share allocation arrang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10. SUBSEQUENT
EVENTS The
General Partner has performed its evaluation of subsequent events through March 21, 2022, the date the financial statements were issued.
Based on such evaluation, no events were discovered that required adjustment to or disclosure in the financial statements.</t>
        </is>
      </c>
    </row>
    <row r="4">
      <c r="A4" s="4" t="inlineStr">
        <is>
          <t>Millburn Multi-Markets Trading L.P. [Member]</t>
        </is>
      </c>
    </row>
    <row r="5">
      <c r="A5" s="4" t="inlineStr">
        <is>
          <t>SUBSEQUENT EVENTS</t>
        </is>
      </c>
      <c r="B5" s="4" t="inlineStr">
        <is>
          <t>10. SUBSEQUENT
EVENTS The
General Partner has performed its evaluation of subsequent events through March 21, 2022, the date the financial statements were issued.
Based on such evaluation, no events were discovered that required adjustment to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FIT SHARE ALLOCATION</t>
        </is>
      </c>
      <c r="B1" s="2" t="inlineStr">
        <is>
          <t>12 Months Ended</t>
        </is>
      </c>
    </row>
    <row r="2">
      <c r="B2" s="2" t="inlineStr">
        <is>
          <t>Dec. 31, 2021</t>
        </is>
      </c>
    </row>
    <row r="3">
      <c r="A3" s="4" t="inlineStr">
        <is>
          <t>Millburn Multi-Markets Trading L.P. [Member]</t>
        </is>
      </c>
    </row>
    <row r="4">
      <c r="A4" s="4" t="inlineStr">
        <is>
          <t>PROFIT SHARE ALLOCATION</t>
        </is>
      </c>
      <c r="B4" s="4" t="inlineStr">
        <is>
          <t xml:space="preserve">4. PROFIT
SHARE ALLOCATION The
General Partner’s profit share equal to between 0 30 Any
profit share charged is added to the General Partner’s capital account to the extent that net taxable capital gains are allocated
to the General Partner and the remainder, if any, of such profit share is added to the New Profit Memo Account. The General Partner may
not make any withdrawal from the balance in the New Profit Memo Account. If, at the end of a subsequent year, net taxable gains are allocated
to the General Partner in excess of such year’s profit share, a corresponding amount is transferred from the New Profit Memo Account
to the General Partner’s capital account. Profit
share allocation for the years ended December 31, 2021 and 2020 were as follows:
Schedule of interests are held by direct investors in the Master Fund
Profit
Share
2021 2020
US
Feeder $ 43,071 $ -
Cayman
Feeder 724,803 505,336
Other
(1) 132,001 116,973
Total $ 899,875 $ 622,309
(1) Direct
investors in the Partnershi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UE FROM/TO BROKERS</t>
        </is>
      </c>
      <c r="B1" s="2" t="inlineStr">
        <is>
          <t>12 Months Ended</t>
        </is>
      </c>
    </row>
    <row r="2">
      <c r="B2" s="2" t="inlineStr">
        <is>
          <t>Dec. 31, 2021</t>
        </is>
      </c>
    </row>
    <row r="3">
      <c r="A3" s="4" t="inlineStr">
        <is>
          <t>Millburn Multi-Markets Trading L.P. [Member]</t>
        </is>
      </c>
    </row>
    <row r="4">
      <c r="A4" s="4" t="inlineStr">
        <is>
          <t>DUE FROM/TO BROKERS</t>
        </is>
      </c>
      <c r="B4" s="4" t="inlineStr">
        <is>
          <t>5. DUE
FROM/TO BROKERS At
December 31, 2021 and 2020, due from and due to brokers balances, if any, in the Statements of Financial Condition include net cash
receivable from each broker and net cash payable to each broker, respectively. The due from broker balance also includes cash held as
collateral at Bank of America,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ING ACTIVITIES</t>
        </is>
      </c>
      <c r="B1" s="2" t="inlineStr">
        <is>
          <t>12 Months Ended</t>
        </is>
      </c>
    </row>
    <row r="2">
      <c r="B2" s="2" t="inlineStr">
        <is>
          <t>Dec. 31, 2021</t>
        </is>
      </c>
    </row>
    <row r="3">
      <c r="A3" s="4" t="inlineStr">
        <is>
          <t>Millburn Multi-Markets Trading L.P. [Member]</t>
        </is>
      </c>
    </row>
    <row r="4">
      <c r="A4" s="4" t="inlineStr">
        <is>
          <t>TRADING ACTIVITIES</t>
        </is>
      </c>
      <c r="B4" s="4" t="inlineStr">
        <is>
          <t>6. TRADING
ACTIVITIES The
Partnership conducts its futures trading with various futures commission merchants (“FCMs”) on futures exchanges and its
forward currency trading with various banks or dealers (“Dealers”) in the interbank markets. Substantially all assets included
in the Partnership’s equity in trading accounts and certain liability accounts, as discussed below, were held as collateral by
such FCMs in either U.S. regulated segregated accounts (for futures contracts traded on U.S. exchanges) or non-U.S. secured accounts
(for futures contracts traded on non-U.S. exchanges) as required by U.S. Commodity Futures Trading Commission’s regulations, or
held as collateral by the counterparty Dealers. Liabilities
in the Statements of Financial Condition that are components of “Total equity in trading accounts” include net unrealized
depreciation on open futures and forward currency contracts, cash denominated in foreign currencies and due to brokers, if any. The
Partnership enters into contracts with various institutions that contain a variety of indemnifications. The Partnership’s maximum
exposure under these arrangements is unknown. However, the Partnership has not had prior claims or losses pursuant to these contracts
and expects the risk of loss to be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ORS IN MILLBURN MULTI-MARKETS TRADING L.P.</t>
        </is>
      </c>
      <c r="B1" s="2" t="inlineStr">
        <is>
          <t>12 Months Ended</t>
        </is>
      </c>
    </row>
    <row r="2">
      <c r="B2" s="2" t="inlineStr">
        <is>
          <t>Dec. 31, 2021</t>
        </is>
      </c>
    </row>
    <row r="3">
      <c r="A3" s="4" t="inlineStr">
        <is>
          <t>Millburn Multi-Markets Trading L.P. [Member]</t>
        </is>
      </c>
    </row>
    <row r="4">
      <c r="A4" s="4" t="inlineStr">
        <is>
          <t>INVESTORS IN MILLBURN MULTI-MARKETS TRADING L.P.</t>
        </is>
      </c>
      <c r="B4" s="4" t="inlineStr">
        <is>
          <t>9. INVESTORS
IN MILLBURN MULTI-MARKETS TRADING L.P. The
U.S. Feeder and Cayman Feeder invest substantially all of their assets in the Partnership. For the years ended December 31, 2021
and 2020, respective ownership percentages of the Partnership are detailed below:
Schedule of ownership percentages
2021 2020
U.S.
Feeder 32.02 % 25.08 %
Cayman
Feeder 54.63 65.81
Total 86.65 % 90.89 % The
remaining interests are held by direct investors in the Partnership. The
capital withdrawals payable at December 31, 2021 and 2020 were $ 44,120,763 54,219,673
Schedule of capital withdrawals payable
2021 2020
Direct
investors (1) $ 894,583 $ 990,861
U.S.
Feeder 1,449,036 2,272,143
Cayman
Feeder 41,777,144 50,956,669
Total $ 44,120,763 $ 54,219,673
(1) Includes
profit share to the General Partner of $894,583 at December 31, 2021. Includes profit share to the General Partner of $622,309 and a
limited partner redemption of $368,552, totaling $990,861 at December 31, 2020. During
February 2020, the Cayman Feeder created a new GBP share class. As the Cayman Feeder determines its net asset value in U.S. dollars and
the GBP share class’s functional currency is British Pound Sterling, an investment in the GBP share class involves exchange-rate
risk. It’s the Master Fund’s general practice to enter into a one-month forward currency contract at the beginning of each
month for the purpose of hedging the GBP share class’ beginning of month exposure to U.S. dollars. Hedging the Cayman Feeder’s
GBP share class exposure to U.S. dollars takes place at the Master Fund level. In the event of mid-month investor subscriptions or redemptions,
the Master Fund may increase or decrease its hedge by entering into one or more additional forward currency contracts. The Master Fund
may or may not adjust the hedge during a month for profits and losses. All gains and losses and all expenses of such currency hedging
will be allocated at the Master Fund level to the Class GBP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t>
        </is>
      </c>
      <c r="B3" s="4" t="inlineStr">
        <is>
          <t xml:space="preserve">Basis
of Presentation The
Partnership is for U.S. GAAP purposes an investment company in accordance with FASB Codification 946 Financial Services – Investment
Companies </t>
        </is>
      </c>
    </row>
    <row r="4">
      <c r="A4" s="4" t="inlineStr">
        <is>
          <t>Investments</t>
        </is>
      </c>
      <c r="B4" s="4" t="inlineStr">
        <is>
          <t xml:space="preserve">Investment </t>
        </is>
      </c>
    </row>
    <row r="5">
      <c r="A5" s="4" t="inlineStr">
        <is>
          <t>Income Taxes</t>
        </is>
      </c>
      <c r="B5" s="4" t="inlineStr">
        <is>
          <t xml:space="preserve">Income
Taxes The
Income Taxes topic of the Codification clarifies the accounting for uncertainty in tax positions. This requires that the Partnership
recognize in its financial statements the impact of any uncertain tax positions. Based on a review of the Partnership’s open tax
years, 2018 to 2021, for the U.S. Federal jurisdiction, the New York and Connecticut State jurisdictions and the New York City jurisdiction,
there are no uncertain tax positions through its investment in the Master Fund. The Partnership is treated as a limited partnership for
federal and state income tax reporting purposes. </t>
        </is>
      </c>
    </row>
    <row r="6">
      <c r="A6" s="4" t="inlineStr">
        <is>
          <t>Cash and Cash Equivalents</t>
        </is>
      </c>
      <c r="B6" s="4" t="inlineStr">
        <is>
          <t xml:space="preserve">Cash
and Cash Equivalents </t>
        </is>
      </c>
    </row>
    <row r="7">
      <c r="A7" s="4" t="inlineStr">
        <is>
          <t>Estimates</t>
        </is>
      </c>
      <c r="B7" s="4" t="inlineStr">
        <is>
          <t xml:space="preserve">Estimates </t>
        </is>
      </c>
    </row>
    <row r="8">
      <c r="A8" s="4" t="inlineStr">
        <is>
          <t>Fair Value of Financial Instruments</t>
        </is>
      </c>
      <c r="B8" s="4" t="inlineStr">
        <is>
          <t>Fair
Value of Financial Instruments</t>
        </is>
      </c>
    </row>
    <row r="9">
      <c r="A9" s="4" t="inlineStr">
        <is>
          <t>Millburn Multi-Markets Trading L.P. [Member]</t>
        </is>
      </c>
    </row>
    <row r="10">
      <c r="A10" s="4" t="inlineStr">
        <is>
          <t>Basis of Presentation</t>
        </is>
      </c>
      <c r="B10" s="4" t="inlineStr">
        <is>
          <t xml:space="preserve">Basis
of Presentation The
Partnership is for U.S. GAAP purposes an investment company in accordance with FASB Codification 946 Financial Services – Investment
Companies </t>
        </is>
      </c>
    </row>
    <row r="11">
      <c r="A11" s="4" t="inlineStr">
        <is>
          <t>Investments</t>
        </is>
      </c>
      <c r="B11" s="4" t="inlineStr">
        <is>
          <t xml:space="preserve">Investment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the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pm EST by Bloomberg. The
Partnership amortizes premiums and accretes discounts on U.S. Treasury notes. Such securities are normally on deposit with financial
institutions (see Note 7) as collateral for performance of the Partnership’s trading obligations with respect to derivative contracts
or held for safekeeping in a custody account at HSBC Bank USA, N.A. </t>
        </is>
      </c>
    </row>
    <row r="12">
      <c r="A12" s="4" t="inlineStr">
        <is>
          <t>Cash and Cash Equivalents</t>
        </is>
      </c>
      <c r="B12" s="4" t="inlineStr">
        <is>
          <t xml:space="preserve">Cash
and Cash Equivalents </t>
        </is>
      </c>
    </row>
    <row r="13">
      <c r="A13" s="4" t="inlineStr">
        <is>
          <t>Estimates</t>
        </is>
      </c>
      <c r="B13" s="4" t="inlineStr">
        <is>
          <t xml:space="preserve">Estimates </t>
        </is>
      </c>
    </row>
    <row r="14">
      <c r="A14" s="4" t="inlineStr">
        <is>
          <t>Fair Value of Financial Instruments</t>
        </is>
      </c>
      <c r="B14" s="4" t="inlineStr">
        <is>
          <t xml:space="preserve">Fair
Value of Financial Instruments Level 1
Level 2
Level 3
In
determining fair value, the Partnership separates its investments into two categories: cash instruments and derivative contracts. Cash
Instruments Derivative
Contracts OTC
derivatives or forward currency contracts are valued based on pricing models that consider the current market prices plus the time value
of money (“forward points”) and contractual prices of the underlying financial instruments. The forward points from the quotation
service providers are generally in periods of one month, two months, three months, six months, nine months and twelve months forward
while the contractual forward delivery dates for the foreign forward currency contracts traded by the Partnership may be in between these
periods. The General Partner’s policy is to calculate the forward points for each contract being valued by determining the number
of days from the date the forward currency contract is being valued to its maturity date and then using straight-line interpolation to
calculate the valuation of forward points for the applicable forward currency contract. Model inputs can generally be verified and model
selection does not involve significant management judgment. Such instruments are typically classified within Level 2 of the fair
value hierarchy. During
the years ended December 31, 2021 and 2020, there were no transfers of assets or liabilities between Level 1 and Level 2. The following
table represents the Partnership’s investments by hierarchical level as of December 31, 2021 and 2020 in valuing the Partnership’s
investments at fair value. At December 31, 2021 and 2020, the Partnership held no assets or liabilities classified in Level 3. Financial
assets and liabilities at fair value as of December 31, 2021
Schedule of financial assets and liabilities at fair value
Level 1 Level 2 Total
U.S.
Treasury notes (1) $ 393,373,462 $ - $ 393,373,462
Short-Term
Money Market Fund* 30,509,711 - 30,509,711
Exchange-traded
futures contracts
Currencies 13,848 - 13,848
Energies 1,800,611 - 1,800,611
Grains 105,702 - 105,702
Interest
rates (3,181,786 ) - (3,181,786 )
Livestock (1,040 ) - (1,040 )
Metals 439,232 - 439,232
Softs (40,540 ) - (40,540 )
Stock
indices 899,035 - 899,035
Total
exchange-traded futures contracts 35,062 - 35,062
O ver-the-counter
forward currency contracts - (985,264 ) (985,264 )
Total
futures and forward currency contracts (2) 35,062 (985,264 ) (950,202 )
Total
financial assets and liabilities at fair value $ 423,918,235 $ (985,264 ) $ 422,932,971
Per
line item in Statements of Financial Condition
(1)
Investments
in U.S. Treasury notes held in equity trading accounts as collateral $ 72,137,475
Investments
in U.S. Treasury notes 321,235,987
Total investments
in U.S. Treasury notes $ 393,373,462
(2)
Net
unrealized appreciation on open futures and forward currency contracts $ 1,066,071
Net
unrealized depreciation on open futures and forward currency contracts (2,016,273 )
Total
net unrealized depreciation on open futures and forward currency contracts $ (950,202 )
* The
short-term money market fund is included in Cash and Cash Equivalents on the Statements of
Financial Condition. Financial
assets and liabilities at fair value as of December 31, 2020
Level 1 Level 2 Total
U.S.
Treasury notes (1) $ 500,015,300 $ - $ 500,015,300
Short-Term
Money Market Fund* 42,248,650 - 42,248,650
Exchange-traded
futures contracts
Energies 1,411,245 - 1,411,245
Grains 2,970,371 - 2,970,371
Interest
rates 2,061,873 - 2,061,873
Livestock (12,760 ) - (12,760 )
Metals 5,115,659 - 5,115,659
Softs 230,325 - 230,325
Stock
indices 5,340,762 - 5,340,762
Total
exchange-traded futures contracts 17,117,475 - 17,117,475
Over-the-counter
forward currency contracts - 2,940,758 2,940,758
Total
futures and forward currency contracts (2) 17,117,475 2,940,758 20,058,233
Total
financial assets and liabilities at fair value $ 559,381,425 $ 2,940,758 $ 562,322,183
Per
line item in Statements of Financial Condition
(1)
Investments
in U.S. Treasury notes held in equity trading accounts as collateral $ 91,539,195
Investments
in U.S. Treasury notes 408,476,105
Total investments
in U.S. Treasury notes $ 500,015,300
(2)
Net
unrealized appreciation on open futures and forward currency contracts $ 20,183,485
Net
unrealized depreciation on open futures and forward currency contracts (125,252 )
Total
net unrealized appreciation on open futures and forward currency contracts $ 20,058,233
* The
short-term money market fund is included in Cash and Cash Equivalents on the Statements of
Financial Condition. </t>
        </is>
      </c>
    </row>
    <row r="15">
      <c r="A15" s="4" t="inlineStr">
        <is>
          <t>Foreign Currency Cash</t>
        </is>
      </c>
      <c r="B15" s="4" t="inlineStr">
        <is>
          <t xml:space="preserve">Foreign
Currency Cash </t>
        </is>
      </c>
    </row>
    <row r="16">
      <c r="A16" s="4" t="inlineStr">
        <is>
          <t>Foreign Currency Translation</t>
        </is>
      </c>
      <c r="B16" s="4" t="inlineStr">
        <is>
          <t xml:space="preserve">Foreign
Currency Translation </t>
        </is>
      </c>
    </row>
    <row r="17">
      <c r="A17" s="4" t="inlineStr">
        <is>
          <t>Management Fees</t>
        </is>
      </c>
      <c r="B17" s="4" t="inlineStr">
        <is>
          <t xml:space="preserve">Management
Fees 0.167 2.00 0.146 1.75
Schedule of management fees
Management
Fees
2021 2020
US
Feeder $ 2,403,587 $ 3,148,410
Cayman
Feeder 3,171,460 5,609,122
Other
(1) 165,014 165,972
Total $ 5,740,061 $ 8,923,504
(1) Direct
investors in the Partnership </t>
        </is>
      </c>
    </row>
    <row r="18">
      <c r="A18" s="4" t="inlineStr">
        <is>
          <t>Selling Commissions</t>
        </is>
      </c>
      <c r="B18" s="4" t="inlineStr">
        <is>
          <t xml:space="preserve">Selling
Commissions 2 2
Schedule of selling commissions
Selling
Commissions
2021 2020
U.S.
Feeder $ 2,267,616 $ 2,707,949
Cayman
Feeder 10,520 23,945
Total $ 2,278,136 $ 2,731,894 </t>
        </is>
      </c>
    </row>
    <row r="19">
      <c r="A19" s="4" t="inlineStr">
        <is>
          <t>Operating Expenses</t>
        </is>
      </c>
      <c r="B19" s="4" t="inlineStr">
        <is>
          <t xml:space="preserve">Operating
Expenses The Partnership bears expenses including, but not limited to, periodic legal, accounting and filing fees up to an
amount equal to 1/4 of 1% per annum of average Partners’ Capital of the Partnership (the “Expense Cap”). The
U.S. Feeder bears its own expenses including, but not limited to, periodic legal, accounting and filing fees. Total operating expenses
related to investors in the U.S. Feeder (including their pro-rata share of Partnership expenses) are not expected to exceed 1/2 of 1%
per annum of the U.S. Feeder’s average month-end partners’ capital. For the years ended December 31, 2021 and 2020, such
operating expenses did not exceed 1/2 of 1% per annum of the U.S. Feeder’s average month-end partners’ capital. Operating
expenses related to the Partnership are charged pro-rata to all investors. Operating expenses related to the U.S. Feeder and Cayman Feeder
are charged at the Partnership level and allocated only to those respective investors. For
the year ended December 31, 2021 and 2020, operating expenses were as follows:
Schedule of operating expenses
Operating
Expenses
2021 2020
Partnership $ 617,774 $ 732,611
U.S.
Feeder 341,420 386,250
Cayman
Feeder 161,604 153,301
Total $ 1,120,798 $ 1,272,162 </t>
        </is>
      </c>
    </row>
    <row r="20">
      <c r="A20" s="4" t="inlineStr">
        <is>
          <t>Income Taxes</t>
        </is>
      </c>
      <c r="B20" s="4" t="inlineStr">
        <is>
          <t xml:space="preserve">Income
Taxes Income
Taxes (Topic 740) of the Codification clarifies the accounting for uncertainty in tax positions. This requires that the Partnership recognize
in its financial statements the impact of any uncertain tax positions. Based on a review of the Partnership’s open tax years, 2018
to 2021, the General Partner has determined that no reserves for uncertain tax positions were required. </t>
        </is>
      </c>
    </row>
    <row r="21">
      <c r="A21" s="4" t="inlineStr">
        <is>
          <t>Right of Offset</t>
        </is>
      </c>
      <c r="B21" s="4" t="inlineStr">
        <is>
          <t xml:space="preserve">Right
of Offs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ANAGEMENT FEES, SELLING COMMISSIONS, PLATFORM FEES AND PROFIT SHARE (Tables)</t>
        </is>
      </c>
      <c r="B1" s="2" t="inlineStr">
        <is>
          <t>12 Months Ended</t>
        </is>
      </c>
    </row>
    <row r="2">
      <c r="B2" s="2" t="inlineStr">
        <is>
          <t>Dec. 31, 2021</t>
        </is>
      </c>
    </row>
    <row r="3">
      <c r="A3" s="3" t="inlineStr">
        <is>
          <t>Management Fees Selling Commissions Platform Fees And Profit Share</t>
        </is>
      </c>
    </row>
    <row r="4">
      <c r="A4" s="4" t="inlineStr">
        <is>
          <t>Schedule of selling commissions and platform fees</t>
        </is>
      </c>
      <c r="B4" s="4" t="inlineStr">
        <is>
          <t xml:space="preserve">Schedule of selling commissions and platform fees
Selling Commissions
2021 2020
Series A Units $ 2,175,856 $ 2,604,190
Series D Units 91,760 103,759
$ 2,267,616 $ 2,707,9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EXPENSES (Tables) - Millburn Multi-Markets Trading L.P. [Member]</t>
        </is>
      </c>
      <c r="B1" s="2" t="inlineStr">
        <is>
          <t>12 Months Ended</t>
        </is>
      </c>
    </row>
    <row r="2">
      <c r="B2" s="2" t="inlineStr">
        <is>
          <t>Dec. 31, 2021</t>
        </is>
      </c>
    </row>
    <row r="3">
      <c r="A3" s="4" t="inlineStr">
        <is>
          <t>Schedule of management fees</t>
        </is>
      </c>
      <c r="B3" s="4" t="inlineStr">
        <is>
          <t>Schedule of management fees
Management
Fees
2021 2020
US
Feeder $ 2,403,587 $ 3,148,410
Cayman
Feeder 3,171,460 5,609,122
Other
(1) 165,014 165,972
Total $ 5,740,061 $ 8,923,504
(1) Direct
investors in the Partnership</t>
        </is>
      </c>
    </row>
    <row r="4">
      <c r="A4" s="4" t="inlineStr">
        <is>
          <t>Schedule of selling commissions</t>
        </is>
      </c>
      <c r="B4" s="4" t="inlineStr">
        <is>
          <t xml:space="preserve">Schedule of selling commissions
Selling
Commissions
2021 2020
U.S.
Feeder $ 2,267,616 $ 2,707,949
Cayman
Feeder 10,520 23,945
Total $ 2,278,136 $ 2,731,894 </t>
        </is>
      </c>
    </row>
    <row r="5">
      <c r="A5" s="4" t="inlineStr">
        <is>
          <t>Schedule of operating expenses</t>
        </is>
      </c>
      <c r="B5" s="4" t="inlineStr">
        <is>
          <t xml:space="preserve">Schedule of operating expenses
Operating
Expenses
2021 2020
Partnership $ 617,774 $ 732,611
U.S.
Feeder 341,420 386,250
Cayman
Feeder 161,604 153,301
Total $ 1,120,798 $ 1,272,162 </t>
        </is>
      </c>
    </row>
    <row r="6">
      <c r="A6" s="4" t="inlineStr">
        <is>
          <t>Schedule of financial assets and liabilities at fair value</t>
        </is>
      </c>
      <c r="B6" s="4" t="inlineStr">
        <is>
          <t>Schedule of financial assets and liabilities at fair value
Level 1 Level 2 Total
U.S.
Treasury notes (1) $ 393,373,462 $ - $ 393,373,462
Short-Term
Money Market Fund* 30,509,711 - 30,509,711
Exchange-traded
futures contracts
Currencies 13,848 - 13,848
Energies 1,800,611 - 1,800,611
Grains 105,702 - 105,702
Interest
rates (3,181,786 ) - (3,181,786 )
Livestock (1,040 ) - (1,040 )
Metals 439,232 - 439,232
Softs (40,540 ) - (40,540 )
Stock
indices 899,035 - 899,035
Total
exchange-traded futures contracts 35,062 - 35,062
O ver-the-counter
forward currency contracts - (985,264 ) (985,264 )
Total
futures and forward currency contracts (2) 35,062 (985,264 ) (950,202 )
Total
financial assets and liabilities at fair value $ 423,918,235 $ (985,264 ) $ 422,932,971
Per
line item in Statements of Financial Condition
(1)
Investments
in U.S. Treasury notes held in equity trading accounts as collateral $ 72,137,475
Investments
in U.S. Treasury notes 321,235,987
Total investments
in U.S. Treasury notes $ 393,373,462
(2)
Net
unrealized appreciation on open futures and forward currency contracts $ 1,066,071
Net
unrealized depreciation on open futures and forward currency contracts (2,016,273 )
Total
net unrealized depreciation on open futures and forward currency contracts $ (950,202 )
* The
short-term money market fund is included in Cash and Cash Equivalents on the Statements of
Financial Condition. Financial
assets and liabilities at fair value as of December 31, 2020
Level 1 Level 2 Total
U.S.
Treasury notes (1) $ 500,015,300 $ - $ 500,015,300
Short-Term
Money Market Fund* 42,248,650 - 42,248,650
Exchange-traded
futures contracts
Energies 1,411,245 - 1,411,245
Grains 2,970,371 - 2,970,371
Interest
rates 2,061,873 - 2,061,873
Livestock (12,760 ) - (12,760 )
Metals 5,115,659 - 5,115,659
Softs 230,325 - 230,325
Stock
indices 5,340,762 - 5,340,762
Total
exchange-traded futures contracts 17,117,475 - 17,117,475
Over-the-counter
forward currency contracts - 2,940,758 2,940,758
Total
futures and forward currency contracts (2) 17,117,475 2,940,758 20,058,233
Total
financial assets and liabilities at fair value $ 559,381,425 $ 2,940,758 $ 562,322,183
Per
line item in Statements of Financial Condition
(1)
Investments
in U.S. Treasury notes held in equity trading accounts as collateral $ 91,539,195
Investments
in U.S. Treasury notes 408,476,105
Total investments
in U.S. Treasury notes $ 500,015,300
(2)
Net
unrealized appreciation on open futures and forward currency contracts $ 20,183,485
Net
unrealized depreciation on open futures and forward currency contracts (125,252 )
Total
net unrealized appreciation on open futures and forward currency contracts $ 20,058,233
* The
short-term money market fund is included in Cash and Cash Equivalents on the Statements of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FIT SHARE ALLOCATION (Tables)</t>
        </is>
      </c>
      <c r="B1" s="2" t="inlineStr">
        <is>
          <t>12 Months Ended</t>
        </is>
      </c>
    </row>
    <row r="2">
      <c r="B2" s="2" t="inlineStr">
        <is>
          <t>Dec. 31, 2021</t>
        </is>
      </c>
    </row>
    <row r="3">
      <c r="A3" s="4" t="inlineStr">
        <is>
          <t>Millburn Multi-Markets Trading L.P. [Member]</t>
        </is>
      </c>
    </row>
    <row r="4">
      <c r="A4" s="4" t="inlineStr">
        <is>
          <t>Schedule of interests are held by direct investors in the Master Fund</t>
        </is>
      </c>
      <c r="B4" s="4" t="inlineStr">
        <is>
          <t>Schedule of interests are held by direct investors in the Master Fund
Profit
Share
2021 2020
US
Feeder $ 43,071 $ -
Cayman
Feeder 724,803 505,336
Other
(1) 132,001 116,973
Total $ 899,875 $ 622,309
(1) Direct
investors in the Partnershi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FINANCIAL CONDITION (Parenthetical) - USD ($)</t>
        </is>
      </c>
      <c r="B1" s="2" t="inlineStr">
        <is>
          <t>Dec. 31, 2021</t>
        </is>
      </c>
      <c r="C1" s="2" t="inlineStr">
        <is>
          <t>Dec. 31, 2020</t>
        </is>
      </c>
    </row>
    <row r="2">
      <c r="A2" s="4" t="inlineStr">
        <is>
          <t>Millburn Multi-Markets Trading L.P. [Member]</t>
        </is>
      </c>
    </row>
    <row r="3">
      <c r="A3" s="3" t="inlineStr">
        <is>
          <t>Auction Market Preferred Securities, Stock Series [Line Items]</t>
        </is>
      </c>
    </row>
    <row r="4">
      <c r="A4" s="4" t="inlineStr">
        <is>
          <t>Investments in U.S Treasury notes, amortized cost</t>
        </is>
      </c>
      <c r="B4" s="5" t="n">
        <v>72157073</v>
      </c>
      <c r="C4" s="5" t="n">
        <v>91546413</v>
      </c>
    </row>
    <row r="5">
      <c r="A5" s="4" t="inlineStr">
        <is>
          <t>Cash denominated in foreign currencies, cost</t>
        </is>
      </c>
      <c r="B5" s="6" t="n">
        <v>3826015</v>
      </c>
      <c r="C5" s="6" t="n">
        <v>21945775</v>
      </c>
    </row>
    <row r="6">
      <c r="A6" s="4" t="inlineStr">
        <is>
          <t>Investments in U.S Treasury notes, amortized cost</t>
        </is>
      </c>
      <c r="B6" s="6" t="n">
        <v>321308973</v>
      </c>
      <c r="C6" s="6" t="n">
        <v>408518267</v>
      </c>
    </row>
    <row r="7">
      <c r="A7" s="4" t="inlineStr">
        <is>
          <t>Cost</t>
        </is>
      </c>
      <c r="B7" s="5" t="n">
        <v>446190</v>
      </c>
      <c r="C7" s="5" t="n">
        <v>0</v>
      </c>
    </row>
    <row r="8">
      <c r="A8" s="4" t="inlineStr">
        <is>
          <t>Series A [Member]</t>
        </is>
      </c>
    </row>
    <row r="9">
      <c r="A9" s="3" t="inlineStr">
        <is>
          <t>Auction Market Preferred Securities, Stock Series [Line Items]</t>
        </is>
      </c>
    </row>
    <row r="10">
      <c r="A10" s="4" t="inlineStr">
        <is>
          <t>Limited partners, units outstanding</t>
        </is>
      </c>
      <c r="B10" s="8" t="n">
        <v>91525.4967</v>
      </c>
      <c r="C10" s="8" t="n">
        <v>99597.64139999999</v>
      </c>
    </row>
    <row r="11">
      <c r="A11" s="4" t="inlineStr">
        <is>
          <t>Series B [Member]</t>
        </is>
      </c>
    </row>
    <row r="12">
      <c r="A12" s="3" t="inlineStr">
        <is>
          <t>Auction Market Preferred Securities, Stock Series [Line Items]</t>
        </is>
      </c>
    </row>
    <row r="13">
      <c r="A13" s="4" t="inlineStr">
        <is>
          <t>Limited partners, units outstanding</t>
        </is>
      </c>
      <c r="B13" s="8" t="n">
        <v>4982.8851</v>
      </c>
      <c r="C13" s="8" t="n">
        <v>5720.6069</v>
      </c>
    </row>
    <row r="14">
      <c r="A14" s="4" t="inlineStr">
        <is>
          <t>Series C [Member]</t>
        </is>
      </c>
    </row>
    <row r="15">
      <c r="A15" s="3" t="inlineStr">
        <is>
          <t>Auction Market Preferred Securities, Stock Series [Line Items]</t>
        </is>
      </c>
    </row>
    <row r="16">
      <c r="A16" s="4" t="inlineStr">
        <is>
          <t>Limited partners, units outstanding</t>
        </is>
      </c>
      <c r="B16" s="8" t="n">
        <v>2436.2995</v>
      </c>
      <c r="C16" s="8" t="n">
        <v>3029.4662</v>
      </c>
    </row>
    <row r="17">
      <c r="A17" s="4" t="inlineStr">
        <is>
          <t>Series D [Member]</t>
        </is>
      </c>
    </row>
    <row r="18">
      <c r="A18" s="3" t="inlineStr">
        <is>
          <t>Auction Market Preferred Securities, Stock Series [Line Items]</t>
        </is>
      </c>
    </row>
    <row r="19">
      <c r="A19" s="4" t="inlineStr">
        <is>
          <t>Limited partners, units outstanding</t>
        </is>
      </c>
      <c r="B19" s="8" t="n">
        <v>7448.656</v>
      </c>
      <c r="C19" s="8" t="n">
        <v>12963.4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t>
        </is>
      </c>
      <c r="B1" s="2" t="inlineStr">
        <is>
          <t>12 Months Ended</t>
        </is>
      </c>
    </row>
    <row r="2">
      <c r="B2" s="2" t="inlineStr">
        <is>
          <t>Dec. 31, 2021</t>
        </is>
      </c>
    </row>
    <row r="3">
      <c r="A3" s="4" t="inlineStr">
        <is>
          <t>Schedule Of Net Unrealized Appreciation Depreciation On Futures And Forward Currency Contracts By Settlement Currency Type</t>
        </is>
      </c>
      <c r="B3" s="4" t="inlineStr">
        <is>
          <t>Schedule Of Net Unrealized Appreciation Depreciation On Futures And Forward Currency Contracts By Settlement Currency Type
As
of
2021 2020
Total
Net Total
Net
Unrealized Unrealized
Appreciation Percent Appreciation Percent
Currency
Type (Depreciation) Total (Depreciation) Total
Australian
dollar $ (300,849 ) 31.66 % $ 114,388 0.57 %
Brazilian
real 7,622 ( 0.80 ) 15,123 0.08
British
pound (1,307,664 ) 137.61 575,236 2.87
Canadian
dollar 550,650 ( 57.95 ) 266,411 1.33
Euro (415,465 ) 43.72 353,192 1.76
Hong
Kong dollar (27,229 ) 2.87 1,924,362 9.59
Japanese
yen (482,839 ) 50.81 (11,111 ) ( 0.06 )
Korean
won 44,465 ( 4.68 ) - -
Malaysian
ringgit 25,794 ( 2.71 ) (3,157 ) ( 0.02 )
Norwegian
krone 102,488 ( 10.79 ) 172,312 0.86
Polish
zloty 140,693 ( 14.81 ) 35,226 0.18
Singapore
dollar 26,670 ( 2.81 ) 14,315 0.07
South
African rand (176,140 ) 18.54 (3,522 ) ( 0.02 )
Swedish
krona 541,628 ( 57.00 ) (228,598 ) ( 1.14 )
Taiwan
dollar - - 23,145 0.12
Thai
baht (2,765 ) 0.29 (5,437 ) ( 0.03 )
U.S.
dollar 322,739 ( 33.95 ) 16,816,348 83.84
Total $ (950,202 ) 100.00 % $ 20,058,233 100.00 %</t>
        </is>
      </c>
    </row>
    <row r="4">
      <c r="A4" s="4" t="inlineStr">
        <is>
          <t>Millburn Multi-Markets Trading L.P. [Member]</t>
        </is>
      </c>
    </row>
    <row r="5">
      <c r="A5" s="4" t="inlineStr">
        <is>
          <t>Schedule of fair value of futures and forward currency contracts</t>
        </is>
      </c>
      <c r="B5" s="4" t="inlineStr">
        <is>
          <t xml:space="preserve">Schedule of fair value of futures and forward currency contracts
Net
Unrealized
Fair
Value - Long Positions Fair
Value - Short Positions Gain
(Loss) on
Sector Gains Losses Gains Losses Open Positions
Futures
contracts:
Currencies $ 11,463 $ - $ 13,106 $ (10,721 ) $ 13,848
Energies 2,020,956 (433,423 ) 343,300 (130,222 ) 1,800,611
Grains 288,920 (257,765 ) 241,782 (167,235 ) 105,702
Interest
rates 616,220 (3,980,795 ) 203,333 (20,544 ) (3,181,786 )
Livestock - (18,210 ) 17,370 (200 ) (1,040 )
Metals 4,543,642 (182,931 ) 98,540 (4,020,019 ) 439,232
Softs 20,189 (73,295 ) 65,654 (53,088 ) (40,540 )
Stock
indices 1,633,415 (887,110 ) 633,174 (480,444 ) 899,035
Total
futures contracts 9,134,805 (5,833,529 ) 1,616,259 (4,882,473 ) 35,062
Forward
currency contracts 9,261,243 (2,541,592 ) 2,604,920 (10,309,835 ) (985,264 )
Total
futures and forward currency contracts $ 18,396,048 $ (8,375,121 ) $ 4,221,179 $ (15,192,308 ) $ (950,202 ) Fair
Value of Futures and Forward Currency Contracts at December 31, 2020
Net
Unrealized
Fair
Value - Long Positions Fair
Value - Short Positions Gain
(Loss) on
Sector Gains Losses Gains Losses Open Positions
Futures
contracts:
Energies $ 951,320 $ (131,565 ) $ 854,540 $ (263,050 ) $ 1,411,245
Grains 3,318,296 (300 ) - (347,625 ) 2,970,371
Interest
rates 2,550,872 (463,081 ) - (25,918 ) 2,061,873
Livestock - - 1,910 (14,670 ) (12,760 )
Metals 7,202,141 (949,128 ) 737,287 (1,874,641 ) 5,115,659
Softs 346,947 (952 ) 2,090 (117,760 ) 230,325
Stock
indices 5,173,445 (605,768 ) 795,375 (22,290 ) 5,340,762
Total
futures contracts 19,543,021 (2,150,794 ) 2,391,202 (2,665,954 ) 17,117,475
Forward
currency contracts 14,163,798 (2,977,096 ) 3,203,228 (11,449,172 ) 2,940,758
Total
futures and forward currency contracts $ 33,706,819 $ (5,127,890 ) $ 5,594,430 $ (14,115,126 ) $ 20,058,233 </t>
        </is>
      </c>
    </row>
    <row r="6">
      <c r="A6" s="4" t="inlineStr">
        <is>
          <t>Schedule of trading gains (losses) of futures and forward currency contracts</t>
        </is>
      </c>
      <c r="B6" s="4" t="inlineStr">
        <is>
          <t>Schedule of trading gains (losses) of futures and forward currency contracts
Sector 2021 2020
Futures
contracts:
Currencies $ 234,235 $ -
Energies 27,207,139 19,671,270
Grains (1,072,446 ) 6,792,979
Interest
rates 5,743,535 (31,940,798 )
Livestock (383,730 ) 1,908,210
Metals 1,136,660 3,326,401
Softs (3,141,045 ) (2,098,002 )
Stock
indices 45,821,278 (120,979,734 )
Total
futures contracts 75,545,626 (123,319,674 )
Forward
currency contracts (23,501,806 ) 29,418,953
Total
futures and forward currency contracts $ 52,043,820 $ (93,900,721 )</t>
        </is>
      </c>
    </row>
    <row r="7">
      <c r="A7" s="4" t="inlineStr">
        <is>
          <t>Schedule of monthly average future and forward currency contracts</t>
        </is>
      </c>
      <c r="B7" s="4" t="inlineStr">
        <is>
          <t xml:space="preserve">Schedule of monthly average future and forward currency contracts
2021 2020
Average
bought 83,397 103,440
Average
sold 85,320 100,852
Average
notional $ 9,858,000,000 $ 7,540,000,000 </t>
        </is>
      </c>
    </row>
    <row r="8">
      <c r="A8" s="4" t="inlineStr">
        <is>
          <t>Schedule of offsetting Derivative Assets And Liabilities</t>
        </is>
      </c>
      <c r="B8" s="4" t="inlineStr">
        <is>
          <t>Schedule of offsetting Derivative Assets And Liabilities
Assets Gross
amounts of Gross
amounts Net
amounts of
Futures
contracts
Counterparty
J $ 1,771,788 $ (925,604 ) $ 846,184
Counterparty
L 7,082,484 (6,862,597 ) 219,887
Total
futures contracts 8,854,272 (7,788,201 ) 1,066,071
Total
assets $ 8,854,272 $ (7,788,201 ) $ 1,066,071
Liabilities Gross
amounts of Gross
amounts Net
amounts of
Futures
contracts
Counterparty
C $ 2,927,801 $ (1,896,792 ) $ 1,031,009
Forward
currency contracts
Counterparty
G $ 5,584,433 $ (4,738,867 ) $ 845,566
Counterparty
K 7,266,994 (7,127,296 ) 139,698
Total
forward contracts 12,851,427 (11,866,163 ) 985,264
Total
liabilities $ 15,779,228 $ (13,762,955 ) $ 2,016,273
Amounts
Not Offset in the Statement
Counterparty Net
amounts Financial
Instruments Collateral
Received (1)(2) Net
Amount (3)
Counterparty
J $ 846,184 $ - $ (846,184 ) $ -
Counterparty
L 219,887 - (219,887 ) -
Total $ 1,066,071 $ - $ (1,066,071 ) $ -
Amounts
Not Offset in the Statement
Counterparty Net
amounts Financial
Instruments Collateral
Pledged (1)(2) Net
Amount (4)
Counterparty
C $ 1,031,009 $ - $ 1,031,009 $ -
Counterparty
G 845,566 - 845,566 -
Counterparty
K 139,698 - 139,698 -
Total $ 2,016,273 $ - $ 2,016,273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December 31, 2021.
(4) Net
amount represents the amounts owed by the Master Fund to each counterparty as of December
31, 2021. (Concluded) Offsetting
of derivative assets and liabilities at December 31, 2020
Assets Gross
amounts of Gross
amounts Net
amounts of
Futures
contracts
Counterparty
C $ 7,424,604 $ (845,191 ) $ 6,579,413
Counterparty
J 2,079,575 (195,917 ) 1,883,658
Counterparty
L 12,430,044 (3,775,640 ) 8,654,404
Total
futures contracts 21,934,223 (4,816,748 ) 17,117,475
Forward
currency contracts
Counterparty
G 8,394,326 (5,328,316 ) 3,066,010
Total
assets $ 30,328,549 $ (10,145,064 ) $ 20,183,485
Liabilities Gross amounts of Gross amounts Net amounts of
Forward currency contracts
Counterparty K $ 9,097,952 $ (8,972,700 ) $ 125,252
Total liabilities $ 9,097,952 $ (8,972,700 ) $ 125,252
Amounts
Not Offset in the Statement
Counterparty Net
amounts Financial
Instruments Collateral
Pledged (1)(2) Net
Amount (4)
Counterparty
K $ 125,252 - $ (125,252 ) -
Total $ 125,252 $ - $ (125,252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December 31, 2020.
(4) Net
amount represents the amounts owed by the Master Fund to each counterparty as of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ORS IN MILLBURN MULTI-MARKETS TRADING L.P. (Tables) - Millburn Multi-Markets Trading L.P. [Member]</t>
        </is>
      </c>
      <c r="B1" s="2" t="inlineStr">
        <is>
          <t>12 Months Ended</t>
        </is>
      </c>
    </row>
    <row r="2">
      <c r="B2" s="2" t="inlineStr">
        <is>
          <t>Dec. 31, 2021</t>
        </is>
      </c>
    </row>
    <row r="3">
      <c r="A3" s="4" t="inlineStr">
        <is>
          <t>Schedule of ownership percentages</t>
        </is>
      </c>
      <c r="B3" s="4" t="inlineStr">
        <is>
          <t>Schedule of ownership percentages
2021 2020
U.S.
Feeder 32.02 % 25.08 %
Cayman
Feeder 54.63 65.81
Total 86.65 % 90.89 %</t>
        </is>
      </c>
    </row>
    <row r="4">
      <c r="A4" s="4" t="inlineStr">
        <is>
          <t>Schedule of capital withdrawals payable</t>
        </is>
      </c>
      <c r="B4" s="4" t="inlineStr">
        <is>
          <t>Schedule of capital withdrawals payable
2021 2020
Direct
investors (1) $ 894,583 $ 990,861
U.S.
Feeder 1,449,036 2,272,143
Cayman
Feeder 41,777,144 50,956,669
Total $ 44,120,763 $ 54,219,673
(1) Includes
profit share to the General Partner of $894,583 at December 31, 2021. Includes profit share to the General Partner of $622,309 and a
limited partner redemption of $368,552, totaling $990,861 at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IN MILLBURN MULTI-MARKETS TRADING L.P. (Details Narrative)</t>
        </is>
      </c>
      <c r="B1" s="2" t="inlineStr">
        <is>
          <t>Dec. 31, 2021</t>
        </is>
      </c>
      <c r="C1" s="2" t="inlineStr">
        <is>
          <t>Dec. 31, 2020</t>
        </is>
      </c>
    </row>
    <row r="2">
      <c r="A2" s="3" t="inlineStr">
        <is>
          <t>Investments, All Other Investments [Abstract]</t>
        </is>
      </c>
    </row>
    <row r="3">
      <c r="A3" s="4" t="inlineStr">
        <is>
          <t>Investment percentage</t>
        </is>
      </c>
      <c r="B3" s="4" t="inlineStr">
        <is>
          <t>32.02%</t>
        </is>
      </c>
      <c r="C3" s="4" t="inlineStr">
        <is>
          <t>25.08%</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FEES, SELLING COMMISSIONS, PLATFORM FEES AND PROFIT SHARE (Details) - USD ($)</t>
        </is>
      </c>
      <c r="B1" s="2" t="inlineStr">
        <is>
          <t>12 Months Ended</t>
        </is>
      </c>
    </row>
    <row r="2">
      <c r="B2" s="2" t="inlineStr">
        <is>
          <t>Dec. 31, 2021</t>
        </is>
      </c>
      <c r="C2" s="2" t="inlineStr">
        <is>
          <t>Dec. 31, 2020</t>
        </is>
      </c>
    </row>
    <row r="3">
      <c r="A3" s="3" t="inlineStr">
        <is>
          <t>Auction Market Preferred Securities, Stock Series [Line Items]</t>
        </is>
      </c>
    </row>
    <row r="4">
      <c r="A4" s="4" t="inlineStr">
        <is>
          <t>Selling Commissions</t>
        </is>
      </c>
      <c r="B4" s="5" t="n">
        <v>2267616</v>
      </c>
      <c r="C4" s="5" t="n">
        <v>2707949</v>
      </c>
    </row>
    <row r="5">
      <c r="A5" s="4" t="inlineStr">
        <is>
          <t>Series A [Member]</t>
        </is>
      </c>
    </row>
    <row r="6">
      <c r="A6" s="3" t="inlineStr">
        <is>
          <t>Auction Market Preferred Securities, Stock Series [Line Items]</t>
        </is>
      </c>
    </row>
    <row r="7">
      <c r="A7" s="4" t="inlineStr">
        <is>
          <t>Selling Commissions</t>
        </is>
      </c>
      <c r="B7" s="6" t="n">
        <v>2175856</v>
      </c>
      <c r="C7" s="6" t="n">
        <v>2604190</v>
      </c>
    </row>
    <row r="8">
      <c r="A8" s="4" t="inlineStr">
        <is>
          <t>Series D [Member]</t>
        </is>
      </c>
    </row>
    <row r="9">
      <c r="A9" s="3" t="inlineStr">
        <is>
          <t>Auction Market Preferred Securities, Stock Series [Line Items]</t>
        </is>
      </c>
    </row>
    <row r="10">
      <c r="A10" s="4" t="inlineStr">
        <is>
          <t>Selling Commissions</t>
        </is>
      </c>
      <c r="B10" s="5" t="n">
        <v>91760</v>
      </c>
      <c r="C10" s="5" t="n">
        <v>1037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FEES, SELLING COMMISSIONS, PLATFORM FEES AND PROFIT SHARE (Details Narrative) - USD ($)</t>
        </is>
      </c>
      <c r="B1" s="2" t="inlineStr">
        <is>
          <t>12 Months Ended</t>
        </is>
      </c>
    </row>
    <row r="2">
      <c r="B2" s="2" t="inlineStr">
        <is>
          <t>Dec. 31, 2021</t>
        </is>
      </c>
      <c r="C2" s="2" t="inlineStr">
        <is>
          <t>Dec. 31, 2020</t>
        </is>
      </c>
    </row>
    <row r="3">
      <c r="A3" s="3" t="inlineStr">
        <is>
          <t>Auction Market Preferred Securities, Stock Series [Line Items]</t>
        </is>
      </c>
    </row>
    <row r="4">
      <c r="A4" s="4" t="inlineStr">
        <is>
          <t>Management fee, per month</t>
        </is>
      </c>
      <c r="B4" s="4" t="inlineStr">
        <is>
          <t>0.146%</t>
        </is>
      </c>
    </row>
    <row r="5">
      <c r="A5" s="4" t="inlineStr">
        <is>
          <t>Management fee, per annum</t>
        </is>
      </c>
      <c r="B5" s="4" t="inlineStr">
        <is>
          <t>1.75%</t>
        </is>
      </c>
    </row>
    <row r="6">
      <c r="A6" s="4" t="inlineStr">
        <is>
          <t>Management fee percentage fees reduced</t>
        </is>
      </c>
      <c r="B6" s="4" t="inlineStr">
        <is>
          <t>1.75%</t>
        </is>
      </c>
    </row>
    <row r="7">
      <c r="A7" s="4" t="inlineStr">
        <is>
          <t>Management fee effective percentage</t>
        </is>
      </c>
      <c r="B7" s="4" t="inlineStr">
        <is>
          <t>2.00%</t>
        </is>
      </c>
    </row>
    <row r="8">
      <c r="A8" s="4" t="inlineStr">
        <is>
          <t>Profit share percentage</t>
        </is>
      </c>
      <c r="B8" s="4" t="inlineStr">
        <is>
          <t>20.00%</t>
        </is>
      </c>
    </row>
    <row r="9">
      <c r="A9" s="4" t="inlineStr">
        <is>
          <t>Management fees</t>
        </is>
      </c>
      <c r="B9" s="5" t="n">
        <v>2403587</v>
      </c>
      <c r="C9" s="5" t="n">
        <v>3148410</v>
      </c>
    </row>
    <row r="10">
      <c r="A10" s="4" t="inlineStr">
        <is>
          <t>Series A [Member]</t>
        </is>
      </c>
    </row>
    <row r="11">
      <c r="A11" s="3" t="inlineStr">
        <is>
          <t>Auction Market Preferred Securities, Stock Series [Line Items]</t>
        </is>
      </c>
    </row>
    <row r="12">
      <c r="A12" s="4" t="inlineStr">
        <is>
          <t>Platform fee, per month</t>
        </is>
      </c>
      <c r="B12" s="4" t="inlineStr">
        <is>
          <t>2.00%</t>
        </is>
      </c>
    </row>
    <row r="13">
      <c r="A13" s="4" t="inlineStr">
        <is>
          <t>Platform fee, per annum</t>
        </is>
      </c>
      <c r="B13" s="4" t="inlineStr">
        <is>
          <t>2.00%</t>
        </is>
      </c>
    </row>
    <row r="14">
      <c r="A14" s="4" t="inlineStr">
        <is>
          <t>Selling commissions, per month</t>
        </is>
      </c>
      <c r="B14" s="4" t="inlineStr">
        <is>
          <t>2.00%</t>
        </is>
      </c>
    </row>
    <row r="15">
      <c r="A15" s="4" t="inlineStr">
        <is>
          <t>Selling commissions, per annum</t>
        </is>
      </c>
      <c r="B15" s="4" t="inlineStr">
        <is>
          <t>2.00%</t>
        </is>
      </c>
    </row>
    <row r="16">
      <c r="A16" s="4" t="inlineStr">
        <is>
          <t>Series B [Member]</t>
        </is>
      </c>
    </row>
    <row r="17">
      <c r="A17" s="3" t="inlineStr">
        <is>
          <t>Auction Market Preferred Securities, Stock Series [Line Items]</t>
        </is>
      </c>
    </row>
    <row r="18">
      <c r="A18" s="4" t="inlineStr">
        <is>
          <t>Platform fee, per month</t>
        </is>
      </c>
      <c r="B18" s="4" t="inlineStr">
        <is>
          <t>0.25%</t>
        </is>
      </c>
    </row>
    <row r="19">
      <c r="A19" s="4" t="inlineStr">
        <is>
          <t>Platform fee, per annum</t>
        </is>
      </c>
      <c r="B19" s="4" t="inlineStr">
        <is>
          <t>0.25%</t>
        </is>
      </c>
    </row>
    <row r="20">
      <c r="A20" s="4" t="inlineStr">
        <is>
          <t>Series D [Member]</t>
        </is>
      </c>
    </row>
    <row r="21">
      <c r="A21" s="3" t="inlineStr">
        <is>
          <t>Auction Market Preferred Securities, Stock Series [Line Items]</t>
        </is>
      </c>
    </row>
    <row r="22">
      <c r="A22" s="4" t="inlineStr">
        <is>
          <t>Selling commissions, per month</t>
        </is>
      </c>
      <c r="B22" s="4" t="inlineStr">
        <is>
          <t>0.75%</t>
        </is>
      </c>
    </row>
    <row r="23">
      <c r="A23" s="4" t="inlineStr">
        <is>
          <t>Selling commissions, per annum</t>
        </is>
      </c>
      <c r="B23" s="4" t="inlineStr">
        <is>
          <t>0.75%</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Partnership Interest [Member] - Millburn Multi-Markets Trading L.P. [Member] - USD ($)</t>
        </is>
      </c>
      <c r="B1" s="2" t="inlineStr">
        <is>
          <t>12 Months Ended</t>
        </is>
      </c>
    </row>
    <row r="2">
      <c r="B2" s="2" t="inlineStr">
        <is>
          <t>Dec. 31, 2021</t>
        </is>
      </c>
      <c r="C2" s="2" t="inlineStr">
        <is>
          <t>Dec. 31, 2020</t>
        </is>
      </c>
    </row>
    <row r="3">
      <c r="A3" s="4" t="inlineStr">
        <is>
          <t>Management Fees</t>
        </is>
      </c>
      <c r="B3" s="5" t="n">
        <v>5740061</v>
      </c>
      <c r="C3" s="5" t="n">
        <v>8923504</v>
      </c>
    </row>
    <row r="4">
      <c r="A4" s="4" t="inlineStr">
        <is>
          <t>U S Feeder [Member]</t>
        </is>
      </c>
    </row>
    <row r="5">
      <c r="A5" s="4" t="inlineStr">
        <is>
          <t>Management Fees</t>
        </is>
      </c>
      <c r="B5" s="6" t="n">
        <v>2403587</v>
      </c>
      <c r="C5" s="6" t="n">
        <v>3148410</v>
      </c>
    </row>
    <row r="6">
      <c r="A6" s="4" t="inlineStr">
        <is>
          <t>Cayman Feeder [Member]</t>
        </is>
      </c>
    </row>
    <row r="7">
      <c r="A7" s="4" t="inlineStr">
        <is>
          <t>Management Fees</t>
        </is>
      </c>
      <c r="B7" s="6" t="n">
        <v>3171460</v>
      </c>
      <c r="C7" s="6" t="n">
        <v>5609122</v>
      </c>
    </row>
    <row r="8">
      <c r="A8" s="4" t="inlineStr">
        <is>
          <t>Other [Member]</t>
        </is>
      </c>
    </row>
    <row r="9">
      <c r="A9" s="4" t="inlineStr">
        <is>
          <t>Management Fees</t>
        </is>
      </c>
      <c r="B9" s="5" t="n">
        <v>165014</v>
      </c>
      <c r="C9" s="5" t="n">
        <v>1659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1</t>
        </is>
      </c>
      <c r="C2" s="2" t="inlineStr">
        <is>
          <t>Dec. 31, 2020</t>
        </is>
      </c>
    </row>
    <row r="3">
      <c r="A3" s="4" t="inlineStr">
        <is>
          <t>Selling Commissions</t>
        </is>
      </c>
      <c r="B3" s="5" t="n">
        <v>2267616</v>
      </c>
      <c r="C3" s="5" t="n">
        <v>2707949</v>
      </c>
    </row>
    <row r="4">
      <c r="A4" s="4" t="inlineStr">
        <is>
          <t>Partnership Interest [Member] | Millburn Multi-Markets Trading L.P. [Member]</t>
        </is>
      </c>
    </row>
    <row r="5">
      <c r="A5" s="4" t="inlineStr">
        <is>
          <t>Selling Commissions</t>
        </is>
      </c>
      <c r="B5" s="6" t="n">
        <v>2278136</v>
      </c>
      <c r="C5" s="6" t="n">
        <v>2731894</v>
      </c>
    </row>
    <row r="6">
      <c r="A6" s="4" t="inlineStr">
        <is>
          <t>Partnership Interest [Member] | U S Feeder [Member] | Millburn Multi-Markets Trading L.P. [Member]</t>
        </is>
      </c>
    </row>
    <row r="7">
      <c r="A7" s="4" t="inlineStr">
        <is>
          <t>Selling Commissions</t>
        </is>
      </c>
      <c r="B7" s="6" t="n">
        <v>2267616</v>
      </c>
      <c r="C7" s="6" t="n">
        <v>2707949</v>
      </c>
    </row>
    <row r="8">
      <c r="A8" s="4" t="inlineStr">
        <is>
          <t>Partnership Interest [Member] | Cayman Feeder [Member] | Millburn Multi-Markets Trading L.P. [Member]</t>
        </is>
      </c>
    </row>
    <row r="9">
      <c r="A9" s="4" t="inlineStr">
        <is>
          <t>Selling Commissions</t>
        </is>
      </c>
      <c r="B9" s="5" t="n">
        <v>10520</v>
      </c>
      <c r="C9" s="5" t="n">
        <v>239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1</t>
        </is>
      </c>
      <c r="C2" s="2" t="inlineStr">
        <is>
          <t>Dec. 31, 2020</t>
        </is>
      </c>
    </row>
    <row r="3">
      <c r="A3" s="4" t="inlineStr">
        <is>
          <t>Operating Expenses</t>
        </is>
      </c>
      <c r="B3" s="5" t="n">
        <v>6084795</v>
      </c>
      <c r="C3" s="5" t="n">
        <v>7265026</v>
      </c>
    </row>
    <row r="4">
      <c r="A4" s="4" t="inlineStr">
        <is>
          <t>Millburn Multi-Markets Trading L.P. [Member]</t>
        </is>
      </c>
    </row>
    <row r="5">
      <c r="A5" s="4" t="inlineStr">
        <is>
          <t>Operating Expenses</t>
        </is>
      </c>
      <c r="B5" s="6" t="n">
        <v>12334509</v>
      </c>
      <c r="C5" s="6" t="n">
        <v>16470854</v>
      </c>
    </row>
    <row r="6">
      <c r="A6" s="4" t="inlineStr">
        <is>
          <t>Partnership Interest [Member] | Millburn Multi-Markets Trading L.P. [Member]</t>
        </is>
      </c>
    </row>
    <row r="7">
      <c r="A7" s="4" t="inlineStr">
        <is>
          <t>Operating Expenses</t>
        </is>
      </c>
      <c r="B7" s="6" t="n">
        <v>1120798</v>
      </c>
      <c r="C7" s="6" t="n">
        <v>1272162</v>
      </c>
    </row>
    <row r="8">
      <c r="A8" s="4" t="inlineStr">
        <is>
          <t>Partnership Interest [Member] | Partnership [Member] [Default Label] | Millburn Multi-Markets Trading L.P. [Member]</t>
        </is>
      </c>
    </row>
    <row r="9">
      <c r="A9" s="4" t="inlineStr">
        <is>
          <t>Operating Expenses</t>
        </is>
      </c>
      <c r="B9" s="6" t="n">
        <v>617774</v>
      </c>
      <c r="C9" s="6" t="n">
        <v>732611</v>
      </c>
    </row>
    <row r="10">
      <c r="A10" s="4" t="inlineStr">
        <is>
          <t>Partnership Interest [Member] | U S Feeder [Member] | Millburn Multi-Markets Trading L.P. [Member]</t>
        </is>
      </c>
    </row>
    <row r="11">
      <c r="A11" s="4" t="inlineStr">
        <is>
          <t>Operating Expenses</t>
        </is>
      </c>
      <c r="B11" s="6" t="n">
        <v>341420</v>
      </c>
      <c r="C11" s="6" t="n">
        <v>386250</v>
      </c>
    </row>
    <row r="12">
      <c r="A12" s="4" t="inlineStr">
        <is>
          <t>Partnership Interest [Member] | Cayman Feeder [Member] | Millburn Multi-Markets Trading L.P. [Member]</t>
        </is>
      </c>
    </row>
    <row r="13">
      <c r="A13" s="4" t="inlineStr">
        <is>
          <t>Operating Expenses</t>
        </is>
      </c>
      <c r="B13" s="5" t="n">
        <v>161604</v>
      </c>
      <c r="C13" s="5" t="n">
        <v>1533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ummary of Significant Accounting Policies (Details 3) - Millburn Multi-Markets Trading L.P. [Member] - USD ($)</t>
        </is>
      </c>
      <c r="B1" s="2" t="inlineStr">
        <is>
          <t>12 Months Ended</t>
        </is>
      </c>
    </row>
    <row r="2">
      <c r="B2" s="2" t="inlineStr">
        <is>
          <t>Dec. 31, 2021</t>
        </is>
      </c>
      <c r="D2" s="2" t="inlineStr">
        <is>
          <t>Dec. 31, 2020</t>
        </is>
      </c>
    </row>
    <row r="3">
      <c r="A3" s="3" t="inlineStr">
        <is>
          <t>Offsetting Assets [Line Items]</t>
        </is>
      </c>
    </row>
    <row r="4">
      <c r="A4" s="4" t="inlineStr">
        <is>
          <t>Total futures and forward currency contracts</t>
        </is>
      </c>
      <c r="B4" s="5" t="n">
        <v>-950202</v>
      </c>
      <c r="D4" s="5" t="n">
        <v>20058233</v>
      </c>
    </row>
    <row r="5">
      <c r="A5" s="4" t="inlineStr">
        <is>
          <t>Total financial assets and liabilities at fair value</t>
        </is>
      </c>
      <c r="B5" s="6" t="n">
        <v>422932971</v>
      </c>
      <c r="D5" s="6" t="n">
        <v>562322183</v>
      </c>
    </row>
    <row r="6">
      <c r="A6" s="4" t="inlineStr">
        <is>
          <t>Investments in U.S. Treasury notes held in equity trading accounts as collateral</t>
        </is>
      </c>
      <c r="B6" s="6" t="n">
        <v>72137475</v>
      </c>
      <c r="D6" s="6" t="n">
        <v>91539195</v>
      </c>
    </row>
    <row r="7">
      <c r="A7" s="4" t="inlineStr">
        <is>
          <t>Investments in U.S. Treasury notes</t>
        </is>
      </c>
      <c r="B7" s="6" t="n">
        <v>321235987</v>
      </c>
      <c r="D7" s="6" t="n">
        <v>408476105</v>
      </c>
    </row>
    <row r="8">
      <c r="A8" s="4" t="inlineStr">
        <is>
          <t>Total investments in U.S. Treasury notes</t>
        </is>
      </c>
      <c r="B8" s="6" t="n">
        <v>393373462</v>
      </c>
      <c r="D8" s="6" t="n">
        <v>500015300</v>
      </c>
    </row>
    <row r="9">
      <c r="A9" s="4" t="inlineStr">
        <is>
          <t>Net unrealized appreciation on open futures and forward currency contracts</t>
        </is>
      </c>
      <c r="B9" s="6" t="n">
        <v>1066071</v>
      </c>
      <c r="D9" s="6" t="n">
        <v>20183485</v>
      </c>
    </row>
    <row r="10">
      <c r="A10" s="4" t="inlineStr">
        <is>
          <t>Net unrealized depreciation on open futures and forward currency contracts</t>
        </is>
      </c>
      <c r="B10" s="6" t="n">
        <v>-2016273</v>
      </c>
      <c r="D10" s="6" t="n">
        <v>-125252</v>
      </c>
    </row>
    <row r="11">
      <c r="A11" s="4" t="inlineStr">
        <is>
          <t>Total net unrealized appreciation on open futures and forward currency contracts</t>
        </is>
      </c>
      <c r="B11" s="6" t="n">
        <v>-950202</v>
      </c>
      <c r="D11" s="6" t="n">
        <v>20058233</v>
      </c>
    </row>
    <row r="12">
      <c r="A12" s="4" t="inlineStr">
        <is>
          <t>Interest Rate Contract [Member]</t>
        </is>
      </c>
    </row>
    <row r="13">
      <c r="A13" s="3" t="inlineStr">
        <is>
          <t>Offsetting Assets [Line Items]</t>
        </is>
      </c>
    </row>
    <row r="14">
      <c r="A14" s="4" t="inlineStr">
        <is>
          <t>Total futures and forward currency contracts</t>
        </is>
      </c>
      <c r="B14" s="6" t="n">
        <v>-3181786</v>
      </c>
      <c r="D14" s="6" t="n">
        <v>2061873</v>
      </c>
    </row>
    <row r="15">
      <c r="A15" s="4" t="inlineStr">
        <is>
          <t>Exchange Traded [Member] | Future [Member]</t>
        </is>
      </c>
    </row>
    <row r="16">
      <c r="A16" s="3" t="inlineStr">
        <is>
          <t>Offsetting Assets [Line Items]</t>
        </is>
      </c>
    </row>
    <row r="17">
      <c r="A17" s="4" t="inlineStr">
        <is>
          <t>Total exchange-traded futures contracts</t>
        </is>
      </c>
      <c r="B17" s="6" t="n">
        <v>35062</v>
      </c>
      <c r="D17" s="6" t="n">
        <v>17117475</v>
      </c>
    </row>
    <row r="18">
      <c r="A18" s="4" t="inlineStr">
        <is>
          <t>Exchange Traded [Member] | Future [Member] | Energy Related Derivative [Member]</t>
        </is>
      </c>
    </row>
    <row r="19">
      <c r="A19" s="3" t="inlineStr">
        <is>
          <t>Offsetting Assets [Line Items]</t>
        </is>
      </c>
    </row>
    <row r="20">
      <c r="A20" s="4" t="inlineStr">
        <is>
          <t>Total exchange-traded futures contracts</t>
        </is>
      </c>
      <c r="B20" s="6" t="n">
        <v>1800611</v>
      </c>
      <c r="D20" s="6" t="n">
        <v>1411245</v>
      </c>
    </row>
    <row r="21">
      <c r="A21" s="4" t="inlineStr">
        <is>
          <t>Exchange Traded [Member] | Future [Member] | Commodity Contract [Member]</t>
        </is>
      </c>
    </row>
    <row r="22">
      <c r="A22" s="3" t="inlineStr">
        <is>
          <t>Offsetting Assets [Line Items]</t>
        </is>
      </c>
    </row>
    <row r="23">
      <c r="A23" s="4" t="inlineStr">
        <is>
          <t>Total exchange-traded futures contracts</t>
        </is>
      </c>
      <c r="B23" s="6" t="n">
        <v>105702</v>
      </c>
      <c r="D23" s="6" t="n">
        <v>2970371</v>
      </c>
    </row>
    <row r="24">
      <c r="A24" s="4" t="inlineStr">
        <is>
          <t>Exchange Traded [Member] | Future [Member] | Interest Rate Contract [Member]</t>
        </is>
      </c>
    </row>
    <row r="25">
      <c r="A25" s="3" t="inlineStr">
        <is>
          <t>Offsetting Assets [Line Items]</t>
        </is>
      </c>
    </row>
    <row r="26">
      <c r="A26" s="4" t="inlineStr">
        <is>
          <t>Total exchange-traded futures contracts</t>
        </is>
      </c>
      <c r="B26" s="6" t="n">
        <v>-3181786</v>
      </c>
      <c r="D26" s="6" t="n">
        <v>2061873</v>
      </c>
    </row>
    <row r="27">
      <c r="A27" s="4" t="inlineStr">
        <is>
          <t>Exchange Traded [Member] | Future [Member] | Livestock Contract [Member]</t>
        </is>
      </c>
    </row>
    <row r="28">
      <c r="A28" s="3" t="inlineStr">
        <is>
          <t>Offsetting Assets [Line Items]</t>
        </is>
      </c>
    </row>
    <row r="29">
      <c r="A29" s="4" t="inlineStr">
        <is>
          <t>Total exchange-traded futures contracts</t>
        </is>
      </c>
      <c r="B29" s="6" t="n">
        <v>-1040</v>
      </c>
      <c r="D29" s="6" t="n">
        <v>-12760</v>
      </c>
    </row>
    <row r="30">
      <c r="A30" s="4" t="inlineStr">
        <is>
          <t>Exchange Traded [Member] | Future [Member] | Metal Contract [Member]</t>
        </is>
      </c>
    </row>
    <row r="31">
      <c r="A31" s="3" t="inlineStr">
        <is>
          <t>Offsetting Assets [Line Items]</t>
        </is>
      </c>
    </row>
    <row r="32">
      <c r="A32" s="4" t="inlineStr">
        <is>
          <t>Total exchange-traded futures contracts</t>
        </is>
      </c>
      <c r="B32" s="6" t="n">
        <v>439232</v>
      </c>
      <c r="D32" s="6" t="n">
        <v>5115659</v>
      </c>
    </row>
    <row r="33">
      <c r="A33" s="4" t="inlineStr">
        <is>
          <t>Exchange Traded [Member] | Future [Member] | Softs Contract [Member]</t>
        </is>
      </c>
    </row>
    <row r="34">
      <c r="A34" s="3" t="inlineStr">
        <is>
          <t>Offsetting Assets [Line Items]</t>
        </is>
      </c>
    </row>
    <row r="35">
      <c r="A35" s="4" t="inlineStr">
        <is>
          <t>Total exchange-traded futures contracts</t>
        </is>
      </c>
      <c r="B35" s="6" t="n">
        <v>-40540</v>
      </c>
      <c r="D35" s="6" t="n">
        <v>230325</v>
      </c>
    </row>
    <row r="36">
      <c r="A36" s="4" t="inlineStr">
        <is>
          <t>Exchange Traded [Member] | Future [Member] | Stock Indices Contract [Member]</t>
        </is>
      </c>
    </row>
    <row r="37">
      <c r="A37" s="3" t="inlineStr">
        <is>
          <t>Offsetting Assets [Line Items]</t>
        </is>
      </c>
    </row>
    <row r="38">
      <c r="A38" s="4" t="inlineStr">
        <is>
          <t>Total exchange-traded futures contracts</t>
        </is>
      </c>
      <c r="B38" s="6" t="n">
        <v>899035</v>
      </c>
      <c r="D38" s="6" t="n">
        <v>5340762</v>
      </c>
    </row>
    <row r="39">
      <c r="A39" s="4" t="inlineStr">
        <is>
          <t>Over the Counter [Member] | Forward Contracts [Member]</t>
        </is>
      </c>
    </row>
    <row r="40">
      <c r="A40" s="3" t="inlineStr">
        <is>
          <t>Offsetting Assets [Line Items]</t>
        </is>
      </c>
    </row>
    <row r="41">
      <c r="A41" s="4" t="inlineStr">
        <is>
          <t>Over-the-counter forward currency contracts</t>
        </is>
      </c>
      <c r="B41" s="6" t="n">
        <v>-985264</v>
      </c>
      <c r="D41" s="6" t="n">
        <v>2940758</v>
      </c>
    </row>
    <row r="42">
      <c r="A42" s="4" t="inlineStr">
        <is>
          <t>Fair Value, Inputs, Level 1 [Member]</t>
        </is>
      </c>
    </row>
    <row r="43">
      <c r="A43" s="3" t="inlineStr">
        <is>
          <t>Offsetting Assets [Line Items]</t>
        </is>
      </c>
    </row>
    <row r="44">
      <c r="A44" s="4" t="inlineStr">
        <is>
          <t>Total futures and forward currency contracts</t>
        </is>
      </c>
      <c r="B44" s="6" t="n">
        <v>35062</v>
      </c>
      <c r="D44" s="6" t="n">
        <v>17117475</v>
      </c>
    </row>
    <row r="45">
      <c r="A45" s="4" t="inlineStr">
        <is>
          <t>Total financial assets and liabilities at fair value</t>
        </is>
      </c>
      <c r="B45" s="6" t="n">
        <v>423918235</v>
      </c>
      <c r="D45" s="6" t="n">
        <v>559381425</v>
      </c>
    </row>
    <row r="46">
      <c r="A46" s="4" t="inlineStr">
        <is>
          <t>Fair Value, Inputs, Level 1 [Member] | Exchange Traded [Member] | Future [Member]</t>
        </is>
      </c>
    </row>
    <row r="47">
      <c r="A47" s="3" t="inlineStr">
        <is>
          <t>Offsetting Assets [Line Items]</t>
        </is>
      </c>
    </row>
    <row r="48">
      <c r="A48" s="4" t="inlineStr">
        <is>
          <t>Total exchange-traded futures contracts</t>
        </is>
      </c>
      <c r="B48" s="6" t="n">
        <v>35062</v>
      </c>
      <c r="D48" s="6" t="n">
        <v>17117475</v>
      </c>
    </row>
    <row r="49">
      <c r="A49" s="4" t="inlineStr">
        <is>
          <t>Fair Value, Inputs, Level 1 [Member] | Exchange Traded [Member] | Future [Member] | Energy Related Derivative [Member]</t>
        </is>
      </c>
    </row>
    <row r="50">
      <c r="A50" s="3" t="inlineStr">
        <is>
          <t>Offsetting Assets [Line Items]</t>
        </is>
      </c>
    </row>
    <row r="51">
      <c r="A51" s="4" t="inlineStr">
        <is>
          <t>Total exchange-traded futures contracts</t>
        </is>
      </c>
      <c r="B51" s="6" t="n">
        <v>1800611</v>
      </c>
      <c r="D51" s="6" t="n">
        <v>1411245</v>
      </c>
    </row>
    <row r="52">
      <c r="A52" s="4" t="inlineStr">
        <is>
          <t>Fair Value, Inputs, Level 1 [Member] | Exchange Traded [Member] | Future [Member] | Commodity Contract [Member]</t>
        </is>
      </c>
    </row>
    <row r="53">
      <c r="A53" s="3" t="inlineStr">
        <is>
          <t>Offsetting Assets [Line Items]</t>
        </is>
      </c>
    </row>
    <row r="54">
      <c r="A54" s="4" t="inlineStr">
        <is>
          <t>Total exchange-traded futures contracts</t>
        </is>
      </c>
      <c r="B54" s="6" t="n">
        <v>105702</v>
      </c>
      <c r="D54" s="6" t="n">
        <v>2970371</v>
      </c>
    </row>
    <row r="55">
      <c r="A55" s="4" t="inlineStr">
        <is>
          <t>Fair Value, Inputs, Level 1 [Member] | Exchange Traded [Member] | Future [Member] | Interest Rate Contract [Member]</t>
        </is>
      </c>
    </row>
    <row r="56">
      <c r="A56" s="3" t="inlineStr">
        <is>
          <t>Offsetting Assets [Line Items]</t>
        </is>
      </c>
    </row>
    <row r="57">
      <c r="A57" s="4" t="inlineStr">
        <is>
          <t>Total exchange-traded futures contracts</t>
        </is>
      </c>
      <c r="B57" s="6" t="n">
        <v>-3181786</v>
      </c>
      <c r="D57" s="6" t="n">
        <v>2061873</v>
      </c>
    </row>
    <row r="58">
      <c r="A58" s="4" t="inlineStr">
        <is>
          <t>Fair Value, Inputs, Level 1 [Member] | Exchange Traded [Member] | Future [Member] | Livestock Contract [Member]</t>
        </is>
      </c>
    </row>
    <row r="59">
      <c r="A59" s="3" t="inlineStr">
        <is>
          <t>Offsetting Assets [Line Items]</t>
        </is>
      </c>
    </row>
    <row r="60">
      <c r="A60" s="4" t="inlineStr">
        <is>
          <t>Total exchange-traded futures contracts</t>
        </is>
      </c>
      <c r="B60" s="6" t="n">
        <v>-1040</v>
      </c>
      <c r="D60" s="6" t="n">
        <v>-12760</v>
      </c>
    </row>
    <row r="61">
      <c r="A61" s="4" t="inlineStr">
        <is>
          <t>Fair Value, Inputs, Level 1 [Member] | Exchange Traded [Member] | Future [Member] | Metal Contract [Member]</t>
        </is>
      </c>
    </row>
    <row r="62">
      <c r="A62" s="3" t="inlineStr">
        <is>
          <t>Offsetting Assets [Line Items]</t>
        </is>
      </c>
    </row>
    <row r="63">
      <c r="A63" s="4" t="inlineStr">
        <is>
          <t>Total exchange-traded futures contracts</t>
        </is>
      </c>
      <c r="B63" s="6" t="n">
        <v>439232</v>
      </c>
      <c r="D63" s="6" t="n">
        <v>5115659</v>
      </c>
    </row>
    <row r="64">
      <c r="A64" s="4" t="inlineStr">
        <is>
          <t>Fair Value, Inputs, Level 1 [Member] | Exchange Traded [Member] | Future [Member] | Softs Contract [Member]</t>
        </is>
      </c>
    </row>
    <row r="65">
      <c r="A65" s="3" t="inlineStr">
        <is>
          <t>Offsetting Assets [Line Items]</t>
        </is>
      </c>
    </row>
    <row r="66">
      <c r="A66" s="4" t="inlineStr">
        <is>
          <t>Total exchange-traded futures contracts</t>
        </is>
      </c>
      <c r="B66" s="6" t="n">
        <v>-40540</v>
      </c>
      <c r="D66" s="6" t="n">
        <v>230325</v>
      </c>
    </row>
    <row r="67">
      <c r="A67" s="4" t="inlineStr">
        <is>
          <t>Fair Value, Inputs, Level 1 [Member] | Exchange Traded [Member] | Future [Member] | Stock Indices Contract [Member]</t>
        </is>
      </c>
    </row>
    <row r="68">
      <c r="A68" s="3" t="inlineStr">
        <is>
          <t>Offsetting Assets [Line Items]</t>
        </is>
      </c>
    </row>
    <row r="69">
      <c r="A69" s="4" t="inlineStr">
        <is>
          <t>Total exchange-traded futures contracts</t>
        </is>
      </c>
      <c r="B69" s="6" t="n">
        <v>899035</v>
      </c>
      <c r="D69" s="6" t="n">
        <v>5340762</v>
      </c>
    </row>
    <row r="70">
      <c r="A70" s="4" t="inlineStr">
        <is>
          <t>Fair Value, Inputs, Level 1 [Member] | Over the Counter [Member] | Forward Contracts [Member]</t>
        </is>
      </c>
    </row>
    <row r="71">
      <c r="A71" s="3" t="inlineStr">
        <is>
          <t>Offsetting Assets [Line Items]</t>
        </is>
      </c>
    </row>
    <row r="72">
      <c r="A72" s="4" t="inlineStr">
        <is>
          <t>Over-the-counter forward currency contracts</t>
        </is>
      </c>
      <c r="B72" s="6" t="n">
        <v>0</v>
      </c>
      <c r="D72" s="6" t="n">
        <v>0</v>
      </c>
    </row>
    <row r="73">
      <c r="A73" s="4" t="inlineStr">
        <is>
          <t>Fair Value, Inputs, Level 2 [Member]</t>
        </is>
      </c>
    </row>
    <row r="74">
      <c r="A74" s="3" t="inlineStr">
        <is>
          <t>Offsetting Assets [Line Items]</t>
        </is>
      </c>
    </row>
    <row r="75">
      <c r="A75" s="4" t="inlineStr">
        <is>
          <t>Total futures and forward currency contracts</t>
        </is>
      </c>
      <c r="B75" s="6" t="n">
        <v>-985264</v>
      </c>
      <c r="D75" s="6" t="n">
        <v>2940758</v>
      </c>
    </row>
    <row r="76">
      <c r="A76" s="4" t="inlineStr">
        <is>
          <t>Total financial assets and liabilities at fair value</t>
        </is>
      </c>
      <c r="B76" s="6" t="n">
        <v>-985264</v>
      </c>
      <c r="D76" s="6" t="n">
        <v>2940758</v>
      </c>
    </row>
    <row r="77">
      <c r="A77" s="4" t="inlineStr">
        <is>
          <t>Fair Value, Inputs, Level 2 [Member] | Exchange Traded [Member] | Future [Member]</t>
        </is>
      </c>
    </row>
    <row r="78">
      <c r="A78" s="3" t="inlineStr">
        <is>
          <t>Offsetting Assets [Line Items]</t>
        </is>
      </c>
    </row>
    <row r="79">
      <c r="A79" s="4" t="inlineStr">
        <is>
          <t>Total exchange-traded futures contracts</t>
        </is>
      </c>
      <c r="B79" s="6" t="n">
        <v>0</v>
      </c>
      <c r="D79" s="6" t="n">
        <v>0</v>
      </c>
    </row>
    <row r="80">
      <c r="A80" s="4" t="inlineStr">
        <is>
          <t>Fair Value, Inputs, Level 2 [Member] | Exchange Traded [Member] | Future [Member] | Energy Related Derivative [Member]</t>
        </is>
      </c>
    </row>
    <row r="81">
      <c r="A81" s="3" t="inlineStr">
        <is>
          <t>Offsetting Assets [Line Items]</t>
        </is>
      </c>
    </row>
    <row r="82">
      <c r="A82" s="4" t="inlineStr">
        <is>
          <t>Total exchange-traded futures contracts</t>
        </is>
      </c>
      <c r="B82" s="6" t="n">
        <v>0</v>
      </c>
      <c r="D82" s="6" t="n">
        <v>0</v>
      </c>
    </row>
    <row r="83">
      <c r="A83" s="4" t="inlineStr">
        <is>
          <t>Fair Value, Inputs, Level 2 [Member] | Exchange Traded [Member] | Future [Member] | Commodity Contract [Member]</t>
        </is>
      </c>
    </row>
    <row r="84">
      <c r="A84" s="3" t="inlineStr">
        <is>
          <t>Offsetting Assets [Line Items]</t>
        </is>
      </c>
    </row>
    <row r="85">
      <c r="A85" s="4" t="inlineStr">
        <is>
          <t>Total exchange-traded futures contracts</t>
        </is>
      </c>
      <c r="B85" s="6" t="n">
        <v>0</v>
      </c>
      <c r="D85" s="6" t="n">
        <v>0</v>
      </c>
    </row>
    <row r="86">
      <c r="A86" s="4" t="inlineStr">
        <is>
          <t>Fair Value, Inputs, Level 2 [Member] | Exchange Traded [Member] | Future [Member] | Interest Rate Contract [Member]</t>
        </is>
      </c>
    </row>
    <row r="87">
      <c r="A87" s="3" t="inlineStr">
        <is>
          <t>Offsetting Assets [Line Items]</t>
        </is>
      </c>
    </row>
    <row r="88">
      <c r="A88" s="4" t="inlineStr">
        <is>
          <t>Total exchange-traded futures contracts</t>
        </is>
      </c>
      <c r="B88" s="6" t="n">
        <v>0</v>
      </c>
      <c r="D88" s="6" t="n">
        <v>0</v>
      </c>
    </row>
    <row r="89">
      <c r="A89" s="4" t="inlineStr">
        <is>
          <t>Fair Value, Inputs, Level 2 [Member] | Exchange Traded [Member] | Future [Member] | Livestock Contract [Member]</t>
        </is>
      </c>
    </row>
    <row r="90">
      <c r="A90" s="3" t="inlineStr">
        <is>
          <t>Offsetting Assets [Line Items]</t>
        </is>
      </c>
    </row>
    <row r="91">
      <c r="A91" s="4" t="inlineStr">
        <is>
          <t>Total exchange-traded futures contracts</t>
        </is>
      </c>
      <c r="B91" s="6" t="n">
        <v>0</v>
      </c>
      <c r="D91" s="6" t="n">
        <v>0</v>
      </c>
    </row>
    <row r="92">
      <c r="A92" s="4" t="inlineStr">
        <is>
          <t>Fair Value, Inputs, Level 2 [Member] | Exchange Traded [Member] | Future [Member] | Metal Contract [Member]</t>
        </is>
      </c>
    </row>
    <row r="93">
      <c r="A93" s="3" t="inlineStr">
        <is>
          <t>Offsetting Assets [Line Items]</t>
        </is>
      </c>
    </row>
    <row r="94">
      <c r="A94" s="4" t="inlineStr">
        <is>
          <t>Total exchange-traded futures contracts</t>
        </is>
      </c>
      <c r="B94" s="6" t="n">
        <v>0</v>
      </c>
      <c r="D94" s="6" t="n">
        <v>0</v>
      </c>
    </row>
    <row r="95">
      <c r="A95" s="4" t="inlineStr">
        <is>
          <t>Fair Value, Inputs, Level 2 [Member] | Exchange Traded [Member] | Future [Member] | Softs Contract [Member]</t>
        </is>
      </c>
    </row>
    <row r="96">
      <c r="A96" s="3" t="inlineStr">
        <is>
          <t>Offsetting Assets [Line Items]</t>
        </is>
      </c>
    </row>
    <row r="97">
      <c r="A97" s="4" t="inlineStr">
        <is>
          <t>Total exchange-traded futures contracts</t>
        </is>
      </c>
      <c r="B97" s="6" t="n">
        <v>0</v>
      </c>
      <c r="D97" s="6" t="n">
        <v>0</v>
      </c>
    </row>
    <row r="98">
      <c r="A98" s="4" t="inlineStr">
        <is>
          <t>Fair Value, Inputs, Level 2 [Member] | Exchange Traded [Member] | Future [Member] | Stock Indices Contract [Member]</t>
        </is>
      </c>
    </row>
    <row r="99">
      <c r="A99" s="3" t="inlineStr">
        <is>
          <t>Offsetting Assets [Line Items]</t>
        </is>
      </c>
    </row>
    <row r="100">
      <c r="A100" s="4" t="inlineStr">
        <is>
          <t>Total exchange-traded futures contracts</t>
        </is>
      </c>
      <c r="B100" s="6" t="n">
        <v>0</v>
      </c>
      <c r="D100" s="6" t="n">
        <v>0</v>
      </c>
    </row>
    <row r="101">
      <c r="A101" s="4" t="inlineStr">
        <is>
          <t>Fair Value, Inputs, Level 2 [Member] | Over the Counter [Member] | Forward Contracts [Member]</t>
        </is>
      </c>
    </row>
    <row r="102">
      <c r="A102" s="3" t="inlineStr">
        <is>
          <t>Offsetting Assets [Line Items]</t>
        </is>
      </c>
    </row>
    <row r="103">
      <c r="A103" s="4" t="inlineStr">
        <is>
          <t>Over-the-counter forward currency contracts</t>
        </is>
      </c>
      <c r="B103" s="6" t="n">
        <v>-985264</v>
      </c>
      <c r="D103" s="6" t="n">
        <v>2940758</v>
      </c>
    </row>
    <row r="104">
      <c r="A104" s="4" t="inlineStr">
        <is>
          <t>US Treasury Notes Securities [Member]</t>
        </is>
      </c>
    </row>
    <row r="105">
      <c r="A105" s="3" t="inlineStr">
        <is>
          <t>Offsetting Assets [Line Items]</t>
        </is>
      </c>
    </row>
    <row r="106">
      <c r="A106" s="4" t="inlineStr">
        <is>
          <t>Investment owned</t>
        </is>
      </c>
      <c r="B106" s="6" t="n">
        <v>393373462</v>
      </c>
      <c r="D106" s="6" t="n">
        <v>500015300</v>
      </c>
    </row>
    <row r="107">
      <c r="A107" s="4" t="inlineStr">
        <is>
          <t>US Treasury Notes Securities [Member] | Fair Value, Inputs, Level 1 [Member]</t>
        </is>
      </c>
    </row>
    <row r="108">
      <c r="A108" s="3" t="inlineStr">
        <is>
          <t>Offsetting Assets [Line Items]</t>
        </is>
      </c>
    </row>
    <row r="109">
      <c r="A109" s="4" t="inlineStr">
        <is>
          <t>Investment owned</t>
        </is>
      </c>
      <c r="B109" s="6" t="n">
        <v>393373462</v>
      </c>
      <c r="D109" s="6" t="n">
        <v>500015300</v>
      </c>
    </row>
    <row r="110">
      <c r="A110" s="4" t="inlineStr">
        <is>
          <t>US Treasury Notes Securities [Member] | Fair Value, Inputs, Level 2 [Member]</t>
        </is>
      </c>
    </row>
    <row r="111">
      <c r="A111" s="3" t="inlineStr">
        <is>
          <t>Offsetting Assets [Line Items]</t>
        </is>
      </c>
    </row>
    <row r="112">
      <c r="A112" s="4" t="inlineStr">
        <is>
          <t>Investment owned</t>
        </is>
      </c>
      <c r="B112" s="6" t="n">
        <v>0</v>
      </c>
      <c r="D112" s="6" t="n">
        <v>0</v>
      </c>
    </row>
    <row r="113">
      <c r="A113" s="4" t="inlineStr">
        <is>
          <t>Money Market Funds [Member]</t>
        </is>
      </c>
    </row>
    <row r="114">
      <c r="A114" s="3" t="inlineStr">
        <is>
          <t>Offsetting Assets [Line Items]</t>
        </is>
      </c>
    </row>
    <row r="115">
      <c r="A115" s="4" t="inlineStr">
        <is>
          <t>Investment owned</t>
        </is>
      </c>
      <c r="B115" s="6" t="n">
        <v>30509711</v>
      </c>
      <c r="C115" s="4" t="inlineStr">
        <is>
          <t>[1]</t>
        </is>
      </c>
      <c r="D115" s="6" t="n">
        <v>42248650</v>
      </c>
      <c r="E115" s="4" t="inlineStr">
        <is>
          <t>[2]</t>
        </is>
      </c>
    </row>
    <row r="116">
      <c r="A116" s="4" t="inlineStr">
        <is>
          <t>Money Market Funds [Member] | Fair Value, Inputs, Level 1 [Member]</t>
        </is>
      </c>
    </row>
    <row r="117">
      <c r="A117" s="3" t="inlineStr">
        <is>
          <t>Offsetting Assets [Line Items]</t>
        </is>
      </c>
    </row>
    <row r="118">
      <c r="A118" s="4" t="inlineStr">
        <is>
          <t>Investment owned</t>
        </is>
      </c>
      <c r="B118" s="6" t="n">
        <v>30509711</v>
      </c>
      <c r="C118" s="4" t="inlineStr">
        <is>
          <t>[1]</t>
        </is>
      </c>
      <c r="D118" s="6" t="n">
        <v>42248650</v>
      </c>
      <c r="E118" s="4" t="inlineStr">
        <is>
          <t>[2]</t>
        </is>
      </c>
    </row>
    <row r="119">
      <c r="A119" s="4" t="inlineStr">
        <is>
          <t>Money Market Funds [Member] | Fair Value, Inputs, Level 2 [Member]</t>
        </is>
      </c>
    </row>
    <row r="120">
      <c r="A120" s="3" t="inlineStr">
        <is>
          <t>Offsetting Assets [Line Items]</t>
        </is>
      </c>
    </row>
    <row r="121">
      <c r="A121" s="4" t="inlineStr">
        <is>
          <t>Investment owned</t>
        </is>
      </c>
      <c r="B121" s="5" t="n">
        <v>0</v>
      </c>
      <c r="C121" s="4" t="inlineStr">
        <is>
          <t>[1]</t>
        </is>
      </c>
      <c r="D121" s="5" t="n">
        <v>0</v>
      </c>
      <c r="E121" s="4" t="inlineStr">
        <is>
          <t>[2]</t>
        </is>
      </c>
    </row>
    <row r="122"/>
    <row r="123">
      <c r="A123" s="4" t="inlineStr">
        <is>
          <t>[1]</t>
        </is>
      </c>
      <c r="B123" s="4" t="inlineStr">
        <is>
          <t>The
                                            short-term money market fund is included in Cash and Cash Equivalents on the Statements of
                                            Financial Condition.</t>
        </is>
      </c>
    </row>
    <row r="124">
      <c r="A124" s="4" t="inlineStr">
        <is>
          <t>[2]</t>
        </is>
      </c>
      <c r="B124" s="4" t="inlineStr">
        <is>
          <t>The
                                            short-term money market fund is included in Cash and Cash Equivalents on the Statements of
                                            Financial Condition.</t>
        </is>
      </c>
    </row>
  </sheetData>
  <mergeCells count="7">
    <mergeCell ref="A1:A2"/>
    <mergeCell ref="B1:E1"/>
    <mergeCell ref="B2:C2"/>
    <mergeCell ref="D2:E2"/>
    <mergeCell ref="A122:E122"/>
    <mergeCell ref="B123:E123"/>
    <mergeCell ref="B124:E1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OPERATING EXPENSES (Details Narrative) - USD ($)</t>
        </is>
      </c>
      <c r="B1" s="2" t="inlineStr">
        <is>
          <t>12 Months Ended</t>
        </is>
      </c>
    </row>
    <row r="2">
      <c r="B2" s="2" t="inlineStr">
        <is>
          <t>Dec. 31, 2021</t>
        </is>
      </c>
      <c r="C2" s="2" t="inlineStr">
        <is>
          <t>Dec. 31, 2020</t>
        </is>
      </c>
    </row>
    <row r="3">
      <c r="A3" s="4" t="inlineStr">
        <is>
          <t>Administrative Expense</t>
        </is>
      </c>
      <c r="B3" s="5" t="n">
        <v>513311</v>
      </c>
      <c r="C3" s="5" t="n">
        <v>562898</v>
      </c>
    </row>
    <row r="4">
      <c r="A4" s="4" t="inlineStr">
        <is>
          <t>Millburn Multi-Markets Trading L.P. [Member]</t>
        </is>
      </c>
    </row>
    <row r="5">
      <c r="A5" s="4" t="inlineStr">
        <is>
          <t>Administrative Expense</t>
        </is>
      </c>
      <c r="B5" s="5" t="n">
        <v>1120798</v>
      </c>
      <c r="C5" s="6" t="n">
        <v>1272162</v>
      </c>
    </row>
    <row r="6">
      <c r="A6" s="4" t="inlineStr">
        <is>
          <t>Management fee, per month</t>
        </is>
      </c>
      <c r="B6" s="4" t="inlineStr">
        <is>
          <t>0.167%</t>
        </is>
      </c>
    </row>
    <row r="7">
      <c r="A7" s="4" t="inlineStr">
        <is>
          <t>Management fee, per annum</t>
        </is>
      </c>
      <c r="B7" s="4" t="inlineStr">
        <is>
          <t>2.00%</t>
        </is>
      </c>
    </row>
    <row r="8">
      <c r="A8" s="4" t="inlineStr">
        <is>
          <t>Management fee, per month</t>
        </is>
      </c>
      <c r="B8" s="4" t="inlineStr">
        <is>
          <t>0.146%</t>
        </is>
      </c>
    </row>
    <row r="9">
      <c r="A9" s="4" t="inlineStr">
        <is>
          <t>Management fee, per annum</t>
        </is>
      </c>
      <c r="B9" s="4" t="inlineStr">
        <is>
          <t>1.75%</t>
        </is>
      </c>
    </row>
    <row r="10">
      <c r="A10" s="4" t="inlineStr">
        <is>
          <t>Millburn Multi-Markets Trading L.P. [Member] | U S Feeder [Member]</t>
        </is>
      </c>
    </row>
    <row r="11">
      <c r="A11" s="4" t="inlineStr">
        <is>
          <t>Selling commissions</t>
        </is>
      </c>
      <c r="B11" s="4" t="inlineStr">
        <is>
          <t>2.00%</t>
        </is>
      </c>
    </row>
    <row r="12">
      <c r="A12" s="4" t="inlineStr">
        <is>
          <t>Description of operating expenses</t>
        </is>
      </c>
      <c r="B12" s="4" t="inlineStr">
        <is>
          <t>Total operating expenses
related to investors in the U.S. Feeder (including their pro-rata share of Partnership expenses) are not expected to exceed 1/2 of 1%
per annum of the U.S. Feeder’s average month-end partners’ capital. For the years ended December 31, 2021 and 2020, such
operating expenses did not exceed 1/2 of 1% per annum of the U.S. Feeder’s average month-end partners’ capital.</t>
        </is>
      </c>
    </row>
    <row r="13">
      <c r="A13" s="4" t="inlineStr">
        <is>
          <t>Millburn Multi-Markets Trading L.P. [Member] | Cayman Feeder [Member]</t>
        </is>
      </c>
    </row>
    <row r="14">
      <c r="A14" s="4" t="inlineStr">
        <is>
          <t>Selling commissions</t>
        </is>
      </c>
      <c r="B14" s="4" t="inlineStr">
        <is>
          <t>2.00%</t>
        </is>
      </c>
    </row>
    <row r="15">
      <c r="A15" s="4" t="inlineStr">
        <is>
          <t>Description of operating expenses</t>
        </is>
      </c>
      <c r="B15" s="4" t="inlineStr">
        <is>
          <t>The Partnership bears expenses including, but not limited to, periodic legal, accounting and filing fees up to an
amount equal to 1/4 of 1% per annum of average Partners’ Capital of the Partnership (the “Expense Cap”).</t>
        </is>
      </c>
    </row>
    <row r="16">
      <c r="A16" s="4" t="inlineStr">
        <is>
          <t>Partnership [Member]</t>
        </is>
      </c>
    </row>
    <row r="17">
      <c r="A17" s="4" t="inlineStr">
        <is>
          <t>Partnership percenatge</t>
        </is>
      </c>
      <c r="B17" s="4" t="inlineStr">
        <is>
          <t>1.00%</t>
        </is>
      </c>
    </row>
    <row r="18">
      <c r="A18" s="4" t="inlineStr">
        <is>
          <t>Administrative Expense</t>
        </is>
      </c>
      <c r="B18" s="5" t="n">
        <v>341420</v>
      </c>
      <c r="C18" s="6" t="n">
        <v>386250</v>
      </c>
    </row>
    <row r="19">
      <c r="A19" s="4" t="inlineStr">
        <is>
          <t>Master expenses</t>
        </is>
      </c>
      <c r="B19" s="5" t="n">
        <v>171891</v>
      </c>
      <c r="C19" s="5" t="n">
        <v>1766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VESTMENT INCOME — Interest income, net</t>
        </is>
      </c>
    </row>
    <row r="4">
      <c r="A4" s="4" t="inlineStr">
        <is>
          <t>Interest income</t>
        </is>
      </c>
      <c r="B4" s="5" t="n">
        <v>7</v>
      </c>
      <c r="C4" s="5" t="n">
        <v>5931</v>
      </c>
    </row>
    <row r="5">
      <c r="A5" s="4" t="inlineStr">
        <is>
          <t>Interest income, net (allocated from the Master Fund)</t>
        </is>
      </c>
      <c r="B5" s="6" t="n">
        <v>40912</v>
      </c>
      <c r="C5" s="6" t="n">
        <v>1445023</v>
      </c>
    </row>
    <row r="6">
      <c r="A6" s="4" t="inlineStr">
        <is>
          <t>Total investment income</t>
        </is>
      </c>
      <c r="B6" s="6" t="n">
        <v>40919</v>
      </c>
      <c r="C6" s="6" t="n">
        <v>1450954</v>
      </c>
    </row>
    <row r="7">
      <c r="A7" s="3" t="inlineStr">
        <is>
          <t>EXPENSES:</t>
        </is>
      </c>
    </row>
    <row r="8">
      <c r="A8" s="4" t="inlineStr">
        <is>
          <t>Management fees</t>
        </is>
      </c>
      <c r="B8" s="6" t="n">
        <v>2403587</v>
      </c>
      <c r="C8" s="6" t="n">
        <v>3148410</v>
      </c>
    </row>
    <row r="9">
      <c r="A9" s="4" t="inlineStr">
        <is>
          <t>Brokerage commissions</t>
        </is>
      </c>
      <c r="B9" s="6" t="n">
        <v>877605</v>
      </c>
      <c r="C9" s="6" t="n">
        <v>817597</v>
      </c>
    </row>
    <row r="10">
      <c r="A10" s="4" t="inlineStr">
        <is>
          <t>Selling commissions</t>
        </is>
      </c>
      <c r="B10" s="6" t="n">
        <v>2267616</v>
      </c>
      <c r="C10" s="6" t="n">
        <v>2707949</v>
      </c>
    </row>
    <row r="11">
      <c r="A11" s="4" t="inlineStr">
        <is>
          <t>Operating expenses</t>
        </is>
      </c>
      <c r="B11" s="6" t="n">
        <v>513311</v>
      </c>
      <c r="C11" s="6" t="n">
        <v>562898</v>
      </c>
    </row>
    <row r="12">
      <c r="A12" s="4" t="inlineStr">
        <is>
          <t>Custody fees and other expenses</t>
        </is>
      </c>
      <c r="B12" s="6" t="n">
        <v>22676</v>
      </c>
      <c r="C12" s="6" t="n">
        <v>28172</v>
      </c>
    </row>
    <row r="13">
      <c r="A13" s="4" t="inlineStr">
        <is>
          <t>Total expenses</t>
        </is>
      </c>
      <c r="B13" s="6" t="n">
        <v>6084795</v>
      </c>
      <c r="C13" s="6" t="n">
        <v>7265026</v>
      </c>
    </row>
    <row r="14">
      <c r="A14" s="4" t="inlineStr">
        <is>
          <t>Net investment loss</t>
        </is>
      </c>
      <c r="B14" s="6" t="n">
        <v>-6043876</v>
      </c>
      <c r="C14" s="6" t="n">
        <v>-5814072</v>
      </c>
    </row>
    <row r="15">
      <c r="A15" s="3" t="inlineStr">
        <is>
          <t>Net realized gains (losses) on closed positions:</t>
        </is>
      </c>
    </row>
    <row r="16">
      <c r="A16" s="4" t="inlineStr">
        <is>
          <t>Futures and forward currency contracts</t>
        </is>
      </c>
      <c r="B16" s="6" t="n">
        <v>20151000</v>
      </c>
      <c r="C16" s="6" t="n">
        <v>-27502396</v>
      </c>
    </row>
    <row r="17">
      <c r="A17" s="4" t="inlineStr">
        <is>
          <t>Foreign exchange transaction</t>
        </is>
      </c>
      <c r="B17" s="6" t="n">
        <v>-295854</v>
      </c>
      <c r="C17" s="6" t="n">
        <v>195956</v>
      </c>
    </row>
    <row r="18">
      <c r="A18" s="3" t="inlineStr">
        <is>
          <t>Net change in unrealized:</t>
        </is>
      </c>
    </row>
    <row r="19">
      <c r="A19" s="4" t="inlineStr">
        <is>
          <t>Futures and forward currency contracts</t>
        </is>
      </c>
      <c r="B19" s="6" t="n">
        <v>-5511606</v>
      </c>
      <c r="C19" s="6" t="n">
        <v>4931684</v>
      </c>
    </row>
    <row r="20">
      <c r="A20" s="4" t="inlineStr">
        <is>
          <t>Foreign exchange translation</t>
        </is>
      </c>
      <c r="B20" s="6" t="n">
        <v>-200414</v>
      </c>
      <c r="C20" s="6" t="n">
        <v>62045</v>
      </c>
    </row>
    <row r="21">
      <c r="A21" s="4" t="inlineStr">
        <is>
          <t>Realized</t>
        </is>
      </c>
      <c r="B21" s="6" t="n">
        <v>-6115</v>
      </c>
      <c r="C21" s="6" t="n">
        <v>223242</v>
      </c>
    </row>
    <row r="22">
      <c r="A22" s="4" t="inlineStr">
        <is>
          <t>Net change in unrealized</t>
        </is>
      </c>
      <c r="B22" s="6" t="n">
        <v>-17293</v>
      </c>
      <c r="C22" s="6" t="n">
        <v>-138615</v>
      </c>
    </row>
    <row r="23">
      <c r="A23" s="4" t="inlineStr">
        <is>
          <t>Total net realized and unrealized gains (losses)</t>
        </is>
      </c>
      <c r="B23" s="6" t="n">
        <v>14119718</v>
      </c>
      <c r="C23" s="6" t="n">
        <v>-22228084</v>
      </c>
    </row>
    <row r="24">
      <c r="A24" s="4" t="inlineStr">
        <is>
          <t>NET INCOME (LOSS)</t>
        </is>
      </c>
      <c r="B24" s="6" t="n">
        <v>8075842</v>
      </c>
      <c r="C24" s="6" t="n">
        <v>-28042156</v>
      </c>
    </row>
    <row r="25">
      <c r="A25" s="4" t="inlineStr">
        <is>
          <t>LESS PROFIT SHARE TO GENERAL PARTNER</t>
        </is>
      </c>
      <c r="B25" s="6" t="n">
        <v>43071</v>
      </c>
      <c r="C25" s="4" t="inlineStr">
        <is>
          <t xml:space="preserve"> </t>
        </is>
      </c>
    </row>
    <row r="26">
      <c r="A26" s="4" t="inlineStr">
        <is>
          <t>NET INCOME (LOSS) AFTER PROFIT SHARE TO GENERAL PARTNER</t>
        </is>
      </c>
      <c r="B26" s="6" t="n">
        <v>8032771</v>
      </c>
      <c r="C26" s="6" t="n">
        <v>-28042156</v>
      </c>
    </row>
    <row r="27">
      <c r="A27" s="4" t="inlineStr">
        <is>
          <t>Millburn Multi-Markets Trading L.P. [Member]</t>
        </is>
      </c>
    </row>
    <row r="28">
      <c r="A28" s="3" t="inlineStr">
        <is>
          <t>EXPENSES:</t>
        </is>
      </c>
    </row>
    <row r="29">
      <c r="A29" s="4" t="inlineStr">
        <is>
          <t>Management fees</t>
        </is>
      </c>
      <c r="B29" s="6" t="n">
        <v>5740061</v>
      </c>
      <c r="C29" s="6" t="n">
        <v>8923504</v>
      </c>
    </row>
    <row r="30">
      <c r="A30" s="4" t="inlineStr">
        <is>
          <t>Brokerage commissions</t>
        </is>
      </c>
      <c r="B30" s="6" t="n">
        <v>3113100</v>
      </c>
      <c r="C30" s="6" t="n">
        <v>3422934</v>
      </c>
    </row>
    <row r="31">
      <c r="A31" s="4" t="inlineStr">
        <is>
          <t>Selling commissions</t>
        </is>
      </c>
      <c r="B31" s="6" t="n">
        <v>2278136</v>
      </c>
      <c r="C31" s="6" t="n">
        <v>2731894</v>
      </c>
    </row>
    <row r="32">
      <c r="A32" s="4" t="inlineStr">
        <is>
          <t>Operating expenses</t>
        </is>
      </c>
      <c r="B32" s="6" t="n">
        <v>1120798</v>
      </c>
      <c r="C32" s="6" t="n">
        <v>1272162</v>
      </c>
    </row>
    <row r="33">
      <c r="A33" s="4" t="inlineStr">
        <is>
          <t>Custody fees and other expenses</t>
        </is>
      </c>
      <c r="B33" s="6" t="n">
        <v>82414</v>
      </c>
      <c r="C33" s="6" t="n">
        <v>120360</v>
      </c>
    </row>
    <row r="34">
      <c r="A34" s="4" t="inlineStr">
        <is>
          <t>Total expenses</t>
        </is>
      </c>
      <c r="B34" s="6" t="n">
        <v>12334509</v>
      </c>
      <c r="C34" s="6" t="n">
        <v>16470854</v>
      </c>
    </row>
    <row r="35">
      <c r="A35" s="3" t="inlineStr">
        <is>
          <t>Net realized gains (losses) on closed positions:</t>
        </is>
      </c>
    </row>
    <row r="36">
      <c r="A36" s="4" t="inlineStr">
        <is>
          <t>Foreign exchange transaction</t>
        </is>
      </c>
      <c r="B36" s="6" t="n">
        <v>-1051277</v>
      </c>
      <c r="C36" s="6" t="n">
        <v>838679</v>
      </c>
    </row>
    <row r="37">
      <c r="A37" s="3" t="inlineStr">
        <is>
          <t>Net change in unrealized:</t>
        </is>
      </c>
    </row>
    <row r="38">
      <c r="A38" s="4" t="inlineStr">
        <is>
          <t>Foreign exchange translation</t>
        </is>
      </c>
      <c r="B38" s="6" t="n">
        <v>-728783</v>
      </c>
      <c r="C38" s="6" t="n">
        <v>284384</v>
      </c>
    </row>
    <row r="39">
      <c r="A39" s="4" t="inlineStr">
        <is>
          <t>Realized</t>
        </is>
      </c>
      <c r="B39" s="6" t="n">
        <v>-22443</v>
      </c>
      <c r="C39" s="6" t="n">
        <v>943072</v>
      </c>
    </row>
    <row r="40">
      <c r="A40" s="4" t="inlineStr">
        <is>
          <t>Net change in unrealized</t>
        </is>
      </c>
      <c r="B40" s="6" t="n">
        <v>-43204</v>
      </c>
      <c r="C40" s="6" t="n">
        <v>-530201</v>
      </c>
    </row>
    <row r="41">
      <c r="A41" s="4" t="inlineStr">
        <is>
          <t>Total net realized and unrealized gains (losses)</t>
        </is>
      </c>
      <c r="B41" s="6" t="n">
        <v>50198113</v>
      </c>
      <c r="C41" s="6" t="n">
        <v>-92364787</v>
      </c>
    </row>
    <row r="42">
      <c r="A42" s="4" t="inlineStr">
        <is>
          <t>NET INCOME (LOSS)</t>
        </is>
      </c>
      <c r="B42" s="6" t="n">
        <v>38007009</v>
      </c>
      <c r="C42" s="6" t="n">
        <v>-102824207</v>
      </c>
    </row>
    <row r="43">
      <c r="A43" s="4" t="inlineStr">
        <is>
          <t>LESS PROFIT SHARE TO GENERAL PARTNER</t>
        </is>
      </c>
      <c r="B43" s="6" t="n">
        <v>899875</v>
      </c>
      <c r="C43" s="6" t="n">
        <v>622309</v>
      </c>
    </row>
    <row r="44">
      <c r="A44" s="4" t="inlineStr">
        <is>
          <t>NET INCOME (LOSS) AFTER PROFIT SHARE TO GENERAL PARTNER</t>
        </is>
      </c>
      <c r="B44" s="6" t="n">
        <v>37107134</v>
      </c>
      <c r="C44" s="6" t="n">
        <v>-103446516</v>
      </c>
    </row>
    <row r="45">
      <c r="A45" s="3" t="inlineStr">
        <is>
          <t>NET INCOME (LOSS) PER UNIT OUTSTANDING:</t>
        </is>
      </c>
    </row>
    <row r="46">
      <c r="A46" s="4" t="inlineStr">
        <is>
          <t>NET INVESTMENT LOSS</t>
        </is>
      </c>
      <c r="B46" s="6" t="n">
        <v>-12191104</v>
      </c>
      <c r="C46" s="6" t="n">
        <v>-10459420</v>
      </c>
    </row>
    <row r="47">
      <c r="A47" s="3" t="inlineStr">
        <is>
          <t>REALIZED AND UNREALIZED GAINS (LOSSES):</t>
        </is>
      </c>
    </row>
    <row r="48">
      <c r="A48" s="4" t="inlineStr">
        <is>
          <t>Futures and forward currency contracts</t>
        </is>
      </c>
      <c r="B48" s="6" t="n">
        <v>73052255</v>
      </c>
      <c r="C48" s="6" t="n">
        <v>-114346895</v>
      </c>
    </row>
    <row r="49">
      <c r="A49" s="4" t="inlineStr">
        <is>
          <t>Futures and forward currency contracts</t>
        </is>
      </c>
      <c r="B49" s="5" t="n">
        <v>-21008435</v>
      </c>
      <c r="C49" s="5" t="n">
        <v>20446174</v>
      </c>
    </row>
    <row r="50">
      <c r="A50" s="4" t="inlineStr">
        <is>
          <t>Series A [Member]</t>
        </is>
      </c>
    </row>
    <row r="51">
      <c r="A51" s="3" t="inlineStr">
        <is>
          <t>NET INCOME (LOSS) PER UNIT OUTSTANDING:</t>
        </is>
      </c>
    </row>
    <row r="52">
      <c r="A52" s="4" t="inlineStr">
        <is>
          <t>NET INCOME (LOSS) PER UNIT OUTSTANDING:</t>
        </is>
      </c>
      <c r="B52" s="7" t="n">
        <v>57.96</v>
      </c>
      <c r="C52" s="7" t="n">
        <v>-173.68</v>
      </c>
    </row>
    <row r="53">
      <c r="A53" s="4" t="inlineStr">
        <is>
          <t>Series B [Member]</t>
        </is>
      </c>
    </row>
    <row r="54">
      <c r="A54" s="3" t="inlineStr">
        <is>
          <t>NET INCOME (LOSS) PER UNIT OUTSTANDING:</t>
        </is>
      </c>
    </row>
    <row r="55">
      <c r="A55" s="4" t="inlineStr">
        <is>
          <t>NET INCOME (LOSS) PER UNIT OUTSTANDING:</t>
        </is>
      </c>
      <c r="B55" s="9" t="n">
        <v>96.69</v>
      </c>
      <c r="C55" s="9" t="n">
        <v>-177.25</v>
      </c>
    </row>
    <row r="56">
      <c r="A56" s="4" t="inlineStr">
        <is>
          <t>Series C [Member]</t>
        </is>
      </c>
    </row>
    <row r="57">
      <c r="A57" s="3" t="inlineStr">
        <is>
          <t>NET INCOME (LOSS) PER UNIT OUTSTANDING:</t>
        </is>
      </c>
    </row>
    <row r="58">
      <c r="A58" s="4" t="inlineStr">
        <is>
          <t>NET INCOME (LOSS) PER UNIT OUTSTANDING:</t>
        </is>
      </c>
      <c r="B58" s="9" t="n">
        <v>98.65000000000001</v>
      </c>
      <c r="C58" s="9" t="n">
        <v>-180.85</v>
      </c>
    </row>
    <row r="59">
      <c r="A59" s="4" t="inlineStr">
        <is>
          <t>Series D [Member]</t>
        </is>
      </c>
    </row>
    <row r="60">
      <c r="A60" s="3" t="inlineStr">
        <is>
          <t>NET INCOME (LOSS) PER UNIT OUTSTANDING:</t>
        </is>
      </c>
    </row>
    <row r="61">
      <c r="A61" s="4" t="inlineStr">
        <is>
          <t>NET INCOME (LOSS) PER UNIT OUTSTANDING:</t>
        </is>
      </c>
      <c r="B61" s="7" t="n">
        <v>82.48</v>
      </c>
      <c r="C61" s="7" t="n">
        <v>-181.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stors In Millburn Multi-Markets Trading L.P. (Details) - Millburn Multi-Markets Trading L.P. [Member] - USD ($)</t>
        </is>
      </c>
      <c r="C1" s="2" t="inlineStr">
        <is>
          <t>12 Months Ended</t>
        </is>
      </c>
    </row>
    <row r="2">
      <c r="C2" s="2" t="inlineStr">
        <is>
          <t>Dec. 31, 2021</t>
        </is>
      </c>
      <c r="D2" s="2" t="inlineStr">
        <is>
          <t>Dec. 31, 2020</t>
        </is>
      </c>
    </row>
    <row r="3">
      <c r="A3" s="4" t="inlineStr">
        <is>
          <t>General Partner's allocation - profit share</t>
        </is>
      </c>
      <c r="C3" s="5" t="n">
        <v>899875</v>
      </c>
      <c r="D3" s="5" t="n">
        <v>622309</v>
      </c>
    </row>
    <row r="4">
      <c r="A4" s="4" t="inlineStr">
        <is>
          <t>U S Feeder [Member]</t>
        </is>
      </c>
    </row>
    <row r="5">
      <c r="A5" s="4" t="inlineStr">
        <is>
          <t>General Partner's allocation - profit share</t>
        </is>
      </c>
      <c r="C5" s="6" t="n">
        <v>43071</v>
      </c>
      <c r="D5" s="6" t="n">
        <v>0</v>
      </c>
    </row>
    <row r="6">
      <c r="A6" s="4" t="inlineStr">
        <is>
          <t>Cayman Feeder [Member]</t>
        </is>
      </c>
    </row>
    <row r="7">
      <c r="A7" s="4" t="inlineStr">
        <is>
          <t>General Partner's allocation - profit share</t>
        </is>
      </c>
      <c r="C7" s="6" t="n">
        <v>724803</v>
      </c>
      <c r="D7" s="6" t="n">
        <v>505336</v>
      </c>
    </row>
    <row r="8">
      <c r="A8" s="4" t="inlineStr">
        <is>
          <t>Financial Asset Portfolio Other [Member]</t>
        </is>
      </c>
    </row>
    <row r="9">
      <c r="A9" s="4" t="inlineStr">
        <is>
          <t>General Partner's allocation - profit share</t>
        </is>
      </c>
      <c r="B9" s="4" t="inlineStr">
        <is>
          <t>[1]</t>
        </is>
      </c>
      <c r="C9" s="5" t="n">
        <v>132001</v>
      </c>
      <c r="D9" s="5" t="n">
        <v>116973</v>
      </c>
    </row>
    <row r="10"/>
    <row r="11">
      <c r="A11" s="4" t="inlineStr">
        <is>
          <t>[1]</t>
        </is>
      </c>
      <c r="B11" s="4" t="inlineStr">
        <is>
          <t>Direct
                                            investors in the Partnership</t>
        </is>
      </c>
    </row>
  </sheetData>
  <mergeCells count="4">
    <mergeCell ref="A1:B2"/>
    <mergeCell ref="C1:D1"/>
    <mergeCell ref="A10:C10"/>
    <mergeCell ref="B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OFIT SHARE ALLOCATION (Details Narrative)</t>
        </is>
      </c>
      <c r="B1" s="2" t="inlineStr">
        <is>
          <t>12 Months Ended</t>
        </is>
      </c>
    </row>
    <row r="2">
      <c r="B2" s="2" t="inlineStr">
        <is>
          <t>Dec. 31, 2021</t>
        </is>
      </c>
      <c r="C2" s="2" t="inlineStr">
        <is>
          <t>Dec. 31, 2020</t>
        </is>
      </c>
    </row>
    <row r="3">
      <c r="A3" s="4" t="inlineStr">
        <is>
          <t>Millburn Multi-Markets Trading L.P. [Member]</t>
        </is>
      </c>
    </row>
    <row r="4">
      <c r="A4" s="4" t="inlineStr">
        <is>
          <t>Trading profit</t>
        </is>
      </c>
      <c r="B4" s="4" t="inlineStr">
        <is>
          <t>0.00%</t>
        </is>
      </c>
      <c r="C4" s="4" t="inlineStr">
        <is>
          <t>3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Millburn Multi-Markets Trading L.P. [Member] - USD ($)</t>
        </is>
      </c>
      <c r="B1" s="2" t="inlineStr">
        <is>
          <t>Dec. 31, 2021</t>
        </is>
      </c>
      <c r="C1" s="2" t="inlineStr">
        <is>
          <t>Dec. 31, 2020</t>
        </is>
      </c>
    </row>
    <row r="2">
      <c r="A2" s="4" t="inlineStr">
        <is>
          <t>Total Net Unrealized Appreciation (Depreciation)</t>
        </is>
      </c>
      <c r="B2" s="5" t="n">
        <v>-950202</v>
      </c>
      <c r="C2" s="5" t="n">
        <v>20058233</v>
      </c>
    </row>
    <row r="3">
      <c r="A3" s="4" t="inlineStr">
        <is>
          <t>Percent of Total</t>
        </is>
      </c>
      <c r="B3" s="4" t="inlineStr">
        <is>
          <t>100.00%</t>
        </is>
      </c>
      <c r="C3" s="4" t="inlineStr">
        <is>
          <t>100.00%</t>
        </is>
      </c>
    </row>
    <row r="4">
      <c r="A4" s="4" t="inlineStr">
        <is>
          <t>Australian Dollar [Member]</t>
        </is>
      </c>
    </row>
    <row r="5">
      <c r="A5" s="4" t="inlineStr">
        <is>
          <t>Total Net Unrealized Appreciation (Depreciation)</t>
        </is>
      </c>
      <c r="B5" s="5" t="n">
        <v>-300849</v>
      </c>
      <c r="C5" s="5" t="n">
        <v>114388</v>
      </c>
    </row>
    <row r="6">
      <c r="A6" s="4" t="inlineStr">
        <is>
          <t>Percent of Total</t>
        </is>
      </c>
      <c r="B6" s="4" t="inlineStr">
        <is>
          <t>31.66%</t>
        </is>
      </c>
      <c r="C6" s="4" t="inlineStr">
        <is>
          <t>0.57%</t>
        </is>
      </c>
    </row>
    <row r="7">
      <c r="A7" s="4" t="inlineStr">
        <is>
          <t>Brazilian real [Member]</t>
        </is>
      </c>
    </row>
    <row r="8">
      <c r="A8" s="4" t="inlineStr">
        <is>
          <t>Total Net Unrealized Appreciation (Depreciation)</t>
        </is>
      </c>
      <c r="B8" s="5" t="n">
        <v>7622</v>
      </c>
      <c r="C8" s="5" t="n">
        <v>15123</v>
      </c>
    </row>
    <row r="9">
      <c r="A9" s="4" t="inlineStr">
        <is>
          <t>Percent of Total</t>
        </is>
      </c>
      <c r="B9" s="4" t="inlineStr">
        <is>
          <t>0.80%</t>
        </is>
      </c>
      <c r="C9" s="4" t="inlineStr">
        <is>
          <t>0.08%</t>
        </is>
      </c>
    </row>
    <row r="10">
      <c r="A10" s="4" t="inlineStr">
        <is>
          <t>British Pound [Member]</t>
        </is>
      </c>
    </row>
    <row r="11">
      <c r="A11" s="4" t="inlineStr">
        <is>
          <t>Total Net Unrealized Appreciation (Depreciation)</t>
        </is>
      </c>
      <c r="B11" s="5" t="n">
        <v>-1307664</v>
      </c>
      <c r="C11" s="5" t="n">
        <v>575236</v>
      </c>
    </row>
    <row r="12">
      <c r="A12" s="4" t="inlineStr">
        <is>
          <t>Percent of Total</t>
        </is>
      </c>
      <c r="B12" s="4" t="inlineStr">
        <is>
          <t>137.61%</t>
        </is>
      </c>
      <c r="C12" s="4" t="inlineStr">
        <is>
          <t>2.87%</t>
        </is>
      </c>
    </row>
    <row r="13">
      <c r="A13" s="4" t="inlineStr">
        <is>
          <t>Canadian Dollar [Member]</t>
        </is>
      </c>
    </row>
    <row r="14">
      <c r="A14" s="4" t="inlineStr">
        <is>
          <t>Total Net Unrealized Appreciation (Depreciation)</t>
        </is>
      </c>
      <c r="B14" s="5" t="n">
        <v>550650</v>
      </c>
      <c r="C14" s="5" t="n">
        <v>266411</v>
      </c>
    </row>
    <row r="15">
      <c r="A15" s="4" t="inlineStr">
        <is>
          <t>Percent of Total</t>
        </is>
      </c>
      <c r="B15" s="4" t="inlineStr">
        <is>
          <t>57.95%</t>
        </is>
      </c>
      <c r="C15" s="4" t="inlineStr">
        <is>
          <t>1.33%</t>
        </is>
      </c>
    </row>
    <row r="16">
      <c r="A16" s="4" t="inlineStr">
        <is>
          <t>Euro [Member]</t>
        </is>
      </c>
    </row>
    <row r="17">
      <c r="A17" s="4" t="inlineStr">
        <is>
          <t>Total Net Unrealized Appreciation (Depreciation)</t>
        </is>
      </c>
      <c r="B17" s="5" t="n">
        <v>-415465</v>
      </c>
      <c r="C17" s="5" t="n">
        <v>353192</v>
      </c>
    </row>
    <row r="18">
      <c r="A18" s="4" t="inlineStr">
        <is>
          <t>Percent of Total</t>
        </is>
      </c>
      <c r="B18" s="4" t="inlineStr">
        <is>
          <t>43.72%</t>
        </is>
      </c>
      <c r="C18" s="4" t="inlineStr">
        <is>
          <t>1.76%</t>
        </is>
      </c>
    </row>
    <row r="19">
      <c r="A19" s="4" t="inlineStr">
        <is>
          <t>Hong Kong Dollar [Member]</t>
        </is>
      </c>
    </row>
    <row r="20">
      <c r="A20" s="4" t="inlineStr">
        <is>
          <t>Total Net Unrealized Appreciation (Depreciation)</t>
        </is>
      </c>
      <c r="B20" s="5" t="n">
        <v>-27229</v>
      </c>
      <c r="C20" s="5" t="n">
        <v>1924362</v>
      </c>
    </row>
    <row r="21">
      <c r="A21" s="4" t="inlineStr">
        <is>
          <t>Percent of Total</t>
        </is>
      </c>
      <c r="B21" s="4" t="inlineStr">
        <is>
          <t>2.87%</t>
        </is>
      </c>
      <c r="C21" s="4" t="inlineStr">
        <is>
          <t>9.59%</t>
        </is>
      </c>
    </row>
    <row r="22">
      <c r="A22" s="4" t="inlineStr">
        <is>
          <t>Japanese Yen [Member]</t>
        </is>
      </c>
    </row>
    <row r="23">
      <c r="A23" s="4" t="inlineStr">
        <is>
          <t>Total Net Unrealized Appreciation (Depreciation)</t>
        </is>
      </c>
      <c r="B23" s="5" t="n">
        <v>-482839</v>
      </c>
      <c r="C23" s="5" t="n">
        <v>-11111</v>
      </c>
    </row>
    <row r="24">
      <c r="A24" s="4" t="inlineStr">
        <is>
          <t>Percent of Total</t>
        </is>
      </c>
      <c r="B24" s="4" t="inlineStr">
        <is>
          <t>50.81%</t>
        </is>
      </c>
      <c r="C24" s="4" t="inlineStr">
        <is>
          <t>0.06%</t>
        </is>
      </c>
    </row>
    <row r="25">
      <c r="A25" s="4" t="inlineStr">
        <is>
          <t>Korean Won [Member]</t>
        </is>
      </c>
    </row>
    <row r="26">
      <c r="A26" s="4" t="inlineStr">
        <is>
          <t>Total Net Unrealized Appreciation (Depreciation)</t>
        </is>
      </c>
      <c r="B26" s="5" t="n">
        <v>44465</v>
      </c>
      <c r="C26" s="5" t="n">
        <v>0</v>
      </c>
    </row>
    <row r="27">
      <c r="A27" s="4" t="inlineStr">
        <is>
          <t>Percent of Total</t>
        </is>
      </c>
      <c r="B27" s="4" t="inlineStr">
        <is>
          <t>4.68%</t>
        </is>
      </c>
      <c r="C27" s="4" t="inlineStr">
        <is>
          <t>(0.00%)</t>
        </is>
      </c>
    </row>
    <row r="28">
      <c r="A28" s="4" t="inlineStr">
        <is>
          <t>Malaysian Ringgit [Member]</t>
        </is>
      </c>
    </row>
    <row r="29">
      <c r="A29" s="4" t="inlineStr">
        <is>
          <t>Total Net Unrealized Appreciation (Depreciation)</t>
        </is>
      </c>
      <c r="B29" s="5" t="n">
        <v>25794</v>
      </c>
      <c r="C29" s="5" t="n">
        <v>-3157</v>
      </c>
    </row>
    <row r="30">
      <c r="A30" s="4" t="inlineStr">
        <is>
          <t>Percent of Total</t>
        </is>
      </c>
      <c r="B30" s="4" t="inlineStr">
        <is>
          <t>2.71%</t>
        </is>
      </c>
      <c r="C30" s="4" t="inlineStr">
        <is>
          <t>0.02%</t>
        </is>
      </c>
    </row>
    <row r="31">
      <c r="A31" s="4" t="inlineStr">
        <is>
          <t>Norwegian Krone [Member]</t>
        </is>
      </c>
    </row>
    <row r="32">
      <c r="A32" s="4" t="inlineStr">
        <is>
          <t>Total Net Unrealized Appreciation (Depreciation)</t>
        </is>
      </c>
      <c r="B32" s="5" t="n">
        <v>102488</v>
      </c>
      <c r="C32" s="5" t="n">
        <v>172312</v>
      </c>
    </row>
    <row r="33">
      <c r="A33" s="4" t="inlineStr">
        <is>
          <t>Percent of Total</t>
        </is>
      </c>
      <c r="B33" s="4" t="inlineStr">
        <is>
          <t>10.79%</t>
        </is>
      </c>
      <c r="C33" s="4" t="inlineStr">
        <is>
          <t>0.86%</t>
        </is>
      </c>
    </row>
    <row r="34">
      <c r="A34" s="4" t="inlineStr">
        <is>
          <t>Polish Zloty [Member]</t>
        </is>
      </c>
    </row>
    <row r="35">
      <c r="A35" s="4" t="inlineStr">
        <is>
          <t>Total Net Unrealized Appreciation (Depreciation)</t>
        </is>
      </c>
      <c r="B35" s="5" t="n">
        <v>140693</v>
      </c>
      <c r="C35" s="5" t="n">
        <v>35226</v>
      </c>
    </row>
    <row r="36">
      <c r="A36" s="4" t="inlineStr">
        <is>
          <t>Percent of Total</t>
        </is>
      </c>
      <c r="B36" s="4" t="inlineStr">
        <is>
          <t>14.81%</t>
        </is>
      </c>
      <c r="C36" s="4" t="inlineStr">
        <is>
          <t>0.18%</t>
        </is>
      </c>
    </row>
    <row r="37">
      <c r="A37" s="4" t="inlineStr">
        <is>
          <t>Singapore Dollar [Member]</t>
        </is>
      </c>
    </row>
    <row r="38">
      <c r="A38" s="4" t="inlineStr">
        <is>
          <t>Total Net Unrealized Appreciation (Depreciation)</t>
        </is>
      </c>
      <c r="B38" s="5" t="n">
        <v>26670</v>
      </c>
      <c r="C38" s="5" t="n">
        <v>14315</v>
      </c>
    </row>
    <row r="39">
      <c r="A39" s="4" t="inlineStr">
        <is>
          <t>Percent of Total</t>
        </is>
      </c>
      <c r="B39" s="4" t="inlineStr">
        <is>
          <t>2.81%</t>
        </is>
      </c>
      <c r="C39" s="4" t="inlineStr">
        <is>
          <t>0.07%</t>
        </is>
      </c>
    </row>
    <row r="40">
      <c r="A40" s="4" t="inlineStr">
        <is>
          <t>South African Rand [Member]</t>
        </is>
      </c>
    </row>
    <row r="41">
      <c r="A41" s="4" t="inlineStr">
        <is>
          <t>Total Net Unrealized Appreciation (Depreciation)</t>
        </is>
      </c>
      <c r="B41" s="5" t="n">
        <v>-176140</v>
      </c>
      <c r="C41" s="5" t="n">
        <v>-3522</v>
      </c>
    </row>
    <row r="42">
      <c r="A42" s="4" t="inlineStr">
        <is>
          <t>Percent of Total</t>
        </is>
      </c>
      <c r="B42" s="4" t="inlineStr">
        <is>
          <t>18.54%</t>
        </is>
      </c>
      <c r="C42" s="4" t="inlineStr">
        <is>
          <t>0.02%</t>
        </is>
      </c>
    </row>
    <row r="43">
      <c r="A43" s="4" t="inlineStr">
        <is>
          <t>Swedish Krona [Member]</t>
        </is>
      </c>
    </row>
    <row r="44">
      <c r="A44" s="4" t="inlineStr">
        <is>
          <t>Total Net Unrealized Appreciation (Depreciation)</t>
        </is>
      </c>
      <c r="B44" s="5" t="n">
        <v>541628</v>
      </c>
      <c r="C44" s="5" t="n">
        <v>-228598</v>
      </c>
    </row>
    <row r="45">
      <c r="A45" s="4" t="inlineStr">
        <is>
          <t>Percent of Total</t>
        </is>
      </c>
      <c r="B45" s="4" t="inlineStr">
        <is>
          <t>57.00%</t>
        </is>
      </c>
      <c r="C45" s="4" t="inlineStr">
        <is>
          <t>1.14%</t>
        </is>
      </c>
    </row>
    <row r="46">
      <c r="A46" s="4" t="inlineStr">
        <is>
          <t>Taiwan dollar [Member]</t>
        </is>
      </c>
    </row>
    <row r="47">
      <c r="A47" s="4" t="inlineStr">
        <is>
          <t>Total Net Unrealized Appreciation (Depreciation)</t>
        </is>
      </c>
      <c r="B47" s="5" t="n">
        <v>0</v>
      </c>
      <c r="C47" s="5" t="n">
        <v>23145</v>
      </c>
    </row>
    <row r="48">
      <c r="A48" s="4" t="inlineStr">
        <is>
          <t>Percent of Total</t>
        </is>
      </c>
      <c r="B48" s="4" t="inlineStr">
        <is>
          <t>(0.00%)</t>
        </is>
      </c>
      <c r="C48" s="4" t="inlineStr">
        <is>
          <t>0.12%</t>
        </is>
      </c>
    </row>
    <row r="49">
      <c r="A49" s="4" t="inlineStr">
        <is>
          <t>Thai Baht [Member]</t>
        </is>
      </c>
    </row>
    <row r="50">
      <c r="A50" s="4" t="inlineStr">
        <is>
          <t>Total Net Unrealized Appreciation (Depreciation)</t>
        </is>
      </c>
      <c r="B50" s="5" t="n">
        <v>-2765</v>
      </c>
      <c r="C50" s="5" t="n">
        <v>-5437</v>
      </c>
    </row>
    <row r="51">
      <c r="A51" s="4" t="inlineStr">
        <is>
          <t>Percent of Total</t>
        </is>
      </c>
      <c r="B51" s="4" t="inlineStr">
        <is>
          <t>0.29%</t>
        </is>
      </c>
      <c r="C51" s="4" t="inlineStr">
        <is>
          <t>0.03%</t>
        </is>
      </c>
    </row>
    <row r="52">
      <c r="A52" s="4" t="inlineStr">
        <is>
          <t>U.S. Dollar [Member]</t>
        </is>
      </c>
    </row>
    <row r="53">
      <c r="A53" s="4" t="inlineStr">
        <is>
          <t>Total Net Unrealized Appreciation (Depreciation)</t>
        </is>
      </c>
      <c r="B53" s="5" t="n">
        <v>322739</v>
      </c>
      <c r="C53" s="5" t="n">
        <v>16816348</v>
      </c>
    </row>
    <row r="54">
      <c r="A54" s="4" t="inlineStr">
        <is>
          <t>Percent of Total</t>
        </is>
      </c>
      <c r="B54" s="4" t="inlineStr">
        <is>
          <t>33.95%</t>
        </is>
      </c>
      <c r="C54" s="4" t="inlineStr">
        <is>
          <t>83.8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1) - Millburn Multi-Markets Trading L.P. [Member] - USD ($)</t>
        </is>
      </c>
      <c r="B1" s="2" t="inlineStr">
        <is>
          <t>Dec. 31, 2021</t>
        </is>
      </c>
      <c r="C1" s="2" t="inlineStr">
        <is>
          <t>Dec. 31, 2020</t>
        </is>
      </c>
    </row>
    <row r="2">
      <c r="A2" s="4" t="inlineStr">
        <is>
          <t>Futures and forward currency contracts, Fair Value</t>
        </is>
      </c>
      <c r="B2" s="5" t="n">
        <v>-950202</v>
      </c>
      <c r="C2" s="5" t="n">
        <v>20058233</v>
      </c>
    </row>
    <row r="3">
      <c r="A3" s="4" t="inlineStr">
        <is>
          <t>Exchange Traded Futures Contracts Currencies [Member]</t>
        </is>
      </c>
    </row>
    <row r="4">
      <c r="A4" s="4" t="inlineStr">
        <is>
          <t>Futures and forward currency contracts, Fair Value</t>
        </is>
      </c>
      <c r="B4" s="6" t="n">
        <v>13848</v>
      </c>
    </row>
    <row r="5">
      <c r="A5" s="4" t="inlineStr">
        <is>
          <t>Exchange Traded Futures Contracts Energies [Member]</t>
        </is>
      </c>
    </row>
    <row r="6">
      <c r="A6" s="4" t="inlineStr">
        <is>
          <t>Futures and forward currency contracts, Fair Value</t>
        </is>
      </c>
      <c r="B6" s="6" t="n">
        <v>1800611</v>
      </c>
      <c r="C6" s="6" t="n">
        <v>1411245</v>
      </c>
    </row>
    <row r="7">
      <c r="A7" s="4" t="inlineStr">
        <is>
          <t>Exchange Traded Futures Contracts Grains [Member]</t>
        </is>
      </c>
    </row>
    <row r="8">
      <c r="A8" s="4" t="inlineStr">
        <is>
          <t>Futures and forward currency contracts, Fair Value</t>
        </is>
      </c>
      <c r="B8" s="6" t="n">
        <v>105702</v>
      </c>
      <c r="C8" s="6" t="n">
        <v>2970371</v>
      </c>
    </row>
    <row r="9">
      <c r="A9" s="4" t="inlineStr">
        <is>
          <t>Interest Rate Contract [Member]</t>
        </is>
      </c>
    </row>
    <row r="10">
      <c r="A10" s="4" t="inlineStr">
        <is>
          <t>Futures and forward currency contracts, Fair Value</t>
        </is>
      </c>
      <c r="B10" s="6" t="n">
        <v>-3181786</v>
      </c>
      <c r="C10" s="6" t="n">
        <v>2061873</v>
      </c>
    </row>
    <row r="11">
      <c r="A11" s="4" t="inlineStr">
        <is>
          <t>Exchange Traded Futures Contracts Livestock [Member]</t>
        </is>
      </c>
    </row>
    <row r="12">
      <c r="A12" s="4" t="inlineStr">
        <is>
          <t>Futures and forward currency contracts, Fair Value</t>
        </is>
      </c>
      <c r="B12" s="6" t="n">
        <v>-1040</v>
      </c>
      <c r="C12" s="6" t="n">
        <v>-12760</v>
      </c>
    </row>
    <row r="13">
      <c r="A13" s="4" t="inlineStr">
        <is>
          <t>Exchange Traded Futures Contracts Metals [Member]</t>
        </is>
      </c>
    </row>
    <row r="14">
      <c r="A14" s="4" t="inlineStr">
        <is>
          <t>Futures and forward currency contracts, Fair Value</t>
        </is>
      </c>
      <c r="B14" s="6" t="n">
        <v>439232</v>
      </c>
      <c r="C14" s="6" t="n">
        <v>5115659</v>
      </c>
    </row>
    <row r="15">
      <c r="A15" s="4" t="inlineStr">
        <is>
          <t>Exchange Traded Futures Contracts Softs [Member]</t>
        </is>
      </c>
    </row>
    <row r="16">
      <c r="A16" s="4" t="inlineStr">
        <is>
          <t>Futures and forward currency contracts, Fair Value</t>
        </is>
      </c>
      <c r="B16" s="6" t="n">
        <v>-40540</v>
      </c>
      <c r="C16" s="6" t="n">
        <v>230325</v>
      </c>
    </row>
    <row r="17">
      <c r="A17" s="4" t="inlineStr">
        <is>
          <t>Exchange Traded Futures Contracts Stock Indices [Member]</t>
        </is>
      </c>
    </row>
    <row r="18">
      <c r="A18" s="4" t="inlineStr">
        <is>
          <t>Futures and forward currency contracts, Fair Value</t>
        </is>
      </c>
      <c r="B18" s="6" t="n">
        <v>899035</v>
      </c>
      <c r="C18" s="6" t="n">
        <v>5340762</v>
      </c>
    </row>
    <row r="19">
      <c r="A19" s="4" t="inlineStr">
        <is>
          <t>Future [Member]</t>
        </is>
      </c>
    </row>
    <row r="20">
      <c r="A20" s="4" t="inlineStr">
        <is>
          <t>Futures and forward currency contracts, Fair Value</t>
        </is>
      </c>
      <c r="B20" s="6" t="n">
        <v>35062</v>
      </c>
      <c r="C20" s="6" t="n">
        <v>17117475</v>
      </c>
    </row>
    <row r="21">
      <c r="A21" s="4" t="inlineStr">
        <is>
          <t>Forward Contracts [Member]</t>
        </is>
      </c>
    </row>
    <row r="22">
      <c r="A22" s="4" t="inlineStr">
        <is>
          <t>Futures and forward currency contracts, Fair Value</t>
        </is>
      </c>
      <c r="B22" s="6" t="n">
        <v>-985264</v>
      </c>
      <c r="C22" s="6" t="n">
        <v>2940758</v>
      </c>
    </row>
    <row r="23">
      <c r="A23" s="4" t="inlineStr">
        <is>
          <t>Futures And Forward Currency Contracts Gains [Member] | Long [Member]</t>
        </is>
      </c>
    </row>
    <row r="24">
      <c r="A24" s="4" t="inlineStr">
        <is>
          <t>Futures and forward currency contracts, Fair Value</t>
        </is>
      </c>
      <c r="B24" s="6" t="n">
        <v>18396048</v>
      </c>
      <c r="C24" s="6" t="n">
        <v>33706819</v>
      </c>
    </row>
    <row r="25">
      <c r="A25" s="4" t="inlineStr">
        <is>
          <t>Futures And Forward Currency Contracts Gains [Member] | Short [Member]</t>
        </is>
      </c>
    </row>
    <row r="26">
      <c r="A26" s="4" t="inlineStr">
        <is>
          <t>Futures and forward currency contracts, Fair Value</t>
        </is>
      </c>
      <c r="B26" s="6" t="n">
        <v>4221179</v>
      </c>
      <c r="C26" s="6" t="n">
        <v>5594430</v>
      </c>
    </row>
    <row r="27">
      <c r="A27" s="4" t="inlineStr">
        <is>
          <t>Futures And Forward Currency Contracts Gains [Member] | Exchange Traded Futures Contracts Currencies [Member] | Long [Member]</t>
        </is>
      </c>
    </row>
    <row r="28">
      <c r="A28" s="4" t="inlineStr">
        <is>
          <t>Futures and forward currency contracts, Fair Value</t>
        </is>
      </c>
      <c r="B28" s="6" t="n">
        <v>11463</v>
      </c>
    </row>
    <row r="29">
      <c r="A29" s="4" t="inlineStr">
        <is>
          <t>Futures And Forward Currency Contracts Gains [Member] | Exchange Traded Futures Contracts Currencies [Member] | Short [Member]</t>
        </is>
      </c>
    </row>
    <row r="30">
      <c r="A30" s="4" t="inlineStr">
        <is>
          <t>Futures and forward currency contracts, Fair Value</t>
        </is>
      </c>
      <c r="B30" s="6" t="n">
        <v>13106</v>
      </c>
    </row>
    <row r="31">
      <c r="A31" s="4" t="inlineStr">
        <is>
          <t>Futures And Forward Currency Contracts Gains [Member] | Exchange Traded Futures Contracts Energies [Member] | Long [Member]</t>
        </is>
      </c>
    </row>
    <row r="32">
      <c r="A32" s="4" t="inlineStr">
        <is>
          <t>Futures and forward currency contracts, Fair Value</t>
        </is>
      </c>
      <c r="B32" s="6" t="n">
        <v>2020956</v>
      </c>
      <c r="C32" s="6" t="n">
        <v>951320</v>
      </c>
    </row>
    <row r="33">
      <c r="A33" s="4" t="inlineStr">
        <is>
          <t>Futures And Forward Currency Contracts Gains [Member] | Exchange Traded Futures Contracts Energies [Member] | Short [Member]</t>
        </is>
      </c>
    </row>
    <row r="34">
      <c r="A34" s="4" t="inlineStr">
        <is>
          <t>Futures and forward currency contracts, Fair Value</t>
        </is>
      </c>
      <c r="B34" s="6" t="n">
        <v>343300</v>
      </c>
      <c r="C34" s="6" t="n">
        <v>854540</v>
      </c>
    </row>
    <row r="35">
      <c r="A35" s="4" t="inlineStr">
        <is>
          <t>Futures And Forward Currency Contracts Gains [Member] | Exchange Traded Futures Contracts Grains [Member] | Long [Member]</t>
        </is>
      </c>
    </row>
    <row r="36">
      <c r="A36" s="4" t="inlineStr">
        <is>
          <t>Futures and forward currency contracts, Fair Value</t>
        </is>
      </c>
      <c r="B36" s="6" t="n">
        <v>288920</v>
      </c>
      <c r="C36" s="6" t="n">
        <v>3318296</v>
      </c>
    </row>
    <row r="37">
      <c r="A37" s="4" t="inlineStr">
        <is>
          <t>Futures And Forward Currency Contracts Gains [Member] | Exchange Traded Futures Contracts Grains [Member] | Short [Member]</t>
        </is>
      </c>
    </row>
    <row r="38">
      <c r="A38" s="4" t="inlineStr">
        <is>
          <t>Futures and forward currency contracts, Fair Value</t>
        </is>
      </c>
      <c r="B38" s="6" t="n">
        <v>241782</v>
      </c>
      <c r="C38" s="6" t="n">
        <v>0</v>
      </c>
    </row>
    <row r="39">
      <c r="A39" s="4" t="inlineStr">
        <is>
          <t>Futures And Forward Currency Contracts Gains [Member] | Interest Rate Contract [Member] | Long [Member]</t>
        </is>
      </c>
    </row>
    <row r="40">
      <c r="A40" s="4" t="inlineStr">
        <is>
          <t>Futures and forward currency contracts, Fair Value</t>
        </is>
      </c>
      <c r="B40" s="6" t="n">
        <v>616220</v>
      </c>
      <c r="C40" s="6" t="n">
        <v>2550872</v>
      </c>
    </row>
    <row r="41">
      <c r="A41" s="4" t="inlineStr">
        <is>
          <t>Futures And Forward Currency Contracts Gains [Member] | Interest Rate Contract [Member] | Short [Member]</t>
        </is>
      </c>
    </row>
    <row r="42">
      <c r="A42" s="4" t="inlineStr">
        <is>
          <t>Futures and forward currency contracts, Fair Value</t>
        </is>
      </c>
      <c r="B42" s="6" t="n">
        <v>203333</v>
      </c>
      <c r="C42" s="6" t="n">
        <v>0</v>
      </c>
    </row>
    <row r="43">
      <c r="A43" s="4" t="inlineStr">
        <is>
          <t>Futures And Forward Currency Contracts Gains [Member] | Exchange Traded Futures Contracts Livestock [Member] | Long [Member]</t>
        </is>
      </c>
    </row>
    <row r="44">
      <c r="A44" s="4" t="inlineStr">
        <is>
          <t>Futures and forward currency contracts, Fair Value</t>
        </is>
      </c>
      <c r="B44" s="6" t="n">
        <v>0</v>
      </c>
      <c r="C44" s="6" t="n">
        <v>0</v>
      </c>
    </row>
    <row r="45">
      <c r="A45" s="4" t="inlineStr">
        <is>
          <t>Futures And Forward Currency Contracts Gains [Member] | Exchange Traded Futures Contracts Livestock [Member] | Short [Member]</t>
        </is>
      </c>
    </row>
    <row r="46">
      <c r="A46" s="4" t="inlineStr">
        <is>
          <t>Futures and forward currency contracts, Fair Value</t>
        </is>
      </c>
      <c r="B46" s="6" t="n">
        <v>17370</v>
      </c>
      <c r="C46" s="6" t="n">
        <v>1910</v>
      </c>
    </row>
    <row r="47">
      <c r="A47" s="4" t="inlineStr">
        <is>
          <t>Futures And Forward Currency Contracts Gains [Member] | Exchange Traded Futures Contracts Metals [Member] | Long [Member]</t>
        </is>
      </c>
    </row>
    <row r="48">
      <c r="A48" s="4" t="inlineStr">
        <is>
          <t>Futures and forward currency contracts, Fair Value</t>
        </is>
      </c>
      <c r="B48" s="6" t="n">
        <v>4543642</v>
      </c>
      <c r="C48" s="6" t="n">
        <v>7202141</v>
      </c>
    </row>
    <row r="49">
      <c r="A49" s="4" t="inlineStr">
        <is>
          <t>Futures And Forward Currency Contracts Gains [Member] | Exchange Traded Futures Contracts Metals [Member] | Short [Member]</t>
        </is>
      </c>
    </row>
    <row r="50">
      <c r="A50" s="4" t="inlineStr">
        <is>
          <t>Futures and forward currency contracts, Fair Value</t>
        </is>
      </c>
      <c r="B50" s="6" t="n">
        <v>98540</v>
      </c>
      <c r="C50" s="6" t="n">
        <v>737287</v>
      </c>
    </row>
    <row r="51">
      <c r="A51" s="4" t="inlineStr">
        <is>
          <t>Futures And Forward Currency Contracts Gains [Member] | Exchange Traded Futures Contracts Softs [Member] | Long [Member]</t>
        </is>
      </c>
    </row>
    <row r="52">
      <c r="A52" s="4" t="inlineStr">
        <is>
          <t>Futures and forward currency contracts, Fair Value</t>
        </is>
      </c>
      <c r="B52" s="6" t="n">
        <v>20189</v>
      </c>
      <c r="C52" s="6" t="n">
        <v>346947</v>
      </c>
    </row>
    <row r="53">
      <c r="A53" s="4" t="inlineStr">
        <is>
          <t>Futures And Forward Currency Contracts Gains [Member] | Exchange Traded Futures Contracts Softs [Member] | Short [Member]</t>
        </is>
      </c>
    </row>
    <row r="54">
      <c r="A54" s="4" t="inlineStr">
        <is>
          <t>Futures and forward currency contracts, Fair Value</t>
        </is>
      </c>
      <c r="B54" s="6" t="n">
        <v>65654</v>
      </c>
      <c r="C54" s="6" t="n">
        <v>2090</v>
      </c>
    </row>
    <row r="55">
      <c r="A55" s="4" t="inlineStr">
        <is>
          <t>Futures And Forward Currency Contracts Gains [Member] | Exchange Traded Futures Contracts Stock Indices [Member] | Long [Member]</t>
        </is>
      </c>
    </row>
    <row r="56">
      <c r="A56" s="4" t="inlineStr">
        <is>
          <t>Futures and forward currency contracts, Fair Value</t>
        </is>
      </c>
      <c r="B56" s="6" t="n">
        <v>1633415</v>
      </c>
      <c r="C56" s="6" t="n">
        <v>5173445</v>
      </c>
    </row>
    <row r="57">
      <c r="A57" s="4" t="inlineStr">
        <is>
          <t>Futures And Forward Currency Contracts Gains [Member] | Exchange Traded Futures Contracts Stock Indices [Member] | Short [Member]</t>
        </is>
      </c>
    </row>
    <row r="58">
      <c r="A58" s="4" t="inlineStr">
        <is>
          <t>Futures and forward currency contracts, Fair Value</t>
        </is>
      </c>
      <c r="B58" s="6" t="n">
        <v>633174</v>
      </c>
      <c r="C58" s="6" t="n">
        <v>795375</v>
      </c>
    </row>
    <row r="59">
      <c r="A59" s="4" t="inlineStr">
        <is>
          <t>Futures And Forward Currency Contracts Gains [Member] | Future [Member] | Long [Member]</t>
        </is>
      </c>
    </row>
    <row r="60">
      <c r="A60" s="4" t="inlineStr">
        <is>
          <t>Futures and forward currency contracts, Fair Value</t>
        </is>
      </c>
      <c r="B60" s="6" t="n">
        <v>9134805</v>
      </c>
      <c r="C60" s="6" t="n">
        <v>19543021</v>
      </c>
    </row>
    <row r="61">
      <c r="A61" s="4" t="inlineStr">
        <is>
          <t>Futures And Forward Currency Contracts Gains [Member] | Future [Member] | Short [Member]</t>
        </is>
      </c>
    </row>
    <row r="62">
      <c r="A62" s="4" t="inlineStr">
        <is>
          <t>Futures and forward currency contracts, Fair Value</t>
        </is>
      </c>
      <c r="B62" s="6" t="n">
        <v>1616259</v>
      </c>
      <c r="C62" s="6" t="n">
        <v>2391202</v>
      </c>
    </row>
    <row r="63">
      <c r="A63" s="4" t="inlineStr">
        <is>
          <t>Futures And Forward Currency Contracts Gains [Member] | Forward Contracts [Member] | Long [Member]</t>
        </is>
      </c>
    </row>
    <row r="64">
      <c r="A64" s="4" t="inlineStr">
        <is>
          <t>Futures and forward currency contracts, Fair Value</t>
        </is>
      </c>
      <c r="B64" s="6" t="n">
        <v>9261243</v>
      </c>
      <c r="C64" s="6" t="n">
        <v>14163798</v>
      </c>
    </row>
    <row r="65">
      <c r="A65" s="4" t="inlineStr">
        <is>
          <t>Futures And Forward Currency Contracts Gains [Member] | Forward Contracts [Member] | Short [Member]</t>
        </is>
      </c>
    </row>
    <row r="66">
      <c r="A66" s="4" t="inlineStr">
        <is>
          <t>Futures and forward currency contracts, Fair Value</t>
        </is>
      </c>
      <c r="B66" s="6" t="n">
        <v>2604920</v>
      </c>
      <c r="C66" s="6" t="n">
        <v>3203228</v>
      </c>
    </row>
    <row r="67">
      <c r="A67" s="4" t="inlineStr">
        <is>
          <t>Futures And Forward Currency Contracts Losses [Member] | Long [Member]</t>
        </is>
      </c>
    </row>
    <row r="68">
      <c r="A68" s="4" t="inlineStr">
        <is>
          <t>Futures and forward currency contracts, Fair Value</t>
        </is>
      </c>
      <c r="B68" s="6" t="n">
        <v>-8375121</v>
      </c>
      <c r="C68" s="6" t="n">
        <v>-5127890</v>
      </c>
    </row>
    <row r="69">
      <c r="A69" s="4" t="inlineStr">
        <is>
          <t>Futures And Forward Currency Contracts Losses [Member] | Short [Member]</t>
        </is>
      </c>
    </row>
    <row r="70">
      <c r="A70" s="4" t="inlineStr">
        <is>
          <t>Futures and forward currency contracts, Fair Value</t>
        </is>
      </c>
      <c r="B70" s="6" t="n">
        <v>-15192308</v>
      </c>
      <c r="C70" s="6" t="n">
        <v>-14115126</v>
      </c>
    </row>
    <row r="71">
      <c r="A71" s="4" t="inlineStr">
        <is>
          <t>Futures And Forward Currency Contracts Losses [Member] | Exchange Traded Futures Contracts Currencies [Member] | Long [Member]</t>
        </is>
      </c>
    </row>
    <row r="72">
      <c r="A72" s="4" t="inlineStr">
        <is>
          <t>Futures and forward currency contracts, Fair Value</t>
        </is>
      </c>
      <c r="B72" s="6" t="n">
        <v>0</v>
      </c>
    </row>
    <row r="73">
      <c r="A73" s="4" t="inlineStr">
        <is>
          <t>Futures And Forward Currency Contracts Losses [Member] | Exchange Traded Futures Contracts Currencies [Member] | Short [Member]</t>
        </is>
      </c>
    </row>
    <row r="74">
      <c r="A74" s="4" t="inlineStr">
        <is>
          <t>Futures and forward currency contracts, Fair Value</t>
        </is>
      </c>
      <c r="B74" s="6" t="n">
        <v>-10721</v>
      </c>
    </row>
    <row r="75">
      <c r="A75" s="4" t="inlineStr">
        <is>
          <t>Futures And Forward Currency Contracts Losses [Member] | Exchange Traded Futures Contracts Energies [Member] | Long [Member]</t>
        </is>
      </c>
    </row>
    <row r="76">
      <c r="A76" s="4" t="inlineStr">
        <is>
          <t>Futures and forward currency contracts, Fair Value</t>
        </is>
      </c>
      <c r="B76" s="6" t="n">
        <v>-433423</v>
      </c>
      <c r="C76" s="6" t="n">
        <v>-131565</v>
      </c>
    </row>
    <row r="77">
      <c r="A77" s="4" t="inlineStr">
        <is>
          <t>Futures And Forward Currency Contracts Losses [Member] | Exchange Traded Futures Contracts Energies [Member] | Short [Member]</t>
        </is>
      </c>
    </row>
    <row r="78">
      <c r="A78" s="4" t="inlineStr">
        <is>
          <t>Futures and forward currency contracts, Fair Value</t>
        </is>
      </c>
      <c r="B78" s="6" t="n">
        <v>-130222</v>
      </c>
      <c r="C78" s="6" t="n">
        <v>-263050</v>
      </c>
    </row>
    <row r="79">
      <c r="A79" s="4" t="inlineStr">
        <is>
          <t>Futures And Forward Currency Contracts Losses [Member] | Exchange Traded Futures Contracts Grains [Member] | Long [Member]</t>
        </is>
      </c>
    </row>
    <row r="80">
      <c r="A80" s="4" t="inlineStr">
        <is>
          <t>Futures and forward currency contracts, Fair Value</t>
        </is>
      </c>
      <c r="B80" s="6" t="n">
        <v>-257765</v>
      </c>
      <c r="C80" s="6" t="n">
        <v>-300</v>
      </c>
    </row>
    <row r="81">
      <c r="A81" s="4" t="inlineStr">
        <is>
          <t>Futures And Forward Currency Contracts Losses [Member] | Exchange Traded Futures Contracts Grains [Member] | Short [Member]</t>
        </is>
      </c>
    </row>
    <row r="82">
      <c r="A82" s="4" t="inlineStr">
        <is>
          <t>Futures and forward currency contracts, Fair Value</t>
        </is>
      </c>
      <c r="B82" s="6" t="n">
        <v>-167235</v>
      </c>
      <c r="C82" s="6" t="n">
        <v>-347625</v>
      </c>
    </row>
    <row r="83">
      <c r="A83" s="4" t="inlineStr">
        <is>
          <t>Futures And Forward Currency Contracts Losses [Member] | Interest Rate Contract [Member] | Long [Member]</t>
        </is>
      </c>
    </row>
    <row r="84">
      <c r="A84" s="4" t="inlineStr">
        <is>
          <t>Futures and forward currency contracts, Fair Value</t>
        </is>
      </c>
      <c r="B84" s="6" t="n">
        <v>-3980795</v>
      </c>
      <c r="C84" s="6" t="n">
        <v>-463081</v>
      </c>
    </row>
    <row r="85">
      <c r="A85" s="4" t="inlineStr">
        <is>
          <t>Futures And Forward Currency Contracts Losses [Member] | Interest Rate Contract [Member] | Short [Member]</t>
        </is>
      </c>
    </row>
    <row r="86">
      <c r="A86" s="4" t="inlineStr">
        <is>
          <t>Futures and forward currency contracts, Fair Value</t>
        </is>
      </c>
      <c r="B86" s="6" t="n">
        <v>-20544</v>
      </c>
      <c r="C86" s="6" t="n">
        <v>-25918</v>
      </c>
    </row>
    <row r="87">
      <c r="A87" s="4" t="inlineStr">
        <is>
          <t>Futures And Forward Currency Contracts Losses [Member] | Exchange Traded Futures Contracts Livestock [Member] | Long [Member]</t>
        </is>
      </c>
    </row>
    <row r="88">
      <c r="A88" s="4" t="inlineStr">
        <is>
          <t>Futures and forward currency contracts, Fair Value</t>
        </is>
      </c>
      <c r="B88" s="6" t="n">
        <v>-18210</v>
      </c>
      <c r="C88" s="6" t="n">
        <v>0</v>
      </c>
    </row>
    <row r="89">
      <c r="A89" s="4" t="inlineStr">
        <is>
          <t>Futures And Forward Currency Contracts Losses [Member] | Exchange Traded Futures Contracts Livestock [Member] | Short [Member]</t>
        </is>
      </c>
    </row>
    <row r="90">
      <c r="A90" s="4" t="inlineStr">
        <is>
          <t>Futures and forward currency contracts, Fair Value</t>
        </is>
      </c>
      <c r="B90" s="6" t="n">
        <v>-200</v>
      </c>
      <c r="C90" s="6" t="n">
        <v>-14670</v>
      </c>
    </row>
    <row r="91">
      <c r="A91" s="4" t="inlineStr">
        <is>
          <t>Futures And Forward Currency Contracts Losses [Member] | Exchange Traded Futures Contracts Metals [Member] | Long [Member]</t>
        </is>
      </c>
    </row>
    <row r="92">
      <c r="A92" s="4" t="inlineStr">
        <is>
          <t>Futures and forward currency contracts, Fair Value</t>
        </is>
      </c>
      <c r="B92" s="6" t="n">
        <v>-182931</v>
      </c>
      <c r="C92" s="6" t="n">
        <v>-949128</v>
      </c>
    </row>
    <row r="93">
      <c r="A93" s="4" t="inlineStr">
        <is>
          <t>Futures And Forward Currency Contracts Losses [Member] | Exchange Traded Futures Contracts Metals [Member] | Short [Member]</t>
        </is>
      </c>
    </row>
    <row r="94">
      <c r="A94" s="4" t="inlineStr">
        <is>
          <t>Futures and forward currency contracts, Fair Value</t>
        </is>
      </c>
      <c r="B94" s="6" t="n">
        <v>-4020019</v>
      </c>
      <c r="C94" s="6" t="n">
        <v>-1874641</v>
      </c>
    </row>
    <row r="95">
      <c r="A95" s="4" t="inlineStr">
        <is>
          <t>Futures And Forward Currency Contracts Losses [Member] | Exchange Traded Futures Contracts Softs [Member] | Long [Member]</t>
        </is>
      </c>
    </row>
    <row r="96">
      <c r="A96" s="4" t="inlineStr">
        <is>
          <t>Futures and forward currency contracts, Fair Value</t>
        </is>
      </c>
      <c r="B96" s="6" t="n">
        <v>-73295</v>
      </c>
      <c r="C96" s="6" t="n">
        <v>-952</v>
      </c>
    </row>
    <row r="97">
      <c r="A97" s="4" t="inlineStr">
        <is>
          <t>Futures And Forward Currency Contracts Losses [Member] | Exchange Traded Futures Contracts Softs [Member] | Short [Member]</t>
        </is>
      </c>
    </row>
    <row r="98">
      <c r="A98" s="4" t="inlineStr">
        <is>
          <t>Futures and forward currency contracts, Fair Value</t>
        </is>
      </c>
      <c r="B98" s="6" t="n">
        <v>-53088</v>
      </c>
      <c r="C98" s="6" t="n">
        <v>-117760</v>
      </c>
    </row>
    <row r="99">
      <c r="A99" s="4" t="inlineStr">
        <is>
          <t>Futures And Forward Currency Contracts Losses [Member] | Exchange Traded Futures Contracts Stock Indices [Member] | Long [Member]</t>
        </is>
      </c>
    </row>
    <row r="100">
      <c r="A100" s="4" t="inlineStr">
        <is>
          <t>Futures and forward currency contracts, Fair Value</t>
        </is>
      </c>
      <c r="B100" s="6" t="n">
        <v>-887110</v>
      </c>
      <c r="C100" s="6" t="n">
        <v>-605768</v>
      </c>
    </row>
    <row r="101">
      <c r="A101" s="4" t="inlineStr">
        <is>
          <t>Futures And Forward Currency Contracts Losses [Member] | Exchange Traded Futures Contracts Stock Indices [Member] | Short [Member]</t>
        </is>
      </c>
    </row>
    <row r="102">
      <c r="A102" s="4" t="inlineStr">
        <is>
          <t>Futures and forward currency contracts, Fair Value</t>
        </is>
      </c>
      <c r="B102" s="6" t="n">
        <v>-480444</v>
      </c>
      <c r="C102" s="6" t="n">
        <v>-22290</v>
      </c>
    </row>
    <row r="103">
      <c r="A103" s="4" t="inlineStr">
        <is>
          <t>Futures And Forward Currency Contracts Losses [Member] | Future [Member] | Long [Member]</t>
        </is>
      </c>
    </row>
    <row r="104">
      <c r="A104" s="4" t="inlineStr">
        <is>
          <t>Futures and forward currency contracts, Fair Value</t>
        </is>
      </c>
      <c r="B104" s="6" t="n">
        <v>-5833529</v>
      </c>
      <c r="C104" s="6" t="n">
        <v>-2150794</v>
      </c>
    </row>
    <row r="105">
      <c r="A105" s="4" t="inlineStr">
        <is>
          <t>Futures And Forward Currency Contracts Losses [Member] | Future [Member] | Short [Member]</t>
        </is>
      </c>
    </row>
    <row r="106">
      <c r="A106" s="4" t="inlineStr">
        <is>
          <t>Futures and forward currency contracts, Fair Value</t>
        </is>
      </c>
      <c r="B106" s="6" t="n">
        <v>-4882473</v>
      </c>
      <c r="C106" s="6" t="n">
        <v>-2665954</v>
      </c>
    </row>
    <row r="107">
      <c r="A107" s="4" t="inlineStr">
        <is>
          <t>Futures And Forward Currency Contracts Losses [Member] | Forward Contracts [Member] | Long [Member]</t>
        </is>
      </c>
    </row>
    <row r="108">
      <c r="A108" s="4" t="inlineStr">
        <is>
          <t>Futures and forward currency contracts, Fair Value</t>
        </is>
      </c>
      <c r="B108" s="6" t="n">
        <v>-2541592</v>
      </c>
      <c r="C108" s="6" t="n">
        <v>-2977096</v>
      </c>
    </row>
    <row r="109">
      <c r="A109" s="4" t="inlineStr">
        <is>
          <t>Futures And Forward Currency Contracts Losses [Member] | Forward Contracts [Member] | Short [Member]</t>
        </is>
      </c>
    </row>
    <row r="110">
      <c r="A110" s="4" t="inlineStr">
        <is>
          <t>Futures and forward currency contracts, Fair Value</t>
        </is>
      </c>
      <c r="B110" s="5" t="n">
        <v>-10309835</v>
      </c>
      <c r="C110" s="5" t="n">
        <v>-114491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Details 2) - Millburn Multi-Markets Trading L.P. [Member] - USD ($)</t>
        </is>
      </c>
      <c r="B1" s="2" t="inlineStr">
        <is>
          <t>12 Months Ended</t>
        </is>
      </c>
    </row>
    <row r="2">
      <c r="B2" s="2" t="inlineStr">
        <is>
          <t>Dec. 31, 2021</t>
        </is>
      </c>
      <c r="C2" s="2" t="inlineStr">
        <is>
          <t>Dec. 31, 2020</t>
        </is>
      </c>
    </row>
    <row r="3">
      <c r="A3" s="4" t="inlineStr">
        <is>
          <t>Trading gains (losses) of futures and forward currency contracts</t>
        </is>
      </c>
      <c r="B3" s="5" t="n">
        <v>52043820</v>
      </c>
      <c r="C3" s="5" t="n">
        <v>-93900721</v>
      </c>
    </row>
    <row r="4">
      <c r="A4" s="4" t="inlineStr">
        <is>
          <t>Exchange Traded Futures Contracts Currencies [Member]</t>
        </is>
      </c>
    </row>
    <row r="5">
      <c r="A5" s="4" t="inlineStr">
        <is>
          <t>Trading gains (losses) of futures and forward currency contracts</t>
        </is>
      </c>
      <c r="B5" s="6" t="n">
        <v>234235</v>
      </c>
      <c r="C5" s="6" t="n">
        <v>0</v>
      </c>
    </row>
    <row r="6">
      <c r="A6" s="4" t="inlineStr">
        <is>
          <t>Exchange Traded Futures Contracts Energies [Member]</t>
        </is>
      </c>
    </row>
    <row r="7">
      <c r="A7" s="4" t="inlineStr">
        <is>
          <t>Trading gains (losses) of futures and forward currency contracts</t>
        </is>
      </c>
      <c r="B7" s="6" t="n">
        <v>27207139</v>
      </c>
      <c r="C7" s="6" t="n">
        <v>19671270</v>
      </c>
    </row>
    <row r="8">
      <c r="A8" s="4" t="inlineStr">
        <is>
          <t>Exchange Traded Futures Contracts Grains [Member]</t>
        </is>
      </c>
    </row>
    <row r="9">
      <c r="A9" s="4" t="inlineStr">
        <is>
          <t>Trading gains (losses) of futures and forward currency contracts</t>
        </is>
      </c>
      <c r="B9" s="6" t="n">
        <v>-1072446</v>
      </c>
      <c r="C9" s="6" t="n">
        <v>6792979</v>
      </c>
    </row>
    <row r="10">
      <c r="A10" s="4" t="inlineStr">
        <is>
          <t>Interest Rate Contract [Member]</t>
        </is>
      </c>
    </row>
    <row r="11">
      <c r="A11" s="4" t="inlineStr">
        <is>
          <t>Trading gains (losses) of futures and forward currency contracts</t>
        </is>
      </c>
      <c r="B11" s="6" t="n">
        <v>5743535</v>
      </c>
      <c r="C11" s="6" t="n">
        <v>-31940798</v>
      </c>
    </row>
    <row r="12">
      <c r="A12" s="4" t="inlineStr">
        <is>
          <t>Exchange Traded Futures Contracts Livestock [Member]</t>
        </is>
      </c>
    </row>
    <row r="13">
      <c r="A13" s="4" t="inlineStr">
        <is>
          <t>Trading gains (losses) of futures and forward currency contracts</t>
        </is>
      </c>
      <c r="B13" s="6" t="n">
        <v>-383730</v>
      </c>
      <c r="C13" s="6" t="n">
        <v>1908210</v>
      </c>
    </row>
    <row r="14">
      <c r="A14" s="4" t="inlineStr">
        <is>
          <t>Exchange Traded Futures Contracts Metals [Member]</t>
        </is>
      </c>
    </row>
    <row r="15">
      <c r="A15" s="4" t="inlineStr">
        <is>
          <t>Trading gains (losses) of futures and forward currency contracts</t>
        </is>
      </c>
      <c r="B15" s="6" t="n">
        <v>1136660</v>
      </c>
      <c r="C15" s="6" t="n">
        <v>3326401</v>
      </c>
    </row>
    <row r="16">
      <c r="A16" s="4" t="inlineStr">
        <is>
          <t>Exchange Traded Futures Contracts Softs [Member]</t>
        </is>
      </c>
    </row>
    <row r="17">
      <c r="A17" s="4" t="inlineStr">
        <is>
          <t>Trading gains (losses) of futures and forward currency contracts</t>
        </is>
      </c>
      <c r="B17" s="6" t="n">
        <v>-3141045</v>
      </c>
      <c r="C17" s="6" t="n">
        <v>-2098002</v>
      </c>
    </row>
    <row r="18">
      <c r="A18" s="4" t="inlineStr">
        <is>
          <t>Exchange Traded Futures Contracts Stock Indices [Member]</t>
        </is>
      </c>
    </row>
    <row r="19">
      <c r="A19" s="4" t="inlineStr">
        <is>
          <t>Trading gains (losses) of futures and forward currency contracts</t>
        </is>
      </c>
      <c r="B19" s="6" t="n">
        <v>45821278</v>
      </c>
      <c r="C19" s="6" t="n">
        <v>-120979734</v>
      </c>
    </row>
    <row r="20">
      <c r="A20" s="4" t="inlineStr">
        <is>
          <t>Future [Member]</t>
        </is>
      </c>
    </row>
    <row r="21">
      <c r="A21" s="4" t="inlineStr">
        <is>
          <t>Trading gains (losses) of futures and forward currency contracts</t>
        </is>
      </c>
      <c r="B21" s="6" t="n">
        <v>75545626</v>
      </c>
      <c r="C21" s="6" t="n">
        <v>-123319674</v>
      </c>
    </row>
    <row r="22">
      <c r="A22" s="4" t="inlineStr">
        <is>
          <t>Forward Contracts [Member]</t>
        </is>
      </c>
    </row>
    <row r="23">
      <c r="A23" s="4" t="inlineStr">
        <is>
          <t>Trading gains (losses) of futures and forward currency contracts</t>
        </is>
      </c>
      <c r="B23" s="5" t="n">
        <v>-23501806</v>
      </c>
      <c r="C23" s="5" t="n">
        <v>294189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Details 3) - Millburn Multi-Markets Trading L.P. [Member]</t>
        </is>
      </c>
      <c r="B1" s="2" t="inlineStr">
        <is>
          <t>12 Months Ended</t>
        </is>
      </c>
    </row>
    <row r="2">
      <c r="B2" s="2" t="inlineStr">
        <is>
          <t>Dec. 31, 2021USD ($)Decimal</t>
        </is>
      </c>
      <c r="C2" s="2" t="inlineStr">
        <is>
          <t>Dec. 31, 2020USD ($)Decimal</t>
        </is>
      </c>
    </row>
    <row r="3">
      <c r="A3" s="4" t="inlineStr">
        <is>
          <t>Average bought</t>
        </is>
      </c>
      <c r="B3" s="6" t="n">
        <v>83397</v>
      </c>
      <c r="C3" s="6" t="n">
        <v>103440</v>
      </c>
    </row>
    <row r="4">
      <c r="A4" s="4" t="inlineStr">
        <is>
          <t>Average sold</t>
        </is>
      </c>
      <c r="B4" s="6" t="n">
        <v>85320</v>
      </c>
      <c r="C4" s="6" t="n">
        <v>100852</v>
      </c>
    </row>
    <row r="5">
      <c r="A5" s="4" t="inlineStr">
        <is>
          <t>Average notional | $</t>
        </is>
      </c>
      <c r="B5" s="5" t="n">
        <v>9858000000</v>
      </c>
      <c r="C5" s="5" t="n">
        <v>7540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 Instruments (Details 4) - Millburn Multi-Markets Trading L.P. [Member] - USD ($)</t>
        </is>
      </c>
      <c r="C1" s="2" t="inlineStr">
        <is>
          <t>Dec. 31, 2021</t>
        </is>
      </c>
      <c r="E1" s="2" t="inlineStr">
        <is>
          <t>Dec. 31, 2020</t>
        </is>
      </c>
    </row>
    <row r="2">
      <c r="A2" s="4" t="inlineStr">
        <is>
          <t>Total assets</t>
        </is>
      </c>
      <c r="C2" s="5" t="n">
        <v>8854272</v>
      </c>
      <c r="E2" s="5" t="n">
        <v>30328549</v>
      </c>
    </row>
    <row r="3">
      <c r="A3" s="4" t="inlineStr">
        <is>
          <t>Total assets</t>
        </is>
      </c>
      <c r="C3" s="6" t="n">
        <v>7788201</v>
      </c>
      <c r="E3" s="6" t="n">
        <v>-10145064</v>
      </c>
    </row>
    <row r="4">
      <c r="A4" s="4" t="inlineStr">
        <is>
          <t>Net amounts of Assets presented in the Statement of Financial Condition</t>
        </is>
      </c>
      <c r="C4" s="6" t="n">
        <v>1066071</v>
      </c>
      <c r="E4" s="6" t="n">
        <v>20183485</v>
      </c>
    </row>
    <row r="5">
      <c r="A5" s="4" t="inlineStr">
        <is>
          <t>Total assets</t>
        </is>
      </c>
      <c r="C5" s="6" t="n">
        <v>-7788201</v>
      </c>
      <c r="E5" s="6" t="n">
        <v>10145064</v>
      </c>
    </row>
    <row r="6">
      <c r="A6" s="4" t="inlineStr">
        <is>
          <t>Total liabilities</t>
        </is>
      </c>
      <c r="E6" s="6" t="n">
        <v>9097952</v>
      </c>
    </row>
    <row r="7">
      <c r="A7" s="4" t="inlineStr">
        <is>
          <t>Total liabilities</t>
        </is>
      </c>
      <c r="E7" s="6" t="n">
        <v>-8972700</v>
      </c>
    </row>
    <row r="8">
      <c r="A8" s="4" t="inlineStr">
        <is>
          <t>Net amounts of liabilities presented in the Statement of Financial Condition</t>
        </is>
      </c>
      <c r="C8" s="6" t="n">
        <v>2016273</v>
      </c>
      <c r="E8" s="6" t="n">
        <v>125252</v>
      </c>
    </row>
    <row r="9">
      <c r="A9" s="4" t="inlineStr">
        <is>
          <t>Financial instruments</t>
        </is>
      </c>
      <c r="C9" s="6" t="n">
        <v>0</v>
      </c>
      <c r="E9" s="6" t="n">
        <v>0</v>
      </c>
    </row>
    <row r="10">
      <c r="A10" s="4" t="inlineStr">
        <is>
          <t>Cash collateral</t>
        </is>
      </c>
      <c r="C10" s="6" t="n">
        <v>-1066071</v>
      </c>
      <c r="D10" s="4" t="inlineStr">
        <is>
          <t>[1],[2]</t>
        </is>
      </c>
      <c r="E10" s="6" t="n">
        <v>-17117475</v>
      </c>
      <c r="F10" s="4" t="inlineStr">
        <is>
          <t>[3],[4]</t>
        </is>
      </c>
    </row>
    <row r="11">
      <c r="A11" s="4" t="inlineStr">
        <is>
          <t>Net amount</t>
        </is>
      </c>
      <c r="C11" s="6" t="n">
        <v>0</v>
      </c>
      <c r="D11" s="4" t="inlineStr">
        <is>
          <t>[5]</t>
        </is>
      </c>
      <c r="E11" s="6" t="n">
        <v>3066010</v>
      </c>
      <c r="F11" s="4" t="inlineStr">
        <is>
          <t>[6]</t>
        </is>
      </c>
    </row>
    <row r="12">
      <c r="A12" s="4" t="inlineStr">
        <is>
          <t>Cash collateral</t>
        </is>
      </c>
      <c r="C12" s="6" t="n">
        <v>1066071</v>
      </c>
      <c r="D12" s="4" t="inlineStr">
        <is>
          <t>[1],[2]</t>
        </is>
      </c>
      <c r="E12" s="6" t="n">
        <v>17117475</v>
      </c>
      <c r="F12" s="4" t="inlineStr">
        <is>
          <t>[3],[4]</t>
        </is>
      </c>
    </row>
    <row r="13">
      <c r="A13" s="4" t="inlineStr">
        <is>
          <t>Financial instruments</t>
        </is>
      </c>
      <c r="C13" s="6" t="n">
        <v>0</v>
      </c>
      <c r="E13" s="6" t="n">
        <v>0</v>
      </c>
    </row>
    <row r="14">
      <c r="A14" s="4" t="inlineStr">
        <is>
          <t>Collateral pledged</t>
        </is>
      </c>
      <c r="C14" s="6" t="n">
        <v>2016273</v>
      </c>
      <c r="D14" s="4" t="inlineStr">
        <is>
          <t>[1],[2]</t>
        </is>
      </c>
      <c r="E14" s="6" t="n">
        <v>-125252</v>
      </c>
      <c r="F14" s="4" t="inlineStr">
        <is>
          <t>[3],[4]</t>
        </is>
      </c>
    </row>
    <row r="15">
      <c r="A15" s="4" t="inlineStr">
        <is>
          <t>Net amount</t>
        </is>
      </c>
      <c r="B15" s="4" t="inlineStr">
        <is>
          <t>[7]</t>
        </is>
      </c>
      <c r="E15" s="6" t="n">
        <v>0</v>
      </c>
    </row>
    <row r="16">
      <c r="A16" s="4" t="inlineStr">
        <is>
          <t>Counterparty J [Member]</t>
        </is>
      </c>
    </row>
    <row r="17">
      <c r="A17" s="4" t="inlineStr">
        <is>
          <t>Net amounts of Assets presented in the Statement of Financial Condition</t>
        </is>
      </c>
      <c r="C17" s="6" t="n">
        <v>846184</v>
      </c>
      <c r="E17" s="6" t="n">
        <v>1883658</v>
      </c>
    </row>
    <row r="18">
      <c r="A18" s="4" t="inlineStr">
        <is>
          <t>Financial instruments</t>
        </is>
      </c>
      <c r="C18" s="6" t="n">
        <v>0</v>
      </c>
      <c r="E18" s="6" t="n">
        <v>0</v>
      </c>
    </row>
    <row r="19">
      <c r="A19" s="4" t="inlineStr">
        <is>
          <t>Cash collateral</t>
        </is>
      </c>
      <c r="C19" s="6" t="n">
        <v>-846184</v>
      </c>
      <c r="D19" s="4" t="inlineStr">
        <is>
          <t>[1],[2]</t>
        </is>
      </c>
      <c r="E19" s="6" t="n">
        <v>-1883658</v>
      </c>
      <c r="F19" s="4" t="inlineStr">
        <is>
          <t>[3],[4]</t>
        </is>
      </c>
    </row>
    <row r="20">
      <c r="A20" s="4" t="inlineStr">
        <is>
          <t>Net amount</t>
        </is>
      </c>
      <c r="C20" s="6" t="n">
        <v>0</v>
      </c>
      <c r="D20" s="4" t="inlineStr">
        <is>
          <t>[5]</t>
        </is>
      </c>
      <c r="E20" s="6" t="n">
        <v>0</v>
      </c>
      <c r="F20" s="4" t="inlineStr">
        <is>
          <t>[6]</t>
        </is>
      </c>
    </row>
    <row r="21">
      <c r="A21" s="4" t="inlineStr">
        <is>
          <t>Cash collateral</t>
        </is>
      </c>
      <c r="C21" s="6" t="n">
        <v>846184</v>
      </c>
      <c r="D21" s="4" t="inlineStr">
        <is>
          <t>[1],[2]</t>
        </is>
      </c>
      <c r="E21" s="6" t="n">
        <v>1883658</v>
      </c>
      <c r="F21" s="4" t="inlineStr">
        <is>
          <t>[3],[4]</t>
        </is>
      </c>
    </row>
    <row r="22">
      <c r="A22" s="4" t="inlineStr">
        <is>
          <t>Counterparty L [Member]</t>
        </is>
      </c>
    </row>
    <row r="23">
      <c r="A23" s="4" t="inlineStr">
        <is>
          <t>Net amounts of Assets presented in the Statement of Financial Condition</t>
        </is>
      </c>
      <c r="C23" s="6" t="n">
        <v>219887</v>
      </c>
      <c r="E23" s="6" t="n">
        <v>8654404</v>
      </c>
    </row>
    <row r="24">
      <c r="A24" s="4" t="inlineStr">
        <is>
          <t>Financial instruments</t>
        </is>
      </c>
      <c r="C24" s="6" t="n">
        <v>0</v>
      </c>
      <c r="E24" s="6" t="n">
        <v>0</v>
      </c>
    </row>
    <row r="25">
      <c r="A25" s="4" t="inlineStr">
        <is>
          <t>Cash collateral</t>
        </is>
      </c>
      <c r="C25" s="6" t="n">
        <v>-219887</v>
      </c>
      <c r="D25" s="4" t="inlineStr">
        <is>
          <t>[1],[2]</t>
        </is>
      </c>
      <c r="E25" s="6" t="n">
        <v>-8654404</v>
      </c>
      <c r="F25" s="4" t="inlineStr">
        <is>
          <t>[3],[4]</t>
        </is>
      </c>
    </row>
    <row r="26">
      <c r="A26" s="4" t="inlineStr">
        <is>
          <t>Net amount</t>
        </is>
      </c>
      <c r="C26" s="6" t="n">
        <v>0</v>
      </c>
      <c r="D26" s="4" t="inlineStr">
        <is>
          <t>[5]</t>
        </is>
      </c>
      <c r="E26" s="6" t="n">
        <v>0</v>
      </c>
      <c r="F26" s="4" t="inlineStr">
        <is>
          <t>[6]</t>
        </is>
      </c>
    </row>
    <row r="27">
      <c r="A27" s="4" t="inlineStr">
        <is>
          <t>Cash collateral</t>
        </is>
      </c>
      <c r="C27" s="6" t="n">
        <v>219887</v>
      </c>
      <c r="D27" s="4" t="inlineStr">
        <is>
          <t>[1],[2]</t>
        </is>
      </c>
      <c r="E27" s="6" t="n">
        <v>8654404</v>
      </c>
      <c r="F27" s="4" t="inlineStr">
        <is>
          <t>[3],[4]</t>
        </is>
      </c>
    </row>
    <row r="28">
      <c r="A28" s="4" t="inlineStr">
        <is>
          <t>Counterparty C [Member]</t>
        </is>
      </c>
    </row>
    <row r="29">
      <c r="A29" s="4" t="inlineStr">
        <is>
          <t>Net amounts of Assets presented in the Statement of Financial Condition</t>
        </is>
      </c>
      <c r="C29" s="6" t="n">
        <v>1031009</v>
      </c>
      <c r="E29" s="6" t="n">
        <v>6579413</v>
      </c>
    </row>
    <row r="30">
      <c r="A30" s="4" t="inlineStr">
        <is>
          <t>Financial instruments</t>
        </is>
      </c>
      <c r="C30" s="6" t="n">
        <v>0</v>
      </c>
      <c r="E30" s="6" t="n">
        <v>0</v>
      </c>
    </row>
    <row r="31">
      <c r="A31" s="4" t="inlineStr">
        <is>
          <t>Cash collateral</t>
        </is>
      </c>
      <c r="C31" s="6" t="n">
        <v>-1031009</v>
      </c>
      <c r="D31" s="4" t="inlineStr">
        <is>
          <t>[1],[2]</t>
        </is>
      </c>
      <c r="E31" s="6" t="n">
        <v>-6579413</v>
      </c>
      <c r="F31" s="4" t="inlineStr">
        <is>
          <t>[3],[4]</t>
        </is>
      </c>
    </row>
    <row r="32">
      <c r="A32" s="4" t="inlineStr">
        <is>
          <t>Net amount</t>
        </is>
      </c>
      <c r="C32" s="6" t="n">
        <v>0</v>
      </c>
      <c r="D32" s="4" t="inlineStr">
        <is>
          <t>[8]</t>
        </is>
      </c>
      <c r="E32" s="6" t="n">
        <v>0</v>
      </c>
      <c r="F32" s="4" t="inlineStr">
        <is>
          <t>[6]</t>
        </is>
      </c>
    </row>
    <row r="33">
      <c r="A33" s="4" t="inlineStr">
        <is>
          <t>Cash collateral</t>
        </is>
      </c>
      <c r="C33" s="6" t="n">
        <v>1031009</v>
      </c>
      <c r="D33" s="4" t="inlineStr">
        <is>
          <t>[1],[2]</t>
        </is>
      </c>
      <c r="E33" s="6" t="n">
        <v>6579413</v>
      </c>
      <c r="F33" s="4" t="inlineStr">
        <is>
          <t>[3],[4]</t>
        </is>
      </c>
    </row>
    <row r="34">
      <c r="A34" s="4" t="inlineStr">
        <is>
          <t>Counterparty G [Member]</t>
        </is>
      </c>
    </row>
    <row r="35">
      <c r="A35" s="4" t="inlineStr">
        <is>
          <t>Net amounts of Assets presented in the Statement of Financial Condition</t>
        </is>
      </c>
      <c r="C35" s="6" t="n">
        <v>845566</v>
      </c>
      <c r="E35" s="6" t="n">
        <v>3066010</v>
      </c>
    </row>
    <row r="36">
      <c r="A36" s="4" t="inlineStr">
        <is>
          <t>Financial instruments</t>
        </is>
      </c>
      <c r="C36" s="6" t="n">
        <v>0</v>
      </c>
      <c r="E36" s="6" t="n">
        <v>0</v>
      </c>
    </row>
    <row r="37">
      <c r="A37" s="4" t="inlineStr">
        <is>
          <t>Cash collateral</t>
        </is>
      </c>
      <c r="C37" s="6" t="n">
        <v>-845566</v>
      </c>
      <c r="D37" s="4" t="inlineStr">
        <is>
          <t>[1],[2]</t>
        </is>
      </c>
      <c r="E37" s="4" t="inlineStr">
        <is>
          <t xml:space="preserve"> </t>
        </is>
      </c>
      <c r="F37" s="4" t="inlineStr">
        <is>
          <t>[3],[4]</t>
        </is>
      </c>
    </row>
    <row r="38">
      <c r="A38" s="4" t="inlineStr">
        <is>
          <t>Net amount</t>
        </is>
      </c>
      <c r="C38" s="6" t="n">
        <v>0</v>
      </c>
      <c r="D38" s="4" t="inlineStr">
        <is>
          <t>[8]</t>
        </is>
      </c>
      <c r="E38" s="6" t="n">
        <v>3066010</v>
      </c>
      <c r="F38" s="4" t="inlineStr">
        <is>
          <t>[6]</t>
        </is>
      </c>
    </row>
    <row r="39">
      <c r="A39" s="4" t="inlineStr">
        <is>
          <t>Cash collateral</t>
        </is>
      </c>
      <c r="C39" s="6" t="n">
        <v>845566</v>
      </c>
      <c r="D39" s="4" t="inlineStr">
        <is>
          <t>[1],[2]</t>
        </is>
      </c>
      <c r="E39" s="4" t="inlineStr">
        <is>
          <t xml:space="preserve"> </t>
        </is>
      </c>
      <c r="F39" s="4" t="inlineStr">
        <is>
          <t>[3],[4]</t>
        </is>
      </c>
    </row>
    <row r="40">
      <c r="A40" s="4" t="inlineStr">
        <is>
          <t>Counterparty K [Member]</t>
        </is>
      </c>
    </row>
    <row r="41">
      <c r="A41" s="4" t="inlineStr">
        <is>
          <t>Net amounts of Assets presented in the Statement of Financial Condition</t>
        </is>
      </c>
      <c r="C41" s="6" t="n">
        <v>139698</v>
      </c>
    </row>
    <row r="42">
      <c r="A42" s="4" t="inlineStr">
        <is>
          <t>Net amounts of liabilities presented in the Statement of Financial Condition</t>
        </is>
      </c>
      <c r="E42" s="6" t="n">
        <v>125252</v>
      </c>
    </row>
    <row r="43">
      <c r="A43" s="4" t="inlineStr">
        <is>
          <t>Financial instruments</t>
        </is>
      </c>
      <c r="C43" s="6" t="n">
        <v>0</v>
      </c>
      <c r="E43" s="6" t="n">
        <v>0</v>
      </c>
    </row>
    <row r="44">
      <c r="A44" s="4" t="inlineStr">
        <is>
          <t>Cash collateral</t>
        </is>
      </c>
      <c r="B44" s="4" t="inlineStr">
        <is>
          <t>[1],[2]</t>
        </is>
      </c>
      <c r="C44" s="6" t="n">
        <v>-139698</v>
      </c>
    </row>
    <row r="45">
      <c r="A45" s="4" t="inlineStr">
        <is>
          <t>Net amount</t>
        </is>
      </c>
      <c r="B45" s="4" t="inlineStr">
        <is>
          <t>[8]</t>
        </is>
      </c>
      <c r="C45" s="6" t="n">
        <v>0</v>
      </c>
    </row>
    <row r="46">
      <c r="A46" s="4" t="inlineStr">
        <is>
          <t>Cash collateral</t>
        </is>
      </c>
      <c r="B46" s="4" t="inlineStr">
        <is>
          <t>[1],[2]</t>
        </is>
      </c>
      <c r="C46" s="6" t="n">
        <v>139698</v>
      </c>
    </row>
    <row r="47">
      <c r="A47" s="4" t="inlineStr">
        <is>
          <t>Collateral pledged</t>
        </is>
      </c>
      <c r="B47" s="4" t="inlineStr">
        <is>
          <t>[3],[4]</t>
        </is>
      </c>
      <c r="E47" s="6" t="n">
        <v>-125252</v>
      </c>
    </row>
    <row r="48">
      <c r="A48" s="4" t="inlineStr">
        <is>
          <t>Net amount</t>
        </is>
      </c>
      <c r="B48" s="4" t="inlineStr">
        <is>
          <t>[7]</t>
        </is>
      </c>
      <c r="E48" s="6" t="n">
        <v>0</v>
      </c>
    </row>
    <row r="49">
      <c r="A49" s="4" t="inlineStr">
        <is>
          <t>Future [Member]</t>
        </is>
      </c>
    </row>
    <row r="50">
      <c r="A50" s="4" t="inlineStr">
        <is>
          <t>Total assets</t>
        </is>
      </c>
      <c r="C50" s="6" t="n">
        <v>8854272</v>
      </c>
      <c r="E50" s="6" t="n">
        <v>21934223</v>
      </c>
    </row>
    <row r="51">
      <c r="A51" s="4" t="inlineStr">
        <is>
          <t>Total assets</t>
        </is>
      </c>
      <c r="C51" s="6" t="n">
        <v>7788201</v>
      </c>
      <c r="E51" s="6" t="n">
        <v>-4816748</v>
      </c>
    </row>
    <row r="52">
      <c r="A52" s="4" t="inlineStr">
        <is>
          <t>Net amounts of Assets presented in the Statement of Financial Condition</t>
        </is>
      </c>
      <c r="C52" s="6" t="n">
        <v>1066071</v>
      </c>
      <c r="E52" s="6" t="n">
        <v>17117475</v>
      </c>
    </row>
    <row r="53">
      <c r="A53" s="4" t="inlineStr">
        <is>
          <t>Total assets</t>
        </is>
      </c>
      <c r="C53" s="6" t="n">
        <v>-7788201</v>
      </c>
      <c r="E53" s="6" t="n">
        <v>4816748</v>
      </c>
    </row>
    <row r="54">
      <c r="A54" s="4" t="inlineStr">
        <is>
          <t>Future [Member] | Counterparty J [Member]</t>
        </is>
      </c>
    </row>
    <row r="55">
      <c r="A55" s="4" t="inlineStr">
        <is>
          <t>Total assets</t>
        </is>
      </c>
      <c r="C55" s="6" t="n">
        <v>1771788</v>
      </c>
      <c r="E55" s="6" t="n">
        <v>2079575</v>
      </c>
    </row>
    <row r="56">
      <c r="A56" s="4" t="inlineStr">
        <is>
          <t>Total assets</t>
        </is>
      </c>
      <c r="C56" s="6" t="n">
        <v>-925604</v>
      </c>
      <c r="E56" s="6" t="n">
        <v>-195917</v>
      </c>
    </row>
    <row r="57">
      <c r="A57" s="4" t="inlineStr">
        <is>
          <t>Net amounts of Assets presented in the Statement of Financial Condition</t>
        </is>
      </c>
      <c r="C57" s="6" t="n">
        <v>846184</v>
      </c>
      <c r="E57" s="6" t="n">
        <v>1883658</v>
      </c>
    </row>
    <row r="58">
      <c r="A58" s="4" t="inlineStr">
        <is>
          <t>Total assets</t>
        </is>
      </c>
      <c r="C58" s="6" t="n">
        <v>925604</v>
      </c>
      <c r="E58" s="6" t="n">
        <v>195917</v>
      </c>
    </row>
    <row r="59">
      <c r="A59" s="4" t="inlineStr">
        <is>
          <t>Future [Member] | Counterparty L [Member]</t>
        </is>
      </c>
    </row>
    <row r="60">
      <c r="A60" s="4" t="inlineStr">
        <is>
          <t>Total assets</t>
        </is>
      </c>
      <c r="C60" s="6" t="n">
        <v>7082484</v>
      </c>
      <c r="E60" s="6" t="n">
        <v>12430044</v>
      </c>
    </row>
    <row r="61">
      <c r="A61" s="4" t="inlineStr">
        <is>
          <t>Total assets</t>
        </is>
      </c>
      <c r="C61" s="6" t="n">
        <v>-6862597</v>
      </c>
      <c r="E61" s="6" t="n">
        <v>-3775640</v>
      </c>
    </row>
    <row r="62">
      <c r="A62" s="4" t="inlineStr">
        <is>
          <t>Net amounts of Assets presented in the Statement of Financial Condition</t>
        </is>
      </c>
      <c r="C62" s="6" t="n">
        <v>219887</v>
      </c>
      <c r="E62" s="6" t="n">
        <v>8654404</v>
      </c>
    </row>
    <row r="63">
      <c r="A63" s="4" t="inlineStr">
        <is>
          <t>Total assets</t>
        </is>
      </c>
      <c r="C63" s="6" t="n">
        <v>6862597</v>
      </c>
      <c r="E63" s="6" t="n">
        <v>3775640</v>
      </c>
    </row>
    <row r="64">
      <c r="A64" s="4" t="inlineStr">
        <is>
          <t>Future [Member] | Counterparty C [Member]</t>
        </is>
      </c>
    </row>
    <row r="65">
      <c r="A65" s="4" t="inlineStr">
        <is>
          <t>Total assets</t>
        </is>
      </c>
      <c r="E65" s="6" t="n">
        <v>7424604</v>
      </c>
    </row>
    <row r="66">
      <c r="A66" s="4" t="inlineStr">
        <is>
          <t>Total assets</t>
        </is>
      </c>
      <c r="E66" s="6" t="n">
        <v>-845191</v>
      </c>
    </row>
    <row r="67">
      <c r="A67" s="4" t="inlineStr">
        <is>
          <t>Net amounts of Assets presented in the Statement of Financial Condition</t>
        </is>
      </c>
      <c r="E67" s="6" t="n">
        <v>6579413</v>
      </c>
    </row>
    <row r="68">
      <c r="A68" s="4" t="inlineStr">
        <is>
          <t>Total assets</t>
        </is>
      </c>
      <c r="E68" s="6" t="n">
        <v>845191</v>
      </c>
    </row>
    <row r="69">
      <c r="A69" s="4" t="inlineStr">
        <is>
          <t>Forward Contracts [Member]</t>
        </is>
      </c>
    </row>
    <row r="70">
      <c r="A70" s="4" t="inlineStr">
        <is>
          <t>Total liabilities</t>
        </is>
      </c>
      <c r="C70" s="6" t="n">
        <v>15779228</v>
      </c>
    </row>
    <row r="71">
      <c r="A71" s="4" t="inlineStr">
        <is>
          <t>Total liabilities</t>
        </is>
      </c>
      <c r="C71" s="6" t="n">
        <v>-13762955</v>
      </c>
    </row>
    <row r="72">
      <c r="A72" s="4" t="inlineStr">
        <is>
          <t>Net amounts of liabilities presented in the Statement of Financial Condition</t>
        </is>
      </c>
      <c r="C72" s="6" t="n">
        <v>2016273</v>
      </c>
    </row>
    <row r="73">
      <c r="A73" s="4" t="inlineStr">
        <is>
          <t>Forward Contracts [Member] | Counterparty C [Member]</t>
        </is>
      </c>
    </row>
    <row r="74">
      <c r="A74" s="4" t="inlineStr">
        <is>
          <t>Total liabilities</t>
        </is>
      </c>
      <c r="C74" s="6" t="n">
        <v>2927801</v>
      </c>
    </row>
    <row r="75">
      <c r="A75" s="4" t="inlineStr">
        <is>
          <t>Total liabilities</t>
        </is>
      </c>
      <c r="C75" s="6" t="n">
        <v>-1896792</v>
      </c>
    </row>
    <row r="76">
      <c r="A76" s="4" t="inlineStr">
        <is>
          <t>Net amounts of liabilities presented in the Statement of Financial Condition</t>
        </is>
      </c>
      <c r="C76" s="6" t="n">
        <v>1031009</v>
      </c>
    </row>
    <row r="77">
      <c r="A77" s="4" t="inlineStr">
        <is>
          <t>Forward Contracts [Member] | Counterparty G [Member]</t>
        </is>
      </c>
    </row>
    <row r="78">
      <c r="A78" s="4" t="inlineStr">
        <is>
          <t>Total assets</t>
        </is>
      </c>
      <c r="E78" s="6" t="n">
        <v>8394326</v>
      </c>
    </row>
    <row r="79">
      <c r="A79" s="4" t="inlineStr">
        <is>
          <t>Total assets</t>
        </is>
      </c>
      <c r="E79" s="6" t="n">
        <v>-5328316</v>
      </c>
    </row>
    <row r="80">
      <c r="A80" s="4" t="inlineStr">
        <is>
          <t>Net amounts of Assets presented in the Statement of Financial Condition</t>
        </is>
      </c>
      <c r="E80" s="6" t="n">
        <v>3066010</v>
      </c>
    </row>
    <row r="81">
      <c r="A81" s="4" t="inlineStr">
        <is>
          <t>Total assets</t>
        </is>
      </c>
      <c r="E81" s="6" t="n">
        <v>5328316</v>
      </c>
    </row>
    <row r="82">
      <c r="A82" s="4" t="inlineStr">
        <is>
          <t>Total liabilities</t>
        </is>
      </c>
      <c r="C82" s="6" t="n">
        <v>5584433</v>
      </c>
    </row>
    <row r="83">
      <c r="A83" s="4" t="inlineStr">
        <is>
          <t>Total liabilities</t>
        </is>
      </c>
      <c r="C83" s="6" t="n">
        <v>-4738867</v>
      </c>
    </row>
    <row r="84">
      <c r="A84" s="4" t="inlineStr">
        <is>
          <t>Net amounts of liabilities presented in the Statement of Financial Condition</t>
        </is>
      </c>
      <c r="C84" s="6" t="n">
        <v>845566</v>
      </c>
    </row>
    <row r="85">
      <c r="A85" s="4" t="inlineStr">
        <is>
          <t>Forward Contracts [Member] | Counterparty K [Member]</t>
        </is>
      </c>
    </row>
    <row r="86">
      <c r="A86" s="4" t="inlineStr">
        <is>
          <t>Total liabilities</t>
        </is>
      </c>
      <c r="C86" s="6" t="n">
        <v>7266994</v>
      </c>
      <c r="E86" s="6" t="n">
        <v>9097952</v>
      </c>
    </row>
    <row r="87">
      <c r="A87" s="4" t="inlineStr">
        <is>
          <t>Total liabilities</t>
        </is>
      </c>
      <c r="C87" s="6" t="n">
        <v>-7127296</v>
      </c>
      <c r="E87" s="6" t="n">
        <v>-8972700</v>
      </c>
    </row>
    <row r="88">
      <c r="A88" s="4" t="inlineStr">
        <is>
          <t>Net amounts of liabilities presented in the Statement of Financial Condition</t>
        </is>
      </c>
      <c r="C88" s="6" t="n">
        <v>139698</v>
      </c>
      <c r="E88" s="5" t="n">
        <v>125252</v>
      </c>
    </row>
    <row r="89">
      <c r="A89" s="4" t="inlineStr">
        <is>
          <t>Forward Contracts [Member] | Forward Currency Contracts [Member]</t>
        </is>
      </c>
    </row>
    <row r="90">
      <c r="A90" s="4" t="inlineStr">
        <is>
          <t>Total liabilities</t>
        </is>
      </c>
      <c r="C90" s="6" t="n">
        <v>12851427</v>
      </c>
    </row>
    <row r="91">
      <c r="A91" s="4" t="inlineStr">
        <is>
          <t>Total liabilities</t>
        </is>
      </c>
      <c r="C91" s="6" t="n">
        <v>-11866163</v>
      </c>
    </row>
    <row r="92">
      <c r="A92" s="4" t="inlineStr">
        <is>
          <t>Net amounts of liabilities presented in the Statement of Financial Condition</t>
        </is>
      </c>
      <c r="C92" s="5" t="n">
        <v>985264</v>
      </c>
    </row>
    <row r="93"/>
    <row r="94">
      <c r="A94" s="4" t="inlineStr">
        <is>
          <t>[1]</t>
        </is>
      </c>
      <c r="B94" s="4" t="inlineStr">
        <is>
          <t>Collateral
                                            disclosed is limited to an amount not to exceed 100% of the net amount of liabilities presented
                                            in the Statement</t>
        </is>
      </c>
    </row>
    <row r="95">
      <c r="A95" s="4" t="inlineStr">
        <is>
          <t>[2]</t>
        </is>
      </c>
      <c r="B95" s="4" t="inlineStr">
        <is>
          <t>Collateral
                                            received includes trades made on exchanges. These trades are subject to central counterparty
                                            clearing where</t>
        </is>
      </c>
    </row>
    <row r="96">
      <c r="A96" s="4" t="inlineStr">
        <is>
          <t>[3]</t>
        </is>
      </c>
      <c r="B96" s="4" t="inlineStr">
        <is>
          <t>Collateral
                                            disclosed is limited to an amount not to exceed 100% of the net amount of liabilities presented
                                            in the Statement</t>
        </is>
      </c>
    </row>
    <row r="97">
      <c r="A97" s="4" t="inlineStr">
        <is>
          <t>[4]</t>
        </is>
      </c>
      <c r="B97" s="4" t="inlineStr">
        <is>
          <t>Collateral
received includes trades made on exchanges. These trades are subject to central counterparty clearing where settlement is guaranteed
by the exchange. Collateral pledged includes both cash and U.S. Treasury notes held at each</t>
        </is>
      </c>
    </row>
    <row r="98">
      <c r="A98" s="4" t="inlineStr">
        <is>
          <t>[5]</t>
        </is>
      </c>
      <c r="B98" s="4" t="inlineStr">
        <is>
          <t>Net
                                            amount represents the amount that is subject to loss in the event of a counterparty failure
                                            as of December 31, 2021.</t>
        </is>
      </c>
    </row>
    <row r="99">
      <c r="A99" s="4" t="inlineStr">
        <is>
          <t>[6]</t>
        </is>
      </c>
      <c r="B99" s="4" t="inlineStr">
        <is>
          <t>Net
                                            amount represents the amount that is subject to loss in the event of a counterparty failure
                                            as of December 31, 2020.</t>
        </is>
      </c>
    </row>
    <row r="100">
      <c r="A100" s="4" t="inlineStr">
        <is>
          <t>[7]</t>
        </is>
      </c>
      <c r="B100" s="4" t="inlineStr">
        <is>
          <t>Net
                                            amount represents the amounts owed by the Master Fund to each counterparty as of December
                                            31, 2020.</t>
        </is>
      </c>
    </row>
    <row r="101">
      <c r="A101" s="4" t="inlineStr">
        <is>
          <t>[8]</t>
        </is>
      </c>
      <c r="B101" s="4" t="inlineStr">
        <is>
          <t>Net
                                            amount represents the amounts owed by the Master Fund to each counterparty as of December
                                            31, 2021.</t>
        </is>
      </c>
    </row>
  </sheetData>
  <mergeCells count="12">
    <mergeCell ref="A1:B1"/>
    <mergeCell ref="C1:D1"/>
    <mergeCell ref="E1:F1"/>
    <mergeCell ref="A93:E93"/>
    <mergeCell ref="B94:E94"/>
    <mergeCell ref="B95:E95"/>
    <mergeCell ref="B96:E96"/>
    <mergeCell ref="B97:E97"/>
    <mergeCell ref="B98:E98"/>
    <mergeCell ref="B99:E99"/>
    <mergeCell ref="B100:E100"/>
    <mergeCell ref="B101:E10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ING ACTIVITIES (Details Narrative) - Millburn Multi-Markets Trading L.P. [Member]</t>
        </is>
      </c>
      <c r="B1" s="2" t="inlineStr">
        <is>
          <t>12 Months Ended</t>
        </is>
      </c>
    </row>
    <row r="2">
      <c r="B2" s="2" t="inlineStr">
        <is>
          <t>Dec. 31, 2021</t>
        </is>
      </c>
    </row>
    <row r="3">
      <c r="A3" s="4" t="inlineStr">
        <is>
          <t>Monthly management fee charges description</t>
        </is>
      </c>
      <c r="B3" s="4" t="inlineStr">
        <is>
          <t>1/12 of 1.75% (1.75% per annum, fee reduced
to 1.75% from 2.00%, effective April 1, 2021) and 20% of Trading Profits</t>
        </is>
      </c>
    </row>
    <row r="4">
      <c r="A4" s="4" t="inlineStr">
        <is>
          <t>Management fee percentage per annum</t>
        </is>
      </c>
      <c r="B4" s="4" t="inlineStr">
        <is>
          <t>2.00%</t>
        </is>
      </c>
    </row>
    <row r="5">
      <c r="A5" s="4" t="inlineStr">
        <is>
          <t>Trading profits percent included in computing ratios to average capital</t>
        </is>
      </c>
      <c r="B5" s="4" t="inlineStr">
        <is>
          <t>2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Investors In Millburn Multi-Markets Trading L.P (Details) - Millburn Multi-Markets Trading L.P. [Member]</t>
        </is>
      </c>
      <c r="B1" s="2" t="inlineStr">
        <is>
          <t>Dec. 31, 2021</t>
        </is>
      </c>
      <c r="C1" s="2" t="inlineStr">
        <is>
          <t>Dec. 31, 2020</t>
        </is>
      </c>
    </row>
    <row r="2">
      <c r="A2" s="4" t="inlineStr">
        <is>
          <t>U S Feeder [Member]</t>
        </is>
      </c>
    </row>
    <row r="3">
      <c r="A3" s="4" t="inlineStr">
        <is>
          <t>Partnership's ownership percentage of the Master Fund</t>
        </is>
      </c>
      <c r="B3" s="4" t="inlineStr">
        <is>
          <t>32.02%</t>
        </is>
      </c>
      <c r="C3" s="4" t="inlineStr">
        <is>
          <t>25.08%</t>
        </is>
      </c>
    </row>
    <row r="4">
      <c r="A4" s="4" t="inlineStr">
        <is>
          <t>Cayman Feeder [Member]</t>
        </is>
      </c>
    </row>
    <row r="5">
      <c r="A5" s="4" t="inlineStr">
        <is>
          <t>Partnership's ownership percentage of the Master Fund</t>
        </is>
      </c>
      <c r="B5" s="4" t="inlineStr">
        <is>
          <t>54.63%</t>
        </is>
      </c>
      <c r="C5" s="4" t="inlineStr">
        <is>
          <t>65.81%</t>
        </is>
      </c>
    </row>
    <row r="6">
      <c r="A6" s="4" t="inlineStr">
        <is>
          <t>Investors [Member]</t>
        </is>
      </c>
    </row>
    <row r="7">
      <c r="A7" s="4" t="inlineStr">
        <is>
          <t>Partnership's ownership percentage of the Master Fund</t>
        </is>
      </c>
      <c r="B7" s="4" t="inlineStr">
        <is>
          <t>86.65%</t>
        </is>
      </c>
      <c r="C7" s="4" t="inlineStr">
        <is>
          <t>90.8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Investors In Millburn Multi-Markets Trading L.P (Details 1) - Millburn Multi-Markets Trading L.P. [Member] - USD ($)</t>
        </is>
      </c>
      <c r="C1" s="2" t="inlineStr">
        <is>
          <t>Dec. 31, 2021</t>
        </is>
      </c>
      <c r="D1" s="2" t="inlineStr">
        <is>
          <t>Dec. 31, 2020</t>
        </is>
      </c>
    </row>
    <row r="2">
      <c r="A2" s="4" t="inlineStr">
        <is>
          <t>Capital withdrawals payable</t>
        </is>
      </c>
      <c r="C2" s="5" t="n">
        <v>44120763</v>
      </c>
      <c r="D2" s="5" t="n">
        <v>54219673</v>
      </c>
    </row>
    <row r="3">
      <c r="A3" s="4" t="inlineStr">
        <is>
          <t>Direct Investor [Member]</t>
        </is>
      </c>
    </row>
    <row r="4">
      <c r="A4" s="4" t="inlineStr">
        <is>
          <t>Capital withdrawals payable</t>
        </is>
      </c>
      <c r="B4" s="4" t="inlineStr">
        <is>
          <t>[1]</t>
        </is>
      </c>
      <c r="C4" s="6" t="n">
        <v>894583</v>
      </c>
      <c r="D4" s="6" t="n">
        <v>990861</v>
      </c>
    </row>
    <row r="5">
      <c r="A5" s="4" t="inlineStr">
        <is>
          <t>U S Feeder [Member]</t>
        </is>
      </c>
    </row>
    <row r="6">
      <c r="A6" s="4" t="inlineStr">
        <is>
          <t>Capital withdrawals payable</t>
        </is>
      </c>
      <c r="C6" s="6" t="n">
        <v>1449036</v>
      </c>
      <c r="D6" s="6" t="n">
        <v>2272143</v>
      </c>
    </row>
    <row r="7">
      <c r="A7" s="4" t="inlineStr">
        <is>
          <t>Cayman Feeder [Member]</t>
        </is>
      </c>
    </row>
    <row r="8">
      <c r="A8" s="4" t="inlineStr">
        <is>
          <t>Capital withdrawals payable</t>
        </is>
      </c>
      <c r="C8" s="5" t="n">
        <v>41777144</v>
      </c>
      <c r="D8" s="5" t="n">
        <v>50956669</v>
      </c>
    </row>
    <row r="9"/>
    <row r="10">
      <c r="A10" s="4" t="inlineStr">
        <is>
          <t>[1]</t>
        </is>
      </c>
      <c r="B10" s="4" t="inlineStr">
        <is>
          <t>Includes
profit share to the General Partner of $894,583 at December 31, 2021. Includes profit share to the General Partner of $622,309 and a
limited partner redemption of $368,552, totaling $990,861 at December 31, 2020.</t>
        </is>
      </c>
    </row>
  </sheetData>
  <mergeCells count="3">
    <mergeCell ref="A1:B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5" customWidth="1" min="1" max="1"/>
    <col width="25" customWidth="1" min="2" max="2"/>
    <col width="42" customWidth="1" min="3" max="3"/>
    <col width="42" customWidth="1" min="4" max="4"/>
    <col width="42" customWidth="1" min="5" max="5"/>
    <col width="42" customWidth="1" min="6" max="6"/>
    <col width="14" customWidth="1" min="7" max="7"/>
  </cols>
  <sheetData>
    <row r="1">
      <c r="A1" s="1" t="inlineStr">
        <is>
          <t>STATEMENTS OF CHANGES IN PARTNERS' CAPITALS - USD ($)</t>
        </is>
      </c>
      <c r="B1" s="2" t="inlineStr">
        <is>
          <t>General Partner [Member]</t>
        </is>
      </c>
      <c r="C1" s="2" t="inlineStr">
        <is>
          <t>Limited Partner [Member]Series A [Member]</t>
        </is>
      </c>
      <c r="D1" s="2" t="inlineStr">
        <is>
          <t>Limited Partner [Member]Series B [Member]</t>
        </is>
      </c>
      <c r="E1" s="2" t="inlineStr">
        <is>
          <t>Limited Partner [Member]Series C [Member]</t>
        </is>
      </c>
      <c r="F1" s="2" t="inlineStr">
        <is>
          <t>Limited Partner [Member]Series D [Member]</t>
        </is>
      </c>
      <c r="G1" s="2" t="inlineStr">
        <is>
          <t>Total</t>
        </is>
      </c>
    </row>
    <row r="2">
      <c r="A2" s="4" t="inlineStr">
        <is>
          <t>PARTNERS’ CAPITAL — December 31, 2020 at Dec. 31, 2019</t>
        </is>
      </c>
      <c r="B2" s="5" t="n">
        <v>3122595</v>
      </c>
      <c r="C2" s="5" t="n">
        <v>166972241</v>
      </c>
      <c r="D2" s="5" t="n">
        <v>10343480</v>
      </c>
      <c r="E2" s="5" t="n">
        <v>4831807</v>
      </c>
      <c r="F2" s="5" t="n">
        <v>5919234</v>
      </c>
      <c r="G2" s="5" t="n">
        <v>191189357</v>
      </c>
    </row>
    <row r="3">
      <c r="A3" s="4" t="inlineStr">
        <is>
          <t>Beginning balance, shares at Dec. 31, 2019</t>
        </is>
      </c>
      <c r="C3" s="8" t="n">
        <v>132149.4067</v>
      </c>
      <c r="D3" s="8" t="n">
        <v>7006.4813</v>
      </c>
      <c r="E3" s="8" t="n">
        <v>3207.8856</v>
      </c>
      <c r="F3" s="8" t="n">
        <v>4132.1394</v>
      </c>
    </row>
    <row r="4">
      <c r="A4" s="4" t="inlineStr">
        <is>
          <t>Capital contributions</t>
        </is>
      </c>
      <c r="B4" s="4" t="inlineStr">
        <is>
          <t xml:space="preserve"> </t>
        </is>
      </c>
      <c r="C4" s="5" t="n">
        <v>2408900</v>
      </c>
      <c r="D4" s="5" t="n">
        <v>150000</v>
      </c>
      <c r="E4" s="5" t="n">
        <v>150000</v>
      </c>
      <c r="F4" s="5" t="n">
        <v>11957000</v>
      </c>
      <c r="G4" s="6" t="n">
        <v>14665900</v>
      </c>
    </row>
    <row r="5">
      <c r="A5" s="4" t="inlineStr">
        <is>
          <t>Capital contributions, units</t>
        </is>
      </c>
      <c r="C5" s="8" t="n">
        <v>1937.36</v>
      </c>
      <c r="D5" s="8" t="n">
        <v>120.8101</v>
      </c>
      <c r="E5" s="8" t="n">
        <v>106.9465</v>
      </c>
      <c r="F5" s="8" t="n">
        <v>9137.4424</v>
      </c>
    </row>
    <row r="6">
      <c r="A6" s="4" t="inlineStr">
        <is>
          <t>Capital withdrawals</t>
        </is>
      </c>
      <c r="B6" s="4" t="inlineStr">
        <is>
          <t xml:space="preserve"> </t>
        </is>
      </c>
      <c r="C6" s="5" t="n">
        <v>-36313448</v>
      </c>
      <c r="D6" s="5" t="n">
        <v>-1751324</v>
      </c>
      <c r="E6" s="5" t="n">
        <v>-363693</v>
      </c>
      <c r="F6" s="5" t="n">
        <v>-371859</v>
      </c>
      <c r="G6" s="6" t="n">
        <v>-38800324</v>
      </c>
    </row>
    <row r="7">
      <c r="A7" s="4" t="inlineStr">
        <is>
          <t>Capital withdrawals, units</t>
        </is>
      </c>
      <c r="C7" s="8" t="n">
        <v>-34489.1253</v>
      </c>
      <c r="D7" s="8" t="n">
        <v>-1406.6845</v>
      </c>
      <c r="E7" s="8" t="n">
        <v>-285.3659</v>
      </c>
      <c r="F7" s="8" t="n">
        <v>-306.1483</v>
      </c>
    </row>
    <row r="8">
      <c r="A8" s="4" t="inlineStr">
        <is>
          <t>Net income</t>
        </is>
      </c>
      <c r="B8" s="6" t="n">
        <v>-319369</v>
      </c>
      <c r="C8" s="5" t="n">
        <v>-24522858</v>
      </c>
      <c r="D8" s="5" t="n">
        <v>-1310973</v>
      </c>
      <c r="E8" s="5" t="n">
        <v>-602925</v>
      </c>
      <c r="F8" s="5" t="n">
        <v>-1286031</v>
      </c>
      <c r="G8" s="6" t="n">
        <v>-28042156</v>
      </c>
    </row>
    <row r="9">
      <c r="A9" s="4" t="inlineStr">
        <is>
          <t>Profit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Asset Value per Unit - End of period</t>
        </is>
      </c>
      <c r="C10" s="7" t="n">
        <v>1089.83</v>
      </c>
      <c r="D10" s="7" t="n">
        <v>1299.02</v>
      </c>
      <c r="E10" s="7" t="n">
        <v>1325.38</v>
      </c>
      <c r="F10" s="7" t="n">
        <v>1251.08</v>
      </c>
    </row>
    <row r="11">
      <c r="A11" s="4" t="inlineStr">
        <is>
          <t>PARTNERS’ CAPITAL — December 31, 2021 at Dec. 31, 2020</t>
        </is>
      </c>
      <c r="B11" s="6" t="n">
        <v>2803226</v>
      </c>
      <c r="C11" s="5" t="n">
        <v>108544835</v>
      </c>
      <c r="D11" s="5" t="n">
        <v>7431183</v>
      </c>
      <c r="E11" s="5" t="n">
        <v>4015189</v>
      </c>
      <c r="F11" s="5" t="n">
        <v>16218344</v>
      </c>
      <c r="G11" s="6" t="n">
        <v>139012777</v>
      </c>
    </row>
    <row r="12">
      <c r="A12" s="4" t="inlineStr">
        <is>
          <t>Ending balance, shares at Dec. 31, 2020</t>
        </is>
      </c>
      <c r="C12" s="8" t="n">
        <v>99597.64139999999</v>
      </c>
      <c r="D12" s="8" t="n">
        <v>5720.6069</v>
      </c>
      <c r="E12" s="8" t="n">
        <v>3029.4662</v>
      </c>
      <c r="F12" s="8" t="n">
        <v>12963.4335</v>
      </c>
    </row>
    <row r="13">
      <c r="A13" s="4" t="inlineStr">
        <is>
          <t>Capital contributions</t>
        </is>
      </c>
      <c r="B13" s="4" t="inlineStr">
        <is>
          <t xml:space="preserve"> </t>
        </is>
      </c>
      <c r="C13" s="5" t="n">
        <v>2419000</v>
      </c>
      <c r="D13" s="4" t="inlineStr">
        <is>
          <t xml:space="preserve"> </t>
        </is>
      </c>
      <c r="E13" s="5" t="n">
        <v>350000</v>
      </c>
      <c r="F13" s="5" t="n">
        <v>1559000</v>
      </c>
      <c r="G13" s="6" t="n">
        <v>4328000</v>
      </c>
    </row>
    <row r="14">
      <c r="A14" s="4" t="inlineStr">
        <is>
          <t>Capital contributions, units</t>
        </is>
      </c>
      <c r="C14" s="8" t="n">
        <v>2088.345</v>
      </c>
      <c r="E14" s="8" t="n">
        <v>244.697</v>
      </c>
      <c r="F14" s="8" t="n">
        <v>1142.347</v>
      </c>
    </row>
    <row r="15">
      <c r="A15" s="4" t="inlineStr">
        <is>
          <t>Capital withdrawals</t>
        </is>
      </c>
      <c r="B15" s="6" t="n">
        <v>-400000</v>
      </c>
      <c r="C15" s="5" t="n">
        <v>-11604715</v>
      </c>
      <c r="D15" s="5" t="n">
        <v>-1006449</v>
      </c>
      <c r="E15" s="5" t="n">
        <v>-1184513</v>
      </c>
      <c r="F15" s="5" t="n">
        <v>-9101714</v>
      </c>
      <c r="G15" s="6" t="n">
        <v>-23297391</v>
      </c>
    </row>
    <row r="16">
      <c r="A16" s="4" t="inlineStr">
        <is>
          <t>Capital withdrawals, units</t>
        </is>
      </c>
      <c r="C16" s="8" t="n">
        <v>-10160.4897</v>
      </c>
      <c r="D16" s="8" t="n">
        <v>-737.7218</v>
      </c>
      <c r="E16" s="8" t="n">
        <v>-837.8637</v>
      </c>
      <c r="F16" s="8" t="n">
        <v>-6657.1245</v>
      </c>
    </row>
    <row r="17">
      <c r="A17" s="4" t="inlineStr">
        <is>
          <t>Net income</t>
        </is>
      </c>
      <c r="B17" s="6" t="n">
        <v>263788</v>
      </c>
      <c r="C17" s="5" t="n">
        <v>5692762</v>
      </c>
      <c r="D17" s="5" t="n">
        <v>529941</v>
      </c>
      <c r="E17" s="5" t="n">
        <v>288694</v>
      </c>
      <c r="F17" s="5" t="n">
        <v>1300657</v>
      </c>
      <c r="G17" s="6" t="n">
        <v>8075842</v>
      </c>
    </row>
    <row r="18">
      <c r="A18" s="4" t="inlineStr">
        <is>
          <t>Profit share</t>
        </is>
      </c>
      <c r="B18" s="4" t="inlineStr">
        <is>
          <t xml:space="preserve"> </t>
        </is>
      </c>
      <c r="C18" s="4" t="inlineStr">
        <is>
          <t xml:space="preserve"> </t>
        </is>
      </c>
      <c r="D18" s="4" t="inlineStr">
        <is>
          <t xml:space="preserve"> </t>
        </is>
      </c>
      <c r="E18" s="4" t="inlineStr">
        <is>
          <t xml:space="preserve"> </t>
        </is>
      </c>
      <c r="F18" s="5" t="n">
        <v>-43071</v>
      </c>
      <c r="G18" s="6" t="n">
        <v>-43071</v>
      </c>
    </row>
    <row r="19">
      <c r="A19" s="4" t="inlineStr">
        <is>
          <t>Net Asset Value per Unit - End of period</t>
        </is>
      </c>
      <c r="C19" s="7" t="n">
        <v>1147.79</v>
      </c>
      <c r="D19" s="7" t="n">
        <v>1395.71</v>
      </c>
      <c r="E19" s="7" t="n">
        <v>1424.03</v>
      </c>
      <c r="F19" s="7" t="n">
        <v>1333.56</v>
      </c>
    </row>
    <row r="20">
      <c r="A20" s="4" t="inlineStr">
        <is>
          <t>PARTNERS’ CAPITAL — December 31, 2021 at Dec. 31, 2021</t>
        </is>
      </c>
      <c r="B20" s="5" t="n">
        <v>2667014</v>
      </c>
      <c r="C20" s="5" t="n">
        <v>105051882</v>
      </c>
      <c r="D20" s="5" t="n">
        <v>6954675</v>
      </c>
      <c r="E20" s="5" t="n">
        <v>3469370</v>
      </c>
      <c r="F20" s="5" t="n">
        <v>9933216</v>
      </c>
      <c r="G20" s="5" t="n">
        <v>128076157</v>
      </c>
    </row>
    <row r="21">
      <c r="A21" s="4" t="inlineStr">
        <is>
          <t>Ending balance, shares at Dec. 31, 2021</t>
        </is>
      </c>
      <c r="C21" s="8" t="n">
        <v>91525.4967</v>
      </c>
      <c r="D21" s="8" t="n">
        <v>4982.8851</v>
      </c>
      <c r="E21" s="8" t="n">
        <v>2436.2995</v>
      </c>
      <c r="F21" s="8" t="n">
        <v>7448.6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ORS IN MILLBURN MULTI-MARKETS TRADING L.P. (Details Narrative) - USD ($)</t>
        </is>
      </c>
      <c r="B1" s="2" t="inlineStr">
        <is>
          <t>Dec. 31, 2021</t>
        </is>
      </c>
      <c r="C1" s="2" t="inlineStr">
        <is>
          <t>Dec. 31, 2020</t>
        </is>
      </c>
    </row>
    <row r="2">
      <c r="A2" s="4" t="inlineStr">
        <is>
          <t>Millburn Multi-Markets Trading L.P. [Member]</t>
        </is>
      </c>
    </row>
    <row r="3">
      <c r="A3" s="4" t="inlineStr">
        <is>
          <t>Capital withdrawals payable</t>
        </is>
      </c>
      <c r="B3" s="5" t="n">
        <v>44120763</v>
      </c>
      <c r="C3" s="5" t="n">
        <v>542196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73" customWidth="1" min="1" max="1"/>
    <col width="80" customWidth="1" min="2" max="2"/>
    <col width="16" customWidth="1" min="3" max="3"/>
    <col width="13" customWidth="1" min="4" max="4"/>
    <col width="14" customWidth="1" min="5" max="5"/>
    <col width="13" customWidth="1" min="6" max="6"/>
  </cols>
  <sheetData>
    <row r="1">
      <c r="A1" s="1" t="inlineStr">
        <is>
          <t>STATEMENT OF FINANCIAL HIGHLIGHTS - $ / shares</t>
        </is>
      </c>
      <c r="C1" s="2" t="inlineStr">
        <is>
          <t>12 Months Ended</t>
        </is>
      </c>
    </row>
    <row r="2">
      <c r="C2" s="2" t="inlineStr">
        <is>
          <t>Dec. 31, 2021</t>
        </is>
      </c>
      <c r="E2" s="2" t="inlineStr">
        <is>
          <t>Dec. 31, 2020</t>
        </is>
      </c>
    </row>
    <row r="3">
      <c r="A3" s="4" t="inlineStr">
        <is>
          <t>Limited Partner [Member] | Millburn Multi-Markets Trading L.P. [Member]</t>
        </is>
      </c>
    </row>
    <row r="4">
      <c r="A4" s="3" t="inlineStr">
        <is>
          <t>Ratios to average net asset value:</t>
        </is>
      </c>
    </row>
    <row r="5">
      <c r="A5" s="4" t="inlineStr">
        <is>
          <t>Expenses</t>
        </is>
      </c>
      <c r="B5" s="4" t="inlineStr">
        <is>
          <t>[1],[2]</t>
        </is>
      </c>
      <c r="C5" s="4" t="inlineStr">
        <is>
          <t>2.57%</t>
        </is>
      </c>
      <c r="E5" s="4" t="inlineStr">
        <is>
          <t>2.47%</t>
        </is>
      </c>
    </row>
    <row r="6">
      <c r="A6" s="4" t="inlineStr">
        <is>
          <t>Total expenses</t>
        </is>
      </c>
      <c r="B6" s="4" t="inlineStr">
        <is>
          <t>[2]</t>
        </is>
      </c>
      <c r="C6" s="4" t="inlineStr">
        <is>
          <t>2.76%</t>
        </is>
      </c>
      <c r="E6" s="4" t="inlineStr">
        <is>
          <t>2.56%</t>
        </is>
      </c>
    </row>
    <row r="7">
      <c r="A7" s="4" t="inlineStr">
        <is>
          <t>Net investment loss</t>
        </is>
      </c>
      <c r="B7" s="4" t="inlineStr">
        <is>
          <t>[1],[2]</t>
        </is>
      </c>
      <c r="C7" s="4" t="inlineStr">
        <is>
          <t>(2.54%)</t>
        </is>
      </c>
      <c r="E7" s="4" t="inlineStr">
        <is>
          <t>(1.56%)</t>
        </is>
      </c>
    </row>
    <row r="8">
      <c r="A8" s="4" t="inlineStr">
        <is>
          <t>Total return before General Partner profit share allocation</t>
        </is>
      </c>
      <c r="C8" s="4" t="inlineStr">
        <is>
          <t>7.55%</t>
        </is>
      </c>
      <c r="E8" s="4" t="inlineStr">
        <is>
          <t>(10.95%)</t>
        </is>
      </c>
    </row>
    <row r="9">
      <c r="A9" s="4" t="inlineStr">
        <is>
          <t>Less: General Partner profit share allocation</t>
        </is>
      </c>
      <c r="C9" s="4" t="inlineStr">
        <is>
          <t>0.19%</t>
        </is>
      </c>
      <c r="E9" s="4" t="inlineStr">
        <is>
          <t>0.09%</t>
        </is>
      </c>
    </row>
    <row r="10">
      <c r="A10" s="4" t="inlineStr">
        <is>
          <t>Total return after General Partner profit share allocation</t>
        </is>
      </c>
      <c r="C10" s="4" t="inlineStr">
        <is>
          <t>7.36%</t>
        </is>
      </c>
      <c r="E10" s="4" t="inlineStr">
        <is>
          <t>(11.04%)</t>
        </is>
      </c>
    </row>
    <row r="11">
      <c r="A11" s="4" t="inlineStr">
        <is>
          <t>General Partner profit share allocation</t>
        </is>
      </c>
      <c r="C11" s="4" t="inlineStr">
        <is>
          <t>0.19%</t>
        </is>
      </c>
      <c r="E11" s="4" t="inlineStr">
        <is>
          <t>0.09%</t>
        </is>
      </c>
    </row>
    <row r="12">
      <c r="A12" s="4" t="inlineStr">
        <is>
          <t>Tracking Partner [Member] | Millburn Multi-Markets Trading L.P. [Member]</t>
        </is>
      </c>
    </row>
    <row r="13">
      <c r="A13" s="3" t="inlineStr">
        <is>
          <t>Ratios to average net asset value:</t>
        </is>
      </c>
    </row>
    <row r="14">
      <c r="A14" s="4" t="inlineStr">
        <is>
          <t>Expenses</t>
        </is>
      </c>
      <c r="B14" s="4" t="inlineStr">
        <is>
          <t>[3],[4]</t>
        </is>
      </c>
      <c r="C14" s="4" t="inlineStr">
        <is>
          <t>2.62%</t>
        </is>
      </c>
      <c r="E14" s="4" t="inlineStr">
        <is>
          <t>2.64%</t>
        </is>
      </c>
    </row>
    <row r="15">
      <c r="A15" s="4" t="inlineStr">
        <is>
          <t>Total expenses</t>
        </is>
      </c>
      <c r="B15" s="4" t="inlineStr">
        <is>
          <t>[4]</t>
        </is>
      </c>
      <c r="C15" s="4" t="inlineStr">
        <is>
          <t>2.62%</t>
        </is>
      </c>
      <c r="E15" s="4" t="inlineStr">
        <is>
          <t>2.64%</t>
        </is>
      </c>
    </row>
    <row r="16">
      <c r="A16" s="4" t="inlineStr">
        <is>
          <t>Net investment loss</t>
        </is>
      </c>
      <c r="B16" s="4" t="inlineStr">
        <is>
          <t>[3],[4]</t>
        </is>
      </c>
      <c r="C16" s="4" t="inlineStr">
        <is>
          <t>(2.59%)</t>
        </is>
      </c>
      <c r="E16" s="4" t="inlineStr">
        <is>
          <t>(1.76%)</t>
        </is>
      </c>
    </row>
    <row r="17">
      <c r="A17" s="4" t="inlineStr">
        <is>
          <t>Total return before General Partner profit share allocation</t>
        </is>
      </c>
      <c r="C17" s="4" t="inlineStr">
        <is>
          <t>7.72%</t>
        </is>
      </c>
      <c r="E17" s="4" t="inlineStr">
        <is>
          <t>(11.80%)</t>
        </is>
      </c>
    </row>
    <row r="18">
      <c r="A18" s="4" t="inlineStr">
        <is>
          <t>Less: General Partner profit share allocation</t>
        </is>
      </c>
      <c r="C18" s="4" t="inlineStr">
        <is>
          <t xml:space="preserve"> </t>
        </is>
      </c>
      <c r="E18" s="4" t="inlineStr">
        <is>
          <t xml:space="preserve"> </t>
        </is>
      </c>
    </row>
    <row r="19">
      <c r="A19" s="4" t="inlineStr">
        <is>
          <t>Total return after General Partner profit share allocation</t>
        </is>
      </c>
      <c r="C19" s="4" t="inlineStr">
        <is>
          <t>7.72%</t>
        </is>
      </c>
      <c r="E19" s="4" t="inlineStr">
        <is>
          <t>(11.80%)</t>
        </is>
      </c>
    </row>
    <row r="20">
      <c r="A20" s="4" t="inlineStr">
        <is>
          <t>General Partner profit share allocation</t>
        </is>
      </c>
      <c r="B20" s="4" t="inlineStr">
        <is>
          <t>[5]</t>
        </is>
      </c>
      <c r="C20" s="4" t="inlineStr">
        <is>
          <t xml:space="preserve"> </t>
        </is>
      </c>
      <c r="E20" s="4" t="inlineStr">
        <is>
          <t xml:space="preserve"> </t>
        </is>
      </c>
    </row>
    <row r="21">
      <c r="A21" s="4" t="inlineStr">
        <is>
          <t>Series A [Member] | Limited Partner [Member]</t>
        </is>
      </c>
    </row>
    <row r="22">
      <c r="A22" s="3" t="inlineStr">
        <is>
          <t>Auction Market Preferred Securities, Stock Series [Line Items]</t>
        </is>
      </c>
    </row>
    <row r="23">
      <c r="A23" s="4" t="inlineStr">
        <is>
          <t>NET ASSET VALUE PER UNIT — Beginning of year</t>
        </is>
      </c>
      <c r="C23" s="7" t="n">
        <v>1089.83</v>
      </c>
      <c r="E23" s="7" t="n">
        <v>1263.51</v>
      </c>
    </row>
    <row r="24">
      <c r="A24" s="4" t="inlineStr">
        <is>
          <t>Net investment loss</t>
        </is>
      </c>
      <c r="C24" s="9" t="n">
        <v>-55.78</v>
      </c>
      <c r="D24" s="4" t="inlineStr">
        <is>
          <t>[6]</t>
        </is>
      </c>
      <c r="E24" s="9" t="n">
        <v>-42.52</v>
      </c>
      <c r="F24" s="4" t="inlineStr">
        <is>
          <t>[7]</t>
        </is>
      </c>
    </row>
    <row r="25">
      <c r="A25" s="4" t="inlineStr">
        <is>
          <t>Total trading and investing losses</t>
        </is>
      </c>
      <c r="C25" s="9" t="n">
        <v>113.74</v>
      </c>
      <c r="D25" s="4" t="inlineStr">
        <is>
          <t>[6]</t>
        </is>
      </c>
      <c r="E25" s="9" t="n">
        <v>-131.16</v>
      </c>
      <c r="F25" s="4" t="inlineStr">
        <is>
          <t>[7]</t>
        </is>
      </c>
    </row>
    <row r="26">
      <c r="A26" s="4" t="inlineStr">
        <is>
          <t>Net loss before profit share allocation from the Master Fund</t>
        </is>
      </c>
      <c r="C26" s="9" t="n">
        <v>57.96</v>
      </c>
      <c r="E26" s="9" t="n">
        <v>-173.68</v>
      </c>
    </row>
    <row r="27">
      <c r="A27" s="4" t="inlineStr">
        <is>
          <t>Less profit share allocation from the Master Fund</t>
        </is>
      </c>
      <c r="C27" s="6" t="n">
        <v>0</v>
      </c>
      <c r="D27" s="4" t="inlineStr">
        <is>
          <t>[6],[8]</t>
        </is>
      </c>
      <c r="E27" s="6" t="n">
        <v>0</v>
      </c>
      <c r="F27" s="4" t="inlineStr">
        <is>
          <t>[7],[9]</t>
        </is>
      </c>
    </row>
    <row r="28">
      <c r="A28" s="4" t="inlineStr">
        <is>
          <t>Net loss after profit share allocation from the Master Fund</t>
        </is>
      </c>
      <c r="C28" s="9" t="n">
        <v>57.96</v>
      </c>
      <c r="E28" s="9" t="n">
        <v>-173.68</v>
      </c>
    </row>
    <row r="29">
      <c r="A29" s="4" t="inlineStr">
        <is>
          <t>NET ASSET VALUE PER UNIT — End of year</t>
        </is>
      </c>
      <c r="C29" s="7" t="n">
        <v>1147.79</v>
      </c>
      <c r="E29" s="7" t="n">
        <v>1089.83</v>
      </c>
    </row>
    <row r="30">
      <c r="A30" s="4" t="inlineStr">
        <is>
          <t>TOTAL RETURN BEFORE PROFIT SHARE ALLOCATION FROM THE MASTER FUND</t>
        </is>
      </c>
      <c r="C30" s="4" t="inlineStr">
        <is>
          <t>5.32%</t>
        </is>
      </c>
      <c r="E30" s="4" t="inlineStr">
        <is>
          <t>(13.75%)</t>
        </is>
      </c>
    </row>
    <row r="31">
      <c r="A31" s="4" t="inlineStr">
        <is>
          <t>LESS: PROFIT SHARE ALLOCATION FROM THE MASTER FUND</t>
        </is>
      </c>
      <c r="C31" s="4" t="inlineStr">
        <is>
          <t>(0.00%)</t>
        </is>
      </c>
      <c r="E31" s="4" t="inlineStr">
        <is>
          <t xml:space="preserve"> </t>
        </is>
      </c>
      <c r="F31" s="4" t="inlineStr">
        <is>
          <t>[9]</t>
        </is>
      </c>
    </row>
    <row r="32">
      <c r="A32" s="4" t="inlineStr">
        <is>
          <t>TOTAL RETURN AFTER PROFIT SHARE ALLOCATION FROM THE MASTER FUND</t>
        </is>
      </c>
      <c r="C32" s="4" t="inlineStr">
        <is>
          <t>5.32%</t>
        </is>
      </c>
      <c r="E32" s="4" t="inlineStr">
        <is>
          <t>(13.75%)</t>
        </is>
      </c>
    </row>
    <row r="33">
      <c r="A33" s="3" t="inlineStr">
        <is>
          <t>Ratios to average net asset value:</t>
        </is>
      </c>
    </row>
    <row r="34">
      <c r="A34" s="4" t="inlineStr">
        <is>
          <t>Expenses</t>
        </is>
      </c>
      <c r="C34" s="4" t="inlineStr">
        <is>
          <t>4.87%</t>
        </is>
      </c>
      <c r="D34" s="4" t="inlineStr">
        <is>
          <t>[10]</t>
        </is>
      </c>
      <c r="E34" s="4" t="inlineStr">
        <is>
          <t>4.89%</t>
        </is>
      </c>
      <c r="F34" s="4" t="inlineStr">
        <is>
          <t>[11]</t>
        </is>
      </c>
    </row>
    <row r="35">
      <c r="A35" s="4" t="inlineStr">
        <is>
          <t>Profit share allocation from Master Fund</t>
        </is>
      </c>
      <c r="C35" s="4" t="inlineStr">
        <is>
          <t xml:space="preserve"> </t>
        </is>
      </c>
      <c r="D35" s="4" t="inlineStr">
        <is>
          <t>[8]</t>
        </is>
      </c>
      <c r="E35" s="4" t="inlineStr">
        <is>
          <t xml:space="preserve"> </t>
        </is>
      </c>
      <c r="F35" s="4" t="inlineStr">
        <is>
          <t>[9]</t>
        </is>
      </c>
    </row>
    <row r="36">
      <c r="A36" s="4" t="inlineStr">
        <is>
          <t>Total expenses</t>
        </is>
      </c>
      <c r="C36" s="4" t="inlineStr">
        <is>
          <t>4.87%</t>
        </is>
      </c>
      <c r="E36" s="4" t="inlineStr">
        <is>
          <t>4.89%</t>
        </is>
      </c>
    </row>
    <row r="37">
      <c r="A37" s="4" t="inlineStr">
        <is>
          <t>Net investment loss</t>
        </is>
      </c>
      <c r="C37" s="4" t="inlineStr">
        <is>
          <t>(4.84%)</t>
        </is>
      </c>
      <c r="D37" s="4" t="inlineStr">
        <is>
          <t>[10],[12]</t>
        </is>
      </c>
      <c r="E37" s="4" t="inlineStr">
        <is>
          <t>(396.00%)</t>
        </is>
      </c>
      <c r="F37" s="4" t="inlineStr">
        <is>
          <t>[11],[13]</t>
        </is>
      </c>
    </row>
    <row r="38">
      <c r="A38" s="4" t="inlineStr">
        <is>
          <t>Series B [Member] | Limited Partner [Member]</t>
        </is>
      </c>
    </row>
    <row r="39">
      <c r="A39" s="3" t="inlineStr">
        <is>
          <t>Auction Market Preferred Securities, Stock Series [Line Items]</t>
        </is>
      </c>
    </row>
    <row r="40">
      <c r="A40" s="4" t="inlineStr">
        <is>
          <t>NET ASSET VALUE PER UNIT — Beginning of year</t>
        </is>
      </c>
      <c r="C40" s="7" t="n">
        <v>1299.02</v>
      </c>
      <c r="E40" s="7" t="n">
        <v>1476.27</v>
      </c>
    </row>
    <row r="41">
      <c r="A41" s="4" t="inlineStr">
        <is>
          <t>Net investment loss</t>
        </is>
      </c>
      <c r="C41" s="9" t="n">
        <v>-39.33</v>
      </c>
      <c r="D41" s="4" t="inlineStr">
        <is>
          <t>[6]</t>
        </is>
      </c>
      <c r="E41" s="9" t="n">
        <v>-25.17</v>
      </c>
      <c r="F41" s="4" t="inlineStr">
        <is>
          <t>[7]</t>
        </is>
      </c>
    </row>
    <row r="42">
      <c r="A42" s="4" t="inlineStr">
        <is>
          <t>Total trading and investing losses</t>
        </is>
      </c>
      <c r="C42" s="9" t="n">
        <v>136.02</v>
      </c>
      <c r="D42" s="4" t="inlineStr">
        <is>
          <t>[6]</t>
        </is>
      </c>
      <c r="E42" s="9" t="n">
        <v>-152.08</v>
      </c>
      <c r="F42" s="4" t="inlineStr">
        <is>
          <t>[7]</t>
        </is>
      </c>
    </row>
    <row r="43">
      <c r="A43" s="4" t="inlineStr">
        <is>
          <t>Net loss before profit share allocation from the Master Fund</t>
        </is>
      </c>
      <c r="C43" s="9" t="n">
        <v>96.69</v>
      </c>
      <c r="E43" s="9" t="n">
        <v>-177.25</v>
      </c>
    </row>
    <row r="44">
      <c r="A44" s="4" t="inlineStr">
        <is>
          <t>Less profit share allocation from the Master Fund</t>
        </is>
      </c>
      <c r="C44" s="6" t="n">
        <v>0</v>
      </c>
      <c r="D44" s="4" t="inlineStr">
        <is>
          <t>[6],[8]</t>
        </is>
      </c>
      <c r="E44" s="6" t="n">
        <v>0</v>
      </c>
      <c r="F44" s="4" t="inlineStr">
        <is>
          <t>[7],[9]</t>
        </is>
      </c>
    </row>
    <row r="45">
      <c r="A45" s="4" t="inlineStr">
        <is>
          <t>Net loss after profit share allocation from the Master Fund</t>
        </is>
      </c>
      <c r="C45" s="9" t="n">
        <v>96.69</v>
      </c>
      <c r="E45" s="9" t="n">
        <v>-177.25</v>
      </c>
    </row>
    <row r="46">
      <c r="A46" s="4" t="inlineStr">
        <is>
          <t>NET ASSET VALUE PER UNIT — End of year</t>
        </is>
      </c>
      <c r="C46" s="7" t="n">
        <v>1395.71</v>
      </c>
      <c r="E46" s="7" t="n">
        <v>1299.02</v>
      </c>
    </row>
    <row r="47">
      <c r="A47" s="4" t="inlineStr">
        <is>
          <t>TOTAL RETURN BEFORE PROFIT SHARE ALLOCATION FROM THE MASTER FUND</t>
        </is>
      </c>
      <c r="C47" s="4" t="inlineStr">
        <is>
          <t>7.44%</t>
        </is>
      </c>
      <c r="E47" s="4" t="inlineStr">
        <is>
          <t>(12.01%)</t>
        </is>
      </c>
    </row>
    <row r="48">
      <c r="A48" s="4" t="inlineStr">
        <is>
          <t>LESS: PROFIT SHARE ALLOCATION FROM THE MASTER FUND</t>
        </is>
      </c>
      <c r="C48" s="4" t="inlineStr">
        <is>
          <t>(0.00%)</t>
        </is>
      </c>
      <c r="E48" s="4" t="inlineStr">
        <is>
          <t xml:space="preserve"> </t>
        </is>
      </c>
      <c r="F48" s="4" t="inlineStr">
        <is>
          <t>[9]</t>
        </is>
      </c>
    </row>
    <row r="49">
      <c r="A49" s="4" t="inlineStr">
        <is>
          <t>TOTAL RETURN AFTER PROFIT SHARE ALLOCATION FROM THE MASTER FUND</t>
        </is>
      </c>
      <c r="C49" s="4" t="inlineStr">
        <is>
          <t>7.44%</t>
        </is>
      </c>
      <c r="E49" s="4" t="inlineStr">
        <is>
          <t>(12.01%)</t>
        </is>
      </c>
    </row>
    <row r="50">
      <c r="A50" s="3" t="inlineStr">
        <is>
          <t>Ratios to average net asset value:</t>
        </is>
      </c>
    </row>
    <row r="51">
      <c r="A51" s="4" t="inlineStr">
        <is>
          <t>Expenses</t>
        </is>
      </c>
      <c r="C51" s="4" t="inlineStr">
        <is>
          <t>2.86%</t>
        </is>
      </c>
      <c r="D51" s="4" t="inlineStr">
        <is>
          <t>[10]</t>
        </is>
      </c>
      <c r="E51" s="4" t="inlineStr">
        <is>
          <t>2.89%</t>
        </is>
      </c>
      <c r="F51" s="4" t="inlineStr">
        <is>
          <t>[11]</t>
        </is>
      </c>
    </row>
    <row r="52">
      <c r="A52" s="4" t="inlineStr">
        <is>
          <t>Profit share allocation from Master Fund</t>
        </is>
      </c>
      <c r="C52" s="4" t="inlineStr">
        <is>
          <t xml:space="preserve"> </t>
        </is>
      </c>
      <c r="D52" s="4" t="inlineStr">
        <is>
          <t>[8]</t>
        </is>
      </c>
      <c r="E52" s="4" t="inlineStr">
        <is>
          <t xml:space="preserve"> </t>
        </is>
      </c>
      <c r="F52" s="4" t="inlineStr">
        <is>
          <t>[9]</t>
        </is>
      </c>
    </row>
    <row r="53">
      <c r="A53" s="4" t="inlineStr">
        <is>
          <t>Total expenses</t>
        </is>
      </c>
      <c r="C53" s="4" t="inlineStr">
        <is>
          <t>2.86%</t>
        </is>
      </c>
      <c r="E53" s="4" t="inlineStr">
        <is>
          <t>2.89%</t>
        </is>
      </c>
    </row>
    <row r="54">
      <c r="A54" s="4" t="inlineStr">
        <is>
          <t>Net investment loss</t>
        </is>
      </c>
      <c r="C54" s="4" t="inlineStr">
        <is>
          <t>(2.83%)</t>
        </is>
      </c>
      <c r="D54" s="4" t="inlineStr">
        <is>
          <t>[10],[12]</t>
        </is>
      </c>
      <c r="E54" s="4" t="inlineStr">
        <is>
          <t>(199.00%)</t>
        </is>
      </c>
      <c r="F54" s="4" t="inlineStr">
        <is>
          <t>[11],[13]</t>
        </is>
      </c>
    </row>
    <row r="55">
      <c r="A55" s="4" t="inlineStr">
        <is>
          <t>Series C [Member] | Limited Partner [Member]</t>
        </is>
      </c>
    </row>
    <row r="56">
      <c r="A56" s="3" t="inlineStr">
        <is>
          <t>Auction Market Preferred Securities, Stock Series [Line Items]</t>
        </is>
      </c>
    </row>
    <row r="57">
      <c r="A57" s="4" t="inlineStr">
        <is>
          <t>NET ASSET VALUE PER UNIT — Beginning of year</t>
        </is>
      </c>
      <c r="C57" s="7" t="n">
        <v>1325.38</v>
      </c>
      <c r="E57" s="7" t="n">
        <v>1506.23</v>
      </c>
    </row>
    <row r="58">
      <c r="A58" s="4" t="inlineStr">
        <is>
          <t>Net investment loss</t>
        </is>
      </c>
      <c r="C58" s="9" t="n">
        <v>-40.12</v>
      </c>
      <c r="D58" s="4" t="inlineStr">
        <is>
          <t>[6]</t>
        </is>
      </c>
      <c r="E58" s="9" t="n">
        <v>-26.03</v>
      </c>
      <c r="F58" s="4" t="inlineStr">
        <is>
          <t>[7]</t>
        </is>
      </c>
    </row>
    <row r="59">
      <c r="A59" s="4" t="inlineStr">
        <is>
          <t>Total trading and investing losses</t>
        </is>
      </c>
      <c r="C59" s="9" t="n">
        <v>138.77</v>
      </c>
      <c r="D59" s="4" t="inlineStr">
        <is>
          <t>[6]</t>
        </is>
      </c>
      <c r="E59" s="9" t="n">
        <v>-154.82</v>
      </c>
      <c r="F59" s="4" t="inlineStr">
        <is>
          <t>[7]</t>
        </is>
      </c>
    </row>
    <row r="60">
      <c r="A60" s="4" t="inlineStr">
        <is>
          <t>Net loss before profit share allocation from the Master Fund</t>
        </is>
      </c>
      <c r="C60" s="9" t="n">
        <v>98.65000000000001</v>
      </c>
      <c r="E60" s="9" t="n">
        <v>-180.85</v>
      </c>
    </row>
    <row r="61">
      <c r="A61" s="4" t="inlineStr">
        <is>
          <t>Less profit share allocation from the Master Fund</t>
        </is>
      </c>
      <c r="C61" s="6" t="n">
        <v>0</v>
      </c>
      <c r="D61" s="4" t="inlineStr">
        <is>
          <t>[6],[8]</t>
        </is>
      </c>
      <c r="E61" s="6" t="n">
        <v>0</v>
      </c>
      <c r="F61" s="4" t="inlineStr">
        <is>
          <t>[7],[9]</t>
        </is>
      </c>
    </row>
    <row r="62">
      <c r="A62" s="4" t="inlineStr">
        <is>
          <t>Net loss after profit share allocation from the Master Fund</t>
        </is>
      </c>
      <c r="C62" s="9" t="n">
        <v>98.65000000000001</v>
      </c>
      <c r="E62" s="9" t="n">
        <v>-180.85</v>
      </c>
    </row>
    <row r="63">
      <c r="A63" s="4" t="inlineStr">
        <is>
          <t>NET ASSET VALUE PER UNIT — End of year</t>
        </is>
      </c>
      <c r="C63" s="7" t="n">
        <v>1424.03</v>
      </c>
      <c r="E63" s="7" t="n">
        <v>1325.38</v>
      </c>
    </row>
    <row r="64">
      <c r="A64" s="4" t="inlineStr">
        <is>
          <t>TOTAL RETURN BEFORE PROFIT SHARE ALLOCATION FROM THE MASTER FUND</t>
        </is>
      </c>
      <c r="C64" s="4" t="inlineStr">
        <is>
          <t>7.44%</t>
        </is>
      </c>
      <c r="E64" s="4" t="inlineStr">
        <is>
          <t>(12.01%)</t>
        </is>
      </c>
    </row>
    <row r="65">
      <c r="A65" s="4" t="inlineStr">
        <is>
          <t>LESS: PROFIT SHARE ALLOCATION FROM THE MASTER FUND</t>
        </is>
      </c>
      <c r="C65" s="4" t="inlineStr">
        <is>
          <t>(0.00%)</t>
        </is>
      </c>
      <c r="E65" s="4" t="inlineStr">
        <is>
          <t xml:space="preserve"> </t>
        </is>
      </c>
      <c r="F65" s="4" t="inlineStr">
        <is>
          <t>[9]</t>
        </is>
      </c>
    </row>
    <row r="66">
      <c r="A66" s="4" t="inlineStr">
        <is>
          <t>TOTAL RETURN AFTER PROFIT SHARE ALLOCATION FROM THE MASTER FUND</t>
        </is>
      </c>
      <c r="C66" s="4" t="inlineStr">
        <is>
          <t>7.44%</t>
        </is>
      </c>
      <c r="E66" s="4" t="inlineStr">
        <is>
          <t>(12.01%)</t>
        </is>
      </c>
    </row>
    <row r="67">
      <c r="A67" s="3" t="inlineStr">
        <is>
          <t>Ratios to average net asset value:</t>
        </is>
      </c>
    </row>
    <row r="68">
      <c r="A68" s="4" t="inlineStr">
        <is>
          <t>Expenses</t>
        </is>
      </c>
      <c r="C68" s="4" t="inlineStr">
        <is>
          <t>2.86%</t>
        </is>
      </c>
      <c r="D68" s="4" t="inlineStr">
        <is>
          <t>[10]</t>
        </is>
      </c>
      <c r="E68" s="4" t="inlineStr">
        <is>
          <t>2.89%</t>
        </is>
      </c>
      <c r="F68" s="4" t="inlineStr">
        <is>
          <t>[11]</t>
        </is>
      </c>
    </row>
    <row r="69">
      <c r="A69" s="4" t="inlineStr">
        <is>
          <t>Profit share allocation from Master Fund</t>
        </is>
      </c>
      <c r="C69" s="4" t="inlineStr">
        <is>
          <t xml:space="preserve"> </t>
        </is>
      </c>
      <c r="D69" s="4" t="inlineStr">
        <is>
          <t>[8]</t>
        </is>
      </c>
      <c r="E69" s="4" t="inlineStr">
        <is>
          <t xml:space="preserve"> </t>
        </is>
      </c>
      <c r="F69" s="4" t="inlineStr">
        <is>
          <t>[9]</t>
        </is>
      </c>
    </row>
    <row r="70">
      <c r="A70" s="4" t="inlineStr">
        <is>
          <t>Total expenses</t>
        </is>
      </c>
      <c r="C70" s="4" t="inlineStr">
        <is>
          <t>2.86%</t>
        </is>
      </c>
      <c r="E70" s="4" t="inlineStr">
        <is>
          <t>2.89%</t>
        </is>
      </c>
    </row>
    <row r="71">
      <c r="A71" s="4" t="inlineStr">
        <is>
          <t>Net investment loss</t>
        </is>
      </c>
      <c r="C71" s="4" t="inlineStr">
        <is>
          <t>(2.83%)</t>
        </is>
      </c>
      <c r="D71" s="4" t="inlineStr">
        <is>
          <t>[10],[12]</t>
        </is>
      </c>
      <c r="E71" s="4" t="inlineStr">
        <is>
          <t>(202.00%)</t>
        </is>
      </c>
      <c r="F71" s="4" t="inlineStr">
        <is>
          <t>[11],[13]</t>
        </is>
      </c>
    </row>
    <row r="72">
      <c r="A72" s="4" t="inlineStr">
        <is>
          <t>Series D [Member] | Limited Partner [Member]</t>
        </is>
      </c>
    </row>
    <row r="73">
      <c r="A73" s="3" t="inlineStr">
        <is>
          <t>Auction Market Preferred Securities, Stock Series [Line Items]</t>
        </is>
      </c>
    </row>
    <row r="74">
      <c r="A74" s="4" t="inlineStr">
        <is>
          <t>NET ASSET VALUE PER UNIT — Beginning of year</t>
        </is>
      </c>
      <c r="C74" s="7" t="n">
        <v>1251.08</v>
      </c>
      <c r="E74" s="7" t="n">
        <v>1432.49</v>
      </c>
    </row>
    <row r="75">
      <c r="A75" s="4" t="inlineStr">
        <is>
          <t>Net investment loss</t>
        </is>
      </c>
      <c r="C75" s="9" t="n">
        <v>-47.66</v>
      </c>
      <c r="D75" s="4" t="inlineStr">
        <is>
          <t>[6]</t>
        </is>
      </c>
      <c r="E75" s="9" t="n">
        <v>-34.83</v>
      </c>
      <c r="F75" s="4" t="inlineStr">
        <is>
          <t>[7]</t>
        </is>
      </c>
    </row>
    <row r="76">
      <c r="A76" s="4" t="inlineStr">
        <is>
          <t>Total trading and investing losses</t>
        </is>
      </c>
      <c r="C76" s="9" t="n">
        <v>134.81</v>
      </c>
      <c r="D76" s="4" t="inlineStr">
        <is>
          <t>[6]</t>
        </is>
      </c>
      <c r="E76" s="9" t="n">
        <v>-146.58</v>
      </c>
      <c r="F76" s="4" t="inlineStr">
        <is>
          <t>[7]</t>
        </is>
      </c>
    </row>
    <row r="77">
      <c r="A77" s="4" t="inlineStr">
        <is>
          <t>Net loss before profit share allocation from the Master Fund</t>
        </is>
      </c>
      <c r="C77" s="9" t="n">
        <v>87.15000000000001</v>
      </c>
      <c r="E77" s="9" t="n">
        <v>-181.41</v>
      </c>
    </row>
    <row r="78">
      <c r="A78" s="4" t="inlineStr">
        <is>
          <t>Less profit share allocation from the Master Fund</t>
        </is>
      </c>
      <c r="C78" s="9" t="n">
        <v>4.67</v>
      </c>
      <c r="D78" s="4" t="inlineStr">
        <is>
          <t>[6],[8]</t>
        </is>
      </c>
      <c r="E78" s="6" t="n">
        <v>0</v>
      </c>
      <c r="F78" s="4" t="inlineStr">
        <is>
          <t>[7],[9]</t>
        </is>
      </c>
    </row>
    <row r="79">
      <c r="A79" s="4" t="inlineStr">
        <is>
          <t>Net loss after profit share allocation from the Master Fund</t>
        </is>
      </c>
      <c r="C79" s="9" t="n">
        <v>82.48</v>
      </c>
      <c r="E79" s="9" t="n">
        <v>-181.41</v>
      </c>
    </row>
    <row r="80">
      <c r="A80" s="4" t="inlineStr">
        <is>
          <t>NET ASSET VALUE PER UNIT — End of year</t>
        </is>
      </c>
      <c r="C80" s="7" t="n">
        <v>1333.56</v>
      </c>
      <c r="E80" s="7" t="n">
        <v>1251.08</v>
      </c>
    </row>
    <row r="81">
      <c r="A81" s="4" t="inlineStr">
        <is>
          <t>TOTAL RETURN BEFORE PROFIT SHARE ALLOCATION FROM THE MASTER FUND</t>
        </is>
      </c>
      <c r="C81" s="4" t="inlineStr">
        <is>
          <t>6.94%</t>
        </is>
      </c>
      <c r="E81" s="4" t="inlineStr">
        <is>
          <t>(12.66%)</t>
        </is>
      </c>
    </row>
    <row r="82">
      <c r="A82" s="4" t="inlineStr">
        <is>
          <t>LESS: PROFIT SHARE ALLOCATION FROM THE MASTER FUND</t>
        </is>
      </c>
      <c r="C82" s="4" t="inlineStr">
        <is>
          <t>35.00%</t>
        </is>
      </c>
      <c r="E82" s="4" t="inlineStr">
        <is>
          <t xml:space="preserve"> </t>
        </is>
      </c>
      <c r="F82" s="4" t="inlineStr">
        <is>
          <t>[9]</t>
        </is>
      </c>
    </row>
    <row r="83">
      <c r="A83" s="4" t="inlineStr">
        <is>
          <t>TOTAL RETURN AFTER PROFIT SHARE ALLOCATION FROM THE MASTER FUND</t>
        </is>
      </c>
      <c r="C83" s="4" t="inlineStr">
        <is>
          <t>6.59%</t>
        </is>
      </c>
      <c r="E83" s="4" t="inlineStr">
        <is>
          <t>(12.66%)</t>
        </is>
      </c>
    </row>
    <row r="84">
      <c r="A84" s="3" t="inlineStr">
        <is>
          <t>Ratios to average net asset value:</t>
        </is>
      </c>
    </row>
    <row r="85">
      <c r="A85" s="4" t="inlineStr">
        <is>
          <t>Expenses</t>
        </is>
      </c>
      <c r="C85" s="4" t="inlineStr">
        <is>
          <t>3.63%</t>
        </is>
      </c>
      <c r="D85" s="4" t="inlineStr">
        <is>
          <t>[10]</t>
        </is>
      </c>
      <c r="E85" s="4" t="inlineStr">
        <is>
          <t>3.64%</t>
        </is>
      </c>
      <c r="F85" s="4" t="inlineStr">
        <is>
          <t>[11]</t>
        </is>
      </c>
    </row>
    <row r="86">
      <c r="A86" s="4" t="inlineStr">
        <is>
          <t>Profit share allocation from Master Fund</t>
        </is>
      </c>
      <c r="C86" s="4" t="inlineStr">
        <is>
          <t>35.00%</t>
        </is>
      </c>
      <c r="D86" s="4" t="inlineStr">
        <is>
          <t>[8]</t>
        </is>
      </c>
      <c r="E86" s="4" t="inlineStr">
        <is>
          <t xml:space="preserve"> </t>
        </is>
      </c>
      <c r="F86" s="4" t="inlineStr">
        <is>
          <t>[9]</t>
        </is>
      </c>
    </row>
    <row r="87">
      <c r="A87" s="4" t="inlineStr">
        <is>
          <t>Total expenses</t>
        </is>
      </c>
      <c r="C87" s="4" t="inlineStr">
        <is>
          <t>3.98%</t>
        </is>
      </c>
      <c r="E87" s="4" t="inlineStr">
        <is>
          <t>3.64%</t>
        </is>
      </c>
    </row>
    <row r="88">
      <c r="A88" s="4" t="inlineStr">
        <is>
          <t>Net investment loss</t>
        </is>
      </c>
      <c r="C88" s="4" t="inlineStr">
        <is>
          <t>(3.59%)</t>
        </is>
      </c>
      <c r="D88" s="4" t="inlineStr">
        <is>
          <t>[10],[12]</t>
        </is>
      </c>
      <c r="E88" s="4" t="inlineStr">
        <is>
          <t>(289.00%)</t>
        </is>
      </c>
      <c r="F88" s="4" t="inlineStr">
        <is>
          <t>[11],[13]</t>
        </is>
      </c>
    </row>
    <row r="89"/>
    <row r="90">
      <c r="A90" s="4" t="inlineStr">
        <is>
          <t>[1]</t>
        </is>
      </c>
      <c r="B90" s="4" t="inlineStr">
        <is>
          <t>Excludes
General Partner profit share allocation.</t>
        </is>
      </c>
    </row>
    <row r="91">
      <c r="A91" s="4" t="inlineStr">
        <is>
          <t>[2]</t>
        </is>
      </c>
      <c r="B91" s="4" t="inlineStr">
        <is>
          <t>Includes
the proportionate share of expenses of the U.S. Feeder and Cayman Feeder (as defined in Footnote 1).</t>
        </is>
      </c>
    </row>
    <row r="92">
      <c r="A92" s="4" t="inlineStr">
        <is>
          <t>[3]</t>
        </is>
      </c>
      <c r="B92" s="4" t="inlineStr">
        <is>
          <t>Excludes
General Partner profit share allocation.</t>
        </is>
      </c>
    </row>
    <row r="93">
      <c r="A93" s="4" t="inlineStr">
        <is>
          <t>[4]</t>
        </is>
      </c>
      <c r="B93" s="4" t="inlineStr">
        <is>
          <t>Includes
the proportionate share of expenses of the U.S. Feeder and Cayman Feeder (as defined in Footnote 1).</t>
        </is>
      </c>
    </row>
    <row r="94">
      <c r="A94" s="4" t="inlineStr">
        <is>
          <t>[5]</t>
        </is>
      </c>
      <c r="B94" s="4" t="inlineStr">
        <is>
          <t>In
instances of 0.00, value is less than 0.01 when rounded to two decimal places.</t>
        </is>
      </c>
    </row>
    <row r="95">
      <c r="A95" s="4" t="inlineStr">
        <is>
          <t>[6]</t>
        </is>
      </c>
      <c r="B95" s="4" t="inlineStr">
        <is>
          <t>The net investment loss
per unit and profit share allocation from the Master Fund per unit is calculated by dividing the net investment loss and profit share
allocation from the Master Fund by the average number of units outstanding during the year. Total trading and investing losses is a balancing
amount necessary to reconcile the change in net asset value per unit with the other per unit information.</t>
        </is>
      </c>
    </row>
    <row r="96">
      <c r="A96" s="4" t="inlineStr">
        <is>
          <t>[7]</t>
        </is>
      </c>
      <c r="B96" s="4" t="inlineStr">
        <is>
          <t>The
net investment loss per unit and profit share allocation from the Master Fund per unit is calculated by dividing the net investment loss
and profit share allocation from the Master Fund by the average number of units outstanding during the year. Total trading and investing
losses is a balancing amount necessary to reconcile the change in net asset value per unit with the other per unit information.</t>
        </is>
      </c>
    </row>
    <row r="97">
      <c r="A97" s="4" t="inlineStr">
        <is>
          <t>[8]</t>
        </is>
      </c>
      <c r="B97" s="4" t="inlineStr">
        <is>
          <t>Profit share for Series
B and C is calculated based on Series B and C aggregate trading profits and may be impacted by rebalancing due to monthly capital activity.</t>
        </is>
      </c>
    </row>
    <row r="98">
      <c r="A98" s="4" t="inlineStr">
        <is>
          <t>[9]</t>
        </is>
      </c>
      <c r="B98" s="4" t="inlineStr">
        <is>
          <t>Profit
share for Series B and C is calculated based on Series B and C aggregate trading profits and may be impacted by rebalancing due to monthly
capital activity.</t>
        </is>
      </c>
    </row>
    <row r="99">
      <c r="A99" s="4" t="inlineStr">
        <is>
          <t>[10]</t>
        </is>
      </c>
      <c r="B99" s="4" t="inlineStr">
        <is>
          <t>Includes the Partnership’s
proportionate share of income and expense allocated from the Master Fund.</t>
        </is>
      </c>
    </row>
    <row r="100">
      <c r="A100" s="4" t="inlineStr">
        <is>
          <t>[11]</t>
        </is>
      </c>
      <c r="B100" s="4" t="inlineStr">
        <is>
          <t>Includes
the Partnership’s proportionate share of income and expense allocated from the Master Fund.</t>
        </is>
      </c>
    </row>
    <row r="101">
      <c r="A101" s="4" t="inlineStr">
        <is>
          <t>[12]</t>
        </is>
      </c>
      <c r="B101" s="4" t="inlineStr">
        <is>
          <t>Excludes profit share
allocation from the Master Fund.</t>
        </is>
      </c>
    </row>
    <row r="102">
      <c r="A102" s="4" t="inlineStr">
        <is>
          <t>[13]</t>
        </is>
      </c>
      <c r="B102" s="4" t="inlineStr">
        <is>
          <t>Excludes
profit share allocation from the Master Fund.</t>
        </is>
      </c>
    </row>
  </sheetData>
  <mergeCells count="18">
    <mergeCell ref="A1:B2"/>
    <mergeCell ref="C1:F1"/>
    <mergeCell ref="C2:D2"/>
    <mergeCell ref="E2:F2"/>
    <mergeCell ref="A89:E89"/>
    <mergeCell ref="B90:E90"/>
    <mergeCell ref="B91:E91"/>
    <mergeCell ref="B92:E92"/>
    <mergeCell ref="B93:E93"/>
    <mergeCell ref="B94:E94"/>
    <mergeCell ref="B95:E95"/>
    <mergeCell ref="B96:E96"/>
    <mergeCell ref="B97:E97"/>
    <mergeCell ref="B98:E98"/>
    <mergeCell ref="B99:E99"/>
    <mergeCell ref="B100:E100"/>
    <mergeCell ref="B101:E101"/>
    <mergeCell ref="B102:E10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 Millburn Multi-Markets Trading L.P. [Member] - USD ($)</t>
        </is>
      </c>
      <c r="B1" s="2" t="inlineStr">
        <is>
          <t>Dec. 31, 2021</t>
        </is>
      </c>
      <c r="C1" s="2" t="inlineStr">
        <is>
          <t>Dec. 31, 2020</t>
        </is>
      </c>
    </row>
    <row r="2">
      <c r="A2" s="3" t="inlineStr">
        <is>
          <t>Summary of Investment Holdings [Line Items]</t>
        </is>
      </c>
    </row>
    <row r="3">
      <c r="A3" s="4" t="inlineStr">
        <is>
          <t>Investment Owned, Percent of Net Assets</t>
        </is>
      </c>
      <c r="B3" s="4" t="inlineStr">
        <is>
          <t>(0.24%)</t>
        </is>
      </c>
      <c r="C3" s="4" t="inlineStr">
        <is>
          <t>3.62%</t>
        </is>
      </c>
    </row>
    <row r="4">
      <c r="A4" s="4" t="inlineStr">
        <is>
          <t>Investment Owned, Unrecognized Unrealized Appreciation (Depreciation), Net</t>
        </is>
      </c>
      <c r="B4" s="5" t="n">
        <v>-950202</v>
      </c>
      <c r="C4" s="5" t="n">
        <v>20058233</v>
      </c>
    </row>
    <row r="5">
      <c r="A5" s="4" t="inlineStr">
        <is>
          <t>Exchange Traded Futures Contracts Currencies [Member] | Long Contracts [Member]</t>
        </is>
      </c>
    </row>
    <row r="6">
      <c r="A6" s="3" t="inlineStr">
        <is>
          <t>Summary of Investment Holdings [Line Items]</t>
        </is>
      </c>
    </row>
    <row r="7">
      <c r="A7" s="4" t="inlineStr">
        <is>
          <t>Investment Owned, Percent of Net Assets</t>
        </is>
      </c>
      <c r="B7" s="4" t="inlineStr">
        <is>
          <t>0.00%</t>
        </is>
      </c>
      <c r="C7" s="4" t="inlineStr">
        <is>
          <t>3.14%</t>
        </is>
      </c>
    </row>
    <row r="8">
      <c r="A8" s="4" t="inlineStr">
        <is>
          <t>Investment Owned, Unrecognized Unrealized Appreciation (Depreciation), Net</t>
        </is>
      </c>
      <c r="B8" s="5" t="n">
        <v>11463</v>
      </c>
    </row>
    <row r="9">
      <c r="A9" s="4" t="inlineStr">
        <is>
          <t>Exchange Traded Futures Contracts Currencies [Member] | Short Contracts [Member]</t>
        </is>
      </c>
    </row>
    <row r="10">
      <c r="A10" s="3" t="inlineStr">
        <is>
          <t>Summary of Investment Holdings [Line Items]</t>
        </is>
      </c>
    </row>
    <row r="11">
      <c r="A11" s="4" t="inlineStr">
        <is>
          <t>Investment Owned, Percent of Net Assets</t>
        </is>
      </c>
      <c r="B11" s="4" t="inlineStr">
        <is>
          <t>0.00%</t>
        </is>
      </c>
      <c r="C11" s="4" t="inlineStr">
        <is>
          <t>0.11%</t>
        </is>
      </c>
    </row>
    <row r="12">
      <c r="A12" s="4" t="inlineStr">
        <is>
          <t>Investment Owned, Unrecognized Unrealized Appreciation (Depreciation), Net</t>
        </is>
      </c>
      <c r="B12" s="5" t="n">
        <v>2385</v>
      </c>
    </row>
    <row r="13">
      <c r="A13" s="4" t="inlineStr">
        <is>
          <t>Exchange Traded Futures Contracts Energies [Member] | Long Contracts [Member]</t>
        </is>
      </c>
    </row>
    <row r="14">
      <c r="A14" s="3" t="inlineStr">
        <is>
          <t>Summary of Investment Holdings [Line Items]</t>
        </is>
      </c>
    </row>
    <row r="15">
      <c r="A15" s="4" t="inlineStr">
        <is>
          <t>Investment Owned, Percent of Net Assets</t>
        </is>
      </c>
      <c r="B15" s="4" t="inlineStr">
        <is>
          <t>0.40%</t>
        </is>
      </c>
      <c r="C15" s="4" t="inlineStr">
        <is>
          <t>0.15%</t>
        </is>
      </c>
    </row>
    <row r="16">
      <c r="A16" s="4" t="inlineStr">
        <is>
          <t>Investment Owned, Unrecognized Unrealized Appreciation (Depreciation), Net</t>
        </is>
      </c>
      <c r="B16" s="5" t="n">
        <v>1587533</v>
      </c>
      <c r="C16" s="5" t="n">
        <v>819755</v>
      </c>
    </row>
    <row r="17">
      <c r="A17" s="4" t="inlineStr">
        <is>
          <t>Exchange Traded Futures Contracts Energies [Member] | Short Contracts [Member]</t>
        </is>
      </c>
    </row>
    <row r="18">
      <c r="A18" s="3" t="inlineStr">
        <is>
          <t>Summary of Investment Holdings [Line Items]</t>
        </is>
      </c>
    </row>
    <row r="19">
      <c r="A19" s="4" t="inlineStr">
        <is>
          <t>Investment Owned, Percent of Net Assets</t>
        </is>
      </c>
      <c r="B19" s="4" t="inlineStr">
        <is>
          <t>0.05%</t>
        </is>
      </c>
      <c r="C19" s="4" t="inlineStr">
        <is>
          <t>(0.06%)</t>
        </is>
      </c>
    </row>
    <row r="20">
      <c r="A20" s="4" t="inlineStr">
        <is>
          <t>Investment Owned, Unrecognized Unrealized Appreciation (Depreciation), Net</t>
        </is>
      </c>
      <c r="B20" s="5" t="n">
        <v>213078</v>
      </c>
      <c r="C20" s="5" t="n">
        <v>591490</v>
      </c>
    </row>
    <row r="21">
      <c r="A21" s="4" t="inlineStr">
        <is>
          <t>Exchange Traded Futures Contracts Grains [Member] | Long Contracts [Member]</t>
        </is>
      </c>
    </row>
    <row r="22">
      <c r="A22" s="3" t="inlineStr">
        <is>
          <t>Summary of Investment Holdings [Line Items]</t>
        </is>
      </c>
    </row>
    <row r="23">
      <c r="A23" s="4" t="inlineStr">
        <is>
          <t>Investment Owned, Percent of Net Assets</t>
        </is>
      </c>
      <c r="B23" s="4" t="inlineStr">
        <is>
          <t>0.01%</t>
        </is>
      </c>
      <c r="C23" s="4" t="inlineStr">
        <is>
          <t>0.60%</t>
        </is>
      </c>
    </row>
    <row r="24">
      <c r="A24" s="4" t="inlineStr">
        <is>
          <t>Investment Owned, Unrecognized Unrealized Appreciation (Depreciation), Net</t>
        </is>
      </c>
      <c r="B24" s="5" t="n">
        <v>31155</v>
      </c>
      <c r="C24" s="5" t="n">
        <v>3317996</v>
      </c>
    </row>
    <row r="25">
      <c r="A25" s="4" t="inlineStr">
        <is>
          <t>Exchange Traded Futures Contracts Grains [Member] | Short Contracts [Member]</t>
        </is>
      </c>
    </row>
    <row r="26">
      <c r="A26" s="3" t="inlineStr">
        <is>
          <t>Summary of Investment Holdings [Line Items]</t>
        </is>
      </c>
    </row>
    <row r="27">
      <c r="A27" s="4" t="inlineStr">
        <is>
          <t>Investment Owned, Percent of Net Assets</t>
        </is>
      </c>
      <c r="B27" s="4" t="inlineStr">
        <is>
          <t>0.02%</t>
        </is>
      </c>
      <c r="C27" s="4" t="inlineStr">
        <is>
          <t>0.00%</t>
        </is>
      </c>
    </row>
    <row r="28">
      <c r="A28" s="4" t="inlineStr">
        <is>
          <t>Investment Owned, Unrecognized Unrealized Appreciation (Depreciation), Net</t>
        </is>
      </c>
      <c r="B28" s="5" t="n">
        <v>74547</v>
      </c>
      <c r="C28" s="5" t="n">
        <v>-347625</v>
      </c>
    </row>
    <row r="29">
      <c r="A29" s="4" t="inlineStr">
        <is>
          <t>Exchange Traded Futures Contracts Interest Rates [Member] | Long Contracts [Member]</t>
        </is>
      </c>
    </row>
    <row r="30">
      <c r="A30" s="3" t="inlineStr">
        <is>
          <t>Summary of Investment Holdings [Line Items]</t>
        </is>
      </c>
    </row>
    <row r="31">
      <c r="A31" s="4" t="inlineStr">
        <is>
          <t>Investment Owned, Percent of Net Assets</t>
        </is>
      </c>
      <c r="B31" s="4" t="inlineStr">
        <is>
          <t>(0.84%)</t>
        </is>
      </c>
    </row>
    <row r="32">
      <c r="A32" s="4" t="inlineStr">
        <is>
          <t>Investment Owned, Unrecognized Unrealized Appreciation (Depreciation), Net</t>
        </is>
      </c>
      <c r="B32" s="5" t="n">
        <v>-3364575</v>
      </c>
    </row>
    <row r="33">
      <c r="A33" s="4" t="inlineStr">
        <is>
          <t>Exchange Traded Futures Contracts Interest Rates [Member] | Short Contracts [Member]</t>
        </is>
      </c>
    </row>
    <row r="34">
      <c r="A34" s="3" t="inlineStr">
        <is>
          <t>Summary of Investment Holdings [Line Items]</t>
        </is>
      </c>
    </row>
    <row r="35">
      <c r="A35" s="4" t="inlineStr">
        <is>
          <t>Investment Owned, Percent of Net Assets</t>
        </is>
      </c>
      <c r="B35" s="4" t="inlineStr">
        <is>
          <t>0.05%</t>
        </is>
      </c>
      <c r="C35" s="4" t="inlineStr">
        <is>
          <t>0.00%</t>
        </is>
      </c>
    </row>
    <row r="36">
      <c r="A36" s="4" t="inlineStr">
        <is>
          <t>Investment Owned, Unrecognized Unrealized Appreciation (Depreciation), Net</t>
        </is>
      </c>
      <c r="B36" s="5" t="n">
        <v>182789</v>
      </c>
      <c r="C36" s="5" t="n">
        <v>-25918</v>
      </c>
    </row>
    <row r="37">
      <c r="A37" s="4" t="inlineStr">
        <is>
          <t>Exchange Traded Futures Contracts Livestock [Member] | Long Contracts [Member]</t>
        </is>
      </c>
    </row>
    <row r="38">
      <c r="A38" s="3" t="inlineStr">
        <is>
          <t>Summary of Investment Holdings [Line Items]</t>
        </is>
      </c>
    </row>
    <row r="39">
      <c r="A39" s="4" t="inlineStr">
        <is>
          <t>Investment Owned, Percent of Net Assets</t>
        </is>
      </c>
      <c r="B39" s="4" t="inlineStr">
        <is>
          <t>(0.01%)</t>
        </is>
      </c>
    </row>
    <row r="40">
      <c r="A40" s="4" t="inlineStr">
        <is>
          <t>Investment Owned, Unrecognized Unrealized Appreciation (Depreciation), Net</t>
        </is>
      </c>
      <c r="B40" s="5" t="n">
        <v>-18210</v>
      </c>
    </row>
    <row r="41">
      <c r="A41" s="4" t="inlineStr">
        <is>
          <t>Exchange Traded Futures Contracts Livestock [Member] | Short Contracts [Member]</t>
        </is>
      </c>
    </row>
    <row r="42">
      <c r="A42" s="3" t="inlineStr">
        <is>
          <t>Summary of Investment Holdings [Line Items]</t>
        </is>
      </c>
    </row>
    <row r="43">
      <c r="A43" s="4" t="inlineStr">
        <is>
          <t>Investment Owned, Percent of Net Assets</t>
        </is>
      </c>
      <c r="B43" s="4" t="inlineStr">
        <is>
          <t>0.00%</t>
        </is>
      </c>
      <c r="C43" s="4" t="inlineStr">
        <is>
          <t>(0.22%)</t>
        </is>
      </c>
    </row>
    <row r="44">
      <c r="A44" s="4" t="inlineStr">
        <is>
          <t>Investment Owned, Unrecognized Unrealized Appreciation (Depreciation), Net</t>
        </is>
      </c>
      <c r="B44" s="5" t="n">
        <v>17170</v>
      </c>
      <c r="C44" s="5" t="n">
        <v>-12760</v>
      </c>
    </row>
    <row r="45">
      <c r="A45" s="4" t="inlineStr">
        <is>
          <t>Exchange Traded Futures Contracts Metals [Member] | Long Contracts [Member]</t>
        </is>
      </c>
    </row>
    <row r="46">
      <c r="A46" s="3" t="inlineStr">
        <is>
          <t>Summary of Investment Holdings [Line Items]</t>
        </is>
      </c>
    </row>
    <row r="47">
      <c r="A47" s="4" t="inlineStr">
        <is>
          <t>Investment Owned, Percent of Net Assets</t>
        </is>
      </c>
      <c r="B47" s="4" t="inlineStr">
        <is>
          <t>1.09%</t>
        </is>
      </c>
      <c r="C47" s="4" t="inlineStr">
        <is>
          <t>1.13%</t>
        </is>
      </c>
    </row>
    <row r="48">
      <c r="A48" s="4" t="inlineStr">
        <is>
          <t>Investment Owned, Unrecognized Unrealized Appreciation (Depreciation), Net</t>
        </is>
      </c>
      <c r="B48" s="5" t="n">
        <v>4360711</v>
      </c>
      <c r="C48" s="5" t="n">
        <v>6253013</v>
      </c>
    </row>
    <row r="49">
      <c r="A49" s="4" t="inlineStr">
        <is>
          <t>Exchange Traded Futures Contracts Metals [Member] | Short Contracts [Member]</t>
        </is>
      </c>
    </row>
    <row r="50">
      <c r="A50" s="3" t="inlineStr">
        <is>
          <t>Summary of Investment Holdings [Line Items]</t>
        </is>
      </c>
    </row>
    <row r="51">
      <c r="A51" s="4" t="inlineStr">
        <is>
          <t>Investment Owned, Percent of Net Assets</t>
        </is>
      </c>
      <c r="B51" s="4" t="inlineStr">
        <is>
          <t>(0.98%)</t>
        </is>
      </c>
    </row>
    <row r="52">
      <c r="A52" s="4" t="inlineStr">
        <is>
          <t>Investment Owned, Unrecognized Unrealized Appreciation (Depreciation), Net</t>
        </is>
      </c>
      <c r="B52" s="5" t="n">
        <v>-3921479</v>
      </c>
      <c r="C52" s="5" t="n">
        <v>-1137354</v>
      </c>
    </row>
    <row r="53">
      <c r="A53" s="4" t="inlineStr">
        <is>
          <t>Exchange Traded Futures Contracts Softs [Member] | Long Contracts [Member]</t>
        </is>
      </c>
    </row>
    <row r="54">
      <c r="A54" s="3" t="inlineStr">
        <is>
          <t>Summary of Investment Holdings [Line Items]</t>
        </is>
      </c>
    </row>
    <row r="55">
      <c r="A55" s="4" t="inlineStr">
        <is>
          <t>Investment Owned, Percent of Net Assets</t>
        </is>
      </c>
      <c r="B55" s="4" t="inlineStr">
        <is>
          <t>(0.01%)</t>
        </is>
      </c>
      <c r="C55" s="4" t="inlineStr">
        <is>
          <t>0.06%</t>
        </is>
      </c>
    </row>
    <row r="56">
      <c r="A56" s="4" t="inlineStr">
        <is>
          <t>Investment Owned, Unrecognized Unrealized Appreciation (Depreciation), Net</t>
        </is>
      </c>
      <c r="B56" s="5" t="n">
        <v>-53106</v>
      </c>
      <c r="C56" s="5" t="n">
        <v>345995</v>
      </c>
    </row>
    <row r="57">
      <c r="A57" s="4" t="inlineStr">
        <is>
          <t>Exchange Traded Futures Contracts Softs [Member] | Short Contracts [Member]</t>
        </is>
      </c>
    </row>
    <row r="58">
      <c r="A58" s="3" t="inlineStr">
        <is>
          <t>Summary of Investment Holdings [Line Items]</t>
        </is>
      </c>
    </row>
    <row r="59">
      <c r="A59" s="4" t="inlineStr">
        <is>
          <t>Investment Owned, Percent of Net Assets</t>
        </is>
      </c>
      <c r="B59" s="4" t="inlineStr">
        <is>
          <t>0.00%</t>
        </is>
      </c>
      <c r="C59" s="4" t="inlineStr">
        <is>
          <t>(0.02%)</t>
        </is>
      </c>
    </row>
    <row r="60">
      <c r="A60" s="4" t="inlineStr">
        <is>
          <t>Investment Owned, Unrecognized Unrealized Appreciation (Depreciation), Net</t>
        </is>
      </c>
      <c r="B60" s="5" t="n">
        <v>12566</v>
      </c>
      <c r="C60" s="5" t="n">
        <v>-115670</v>
      </c>
    </row>
    <row r="61">
      <c r="A61" s="4" t="inlineStr">
        <is>
          <t>Exchange Traded Futures Contracts Stock Indices [Member] | Long Contracts [Member]</t>
        </is>
      </c>
    </row>
    <row r="62">
      <c r="A62" s="3" t="inlineStr">
        <is>
          <t>Summary of Investment Holdings [Line Items]</t>
        </is>
      </c>
    </row>
    <row r="63">
      <c r="A63" s="4" t="inlineStr">
        <is>
          <t>Investment Owned, Percent of Net Assets</t>
        </is>
      </c>
      <c r="B63" s="4" t="inlineStr">
        <is>
          <t>0.19%</t>
        </is>
      </c>
      <c r="C63" s="4" t="inlineStr">
        <is>
          <t>0.82%</t>
        </is>
      </c>
    </row>
    <row r="64">
      <c r="A64" s="4" t="inlineStr">
        <is>
          <t>Investment Owned, Unrecognized Unrealized Appreciation (Depreciation), Net</t>
        </is>
      </c>
      <c r="B64" s="5" t="n">
        <v>746305</v>
      </c>
      <c r="C64" s="5" t="n">
        <v>4567677</v>
      </c>
    </row>
    <row r="65">
      <c r="A65" s="4" t="inlineStr">
        <is>
          <t>Exchange Traded Futures Contracts Stock Indices [Member] | Short Contracts [Member]</t>
        </is>
      </c>
    </row>
    <row r="66">
      <c r="A66" s="3" t="inlineStr">
        <is>
          <t>Summary of Investment Holdings [Line Items]</t>
        </is>
      </c>
    </row>
    <row r="67">
      <c r="A67" s="4" t="inlineStr">
        <is>
          <t>Investment Owned, Percent of Net Assets</t>
        </is>
      </c>
      <c r="B67" s="4" t="inlineStr">
        <is>
          <t>0.04%</t>
        </is>
      </c>
      <c r="C67" s="4" t="inlineStr">
        <is>
          <t>0.14%</t>
        </is>
      </c>
    </row>
    <row r="68">
      <c r="A68" s="4" t="inlineStr">
        <is>
          <t>Investment Owned, Unrecognized Unrealized Appreciation (Depreciation), Net</t>
        </is>
      </c>
      <c r="B68" s="5" t="n">
        <v>152730</v>
      </c>
      <c r="C68" s="5" t="n">
        <v>773085</v>
      </c>
    </row>
    <row r="69">
      <c r="A69" s="4" t="inlineStr">
        <is>
          <t>Future [Member]</t>
        </is>
      </c>
    </row>
    <row r="70">
      <c r="A70" s="3" t="inlineStr">
        <is>
          <t>Summary of Investment Holdings [Line Items]</t>
        </is>
      </c>
    </row>
    <row r="71">
      <c r="A71" s="4" t="inlineStr">
        <is>
          <t>Investment Owned, Percent of Net Assets</t>
        </is>
      </c>
      <c r="B71" s="4" t="inlineStr">
        <is>
          <t>0.01%</t>
        </is>
      </c>
      <c r="C71" s="4" t="inlineStr">
        <is>
          <t>3.09%</t>
        </is>
      </c>
    </row>
    <row r="72">
      <c r="A72" s="4" t="inlineStr">
        <is>
          <t>Investment Owned, Unrecognized Unrealized Appreciation (Depreciation), Net</t>
        </is>
      </c>
      <c r="B72" s="5" t="n">
        <v>35062</v>
      </c>
      <c r="C72" s="5" t="n">
        <v>17117475</v>
      </c>
    </row>
    <row r="73">
      <c r="A73" s="4" t="inlineStr">
        <is>
          <t>Future [Member] | Long Contracts [Member]</t>
        </is>
      </c>
    </row>
    <row r="74">
      <c r="A74" s="3" t="inlineStr">
        <is>
          <t>Summary of Investment Holdings [Line Items]</t>
        </is>
      </c>
    </row>
    <row r="75">
      <c r="A75" s="4" t="inlineStr">
        <is>
          <t>Investment Owned, Percent of Net Assets</t>
        </is>
      </c>
      <c r="B75" s="4" t="inlineStr">
        <is>
          <t>0.83%</t>
        </is>
      </c>
    </row>
    <row r="76">
      <c r="A76" s="4" t="inlineStr">
        <is>
          <t>Investment Owned, Unrecognized Unrealized Appreciation (Depreciation), Net</t>
        </is>
      </c>
      <c r="B76" s="5" t="n">
        <v>3301276</v>
      </c>
      <c r="C76" s="5" t="n">
        <v>17392227</v>
      </c>
    </row>
    <row r="77">
      <c r="A77" s="4" t="inlineStr">
        <is>
          <t>Future [Member] | Short Contracts [Member]</t>
        </is>
      </c>
    </row>
    <row r="78">
      <c r="A78" s="3" t="inlineStr">
        <is>
          <t>Summary of Investment Holdings [Line Items]</t>
        </is>
      </c>
    </row>
    <row r="79">
      <c r="A79" s="4" t="inlineStr">
        <is>
          <t>Investment Owned, Percent of Net Assets</t>
        </is>
      </c>
      <c r="B79" s="4" t="inlineStr">
        <is>
          <t>(0.82%)</t>
        </is>
      </c>
      <c r="C79" s="4" t="inlineStr">
        <is>
          <t>(0.05%)</t>
        </is>
      </c>
    </row>
    <row r="80">
      <c r="A80" s="4" t="inlineStr">
        <is>
          <t>Investment Owned, Unrecognized Unrealized Appreciation (Depreciation), Net</t>
        </is>
      </c>
      <c r="B80" s="5" t="n">
        <v>-3266214</v>
      </c>
      <c r="C80" s="5" t="n">
        <v>-274752</v>
      </c>
    </row>
    <row r="81">
      <c r="A81" s="4" t="inlineStr">
        <is>
          <t>Forward Contracts [Member]</t>
        </is>
      </c>
    </row>
    <row r="82">
      <c r="A82" s="3" t="inlineStr">
        <is>
          <t>Summary of Investment Holdings [Line Items]</t>
        </is>
      </c>
    </row>
    <row r="83">
      <c r="A83" s="4" t="inlineStr">
        <is>
          <t>Investment Owned, Percent of Net Assets</t>
        </is>
      </c>
      <c r="B83" s="4" t="inlineStr">
        <is>
          <t>(0.25%)</t>
        </is>
      </c>
      <c r="C83" s="4" t="inlineStr">
        <is>
          <t>0.53%</t>
        </is>
      </c>
    </row>
    <row r="84">
      <c r="A84" s="4" t="inlineStr">
        <is>
          <t>Investment Owned, Unrecognized Unrealized Appreciation (Depreciation), Net</t>
        </is>
      </c>
      <c r="B84" s="5" t="n">
        <v>-985264</v>
      </c>
      <c r="C84" s="5" t="n">
        <v>2940758</v>
      </c>
    </row>
    <row r="85">
      <c r="A85" s="4" t="inlineStr">
        <is>
          <t>Forward Contracts [Member] | Long Contracts [Member]</t>
        </is>
      </c>
    </row>
    <row r="86">
      <c r="A86" s="3" t="inlineStr">
        <is>
          <t>Summary of Investment Holdings [Line Items]</t>
        </is>
      </c>
    </row>
    <row r="87">
      <c r="A87" s="4" t="inlineStr">
        <is>
          <t>Investment Owned, Percent of Net Assets</t>
        </is>
      </c>
      <c r="B87" s="4" t="inlineStr">
        <is>
          <t>1.68%</t>
        </is>
      </c>
      <c r="C87" s="4" t="inlineStr">
        <is>
          <t>2.02%</t>
        </is>
      </c>
    </row>
    <row r="88">
      <c r="A88" s="4" t="inlineStr">
        <is>
          <t>Investment Owned, Unrecognized Unrealized Appreciation (Depreciation), Net</t>
        </is>
      </c>
      <c r="B88" s="5" t="n">
        <v>6719651</v>
      </c>
      <c r="C88" s="5" t="n">
        <v>11186702</v>
      </c>
    </row>
    <row r="89">
      <c r="A89" s="4" t="inlineStr">
        <is>
          <t>Forward Contracts [Member] | Short Contracts [Member]</t>
        </is>
      </c>
    </row>
    <row r="90">
      <c r="A90" s="3" t="inlineStr">
        <is>
          <t>Summary of Investment Holdings [Line Items]</t>
        </is>
      </c>
    </row>
    <row r="91">
      <c r="A91" s="4" t="inlineStr">
        <is>
          <t>Investment Owned, Percent of Net Assets</t>
        </is>
      </c>
      <c r="B91" s="4" t="inlineStr">
        <is>
          <t>(1.93%)</t>
        </is>
      </c>
      <c r="C91" s="4" t="inlineStr">
        <is>
          <t>(1.49%)</t>
        </is>
      </c>
    </row>
    <row r="92">
      <c r="A92" s="4" t="inlineStr">
        <is>
          <t>Investment Owned, Unrecognized Unrealized Appreciation (Depreciation), Net</t>
        </is>
      </c>
      <c r="B92" s="5" t="n">
        <v>-7704915</v>
      </c>
      <c r="C92" s="5" t="n">
        <v>-8245944</v>
      </c>
    </row>
    <row r="93">
      <c r="A93" s="4" t="inlineStr">
        <is>
          <t>Exchange Traded Futures Contracts Two Year U S Treasury [Member] | Long Contracts [Member]</t>
        </is>
      </c>
    </row>
    <row r="94">
      <c r="A94" s="3" t="inlineStr">
        <is>
          <t>Summary of Investment Holdings [Line Items]</t>
        </is>
      </c>
    </row>
    <row r="95">
      <c r="A95" s="4" t="inlineStr">
        <is>
          <t>Investment Owned, Percent of Net Assets</t>
        </is>
      </c>
      <c r="C95" s="4" t="inlineStr">
        <is>
          <t>0.00%</t>
        </is>
      </c>
    </row>
    <row r="96">
      <c r="A96" s="4" t="inlineStr">
        <is>
          <t>Investment Owned, Unrecognized Unrealized Appreciation (Depreciation), Net</t>
        </is>
      </c>
      <c r="C96" s="5" t="n">
        <v>12742</v>
      </c>
    </row>
    <row r="97">
      <c r="A97" s="4" t="inlineStr">
        <is>
          <t>Exchange Traded Futures Contracts Five Year U S Treasury [Member] | Long Contracts [Member]</t>
        </is>
      </c>
    </row>
    <row r="98">
      <c r="A98" s="3" t="inlineStr">
        <is>
          <t>Summary of Investment Holdings [Line Items]</t>
        </is>
      </c>
    </row>
    <row r="99">
      <c r="A99" s="4" t="inlineStr">
        <is>
          <t>Investment Owned, Percent of Net Assets</t>
        </is>
      </c>
      <c r="C99" s="4" t="inlineStr">
        <is>
          <t>0.04%</t>
        </is>
      </c>
    </row>
    <row r="100">
      <c r="A100" s="4" t="inlineStr">
        <is>
          <t>Investment Owned, Unrecognized Unrealized Appreciation (Depreciation), Net</t>
        </is>
      </c>
      <c r="C100" s="5" t="n">
        <v>227326</v>
      </c>
    </row>
    <row r="101">
      <c r="A101" s="4" t="inlineStr">
        <is>
          <t>Exchange Traded Futures Contracts Ten Year U S Treasury [Member] | Long Contracts [Member]</t>
        </is>
      </c>
    </row>
    <row r="102">
      <c r="A102" s="3" t="inlineStr">
        <is>
          <t>Summary of Investment Holdings [Line Items]</t>
        </is>
      </c>
    </row>
    <row r="103">
      <c r="A103" s="4" t="inlineStr">
        <is>
          <t>Investment Owned, Percent of Net Assets</t>
        </is>
      </c>
      <c r="C103" s="4" t="inlineStr">
        <is>
          <t>0.04%</t>
        </is>
      </c>
    </row>
    <row r="104">
      <c r="A104" s="4" t="inlineStr">
        <is>
          <t>Investment Owned, Unrecognized Unrealized Appreciation (Depreciation), Net</t>
        </is>
      </c>
      <c r="C104" s="5" t="n">
        <v>201234</v>
      </c>
    </row>
    <row r="105">
      <c r="A105" s="4" t="inlineStr">
        <is>
          <t>Exchange Traded Futures Contracts Thirty Year U S Treasury [Member] | Long Contracts [Member]</t>
        </is>
      </c>
    </row>
    <row r="106">
      <c r="A106" s="3" t="inlineStr">
        <is>
          <t>Summary of Investment Holdings [Line Items]</t>
        </is>
      </c>
    </row>
    <row r="107">
      <c r="A107" s="4" t="inlineStr">
        <is>
          <t>Investment Owned, Percent of Net Assets</t>
        </is>
      </c>
      <c r="C107" s="4" t="inlineStr">
        <is>
          <t>0.02%</t>
        </is>
      </c>
    </row>
    <row r="108">
      <c r="A108" s="4" t="inlineStr">
        <is>
          <t>Investment Owned, Unrecognized Unrealized Appreciation (Depreciation), Net</t>
        </is>
      </c>
      <c r="C108" s="5" t="n">
        <v>85906</v>
      </c>
    </row>
    <row r="109">
      <c r="A109" s="4" t="inlineStr">
        <is>
          <t>Exchange Traded Futures Contracts Otherinterestrates [Member] | Long Contracts [Member]</t>
        </is>
      </c>
    </row>
    <row r="110">
      <c r="A110" s="3" t="inlineStr">
        <is>
          <t>Summary of Investment Holdings [Line Items]</t>
        </is>
      </c>
    </row>
    <row r="111">
      <c r="A111" s="4" t="inlineStr">
        <is>
          <t>Investment Owned, Percent of Net Assets</t>
        </is>
      </c>
      <c r="C111" s="4" t="inlineStr">
        <is>
          <t>0.28%</t>
        </is>
      </c>
    </row>
    <row r="112">
      <c r="A112" s="4" t="inlineStr">
        <is>
          <t>Investment Owned, Unrecognized Unrealized Appreciation (Depreciation), Net</t>
        </is>
      </c>
      <c r="C112" s="5" t="n">
        <v>1560583</v>
      </c>
    </row>
    <row r="113">
      <c r="A113" s="4" t="inlineStr">
        <is>
          <t>Exchange Traded Futures Contracts Totalinterestrates [Member] | Long Contracts [Member]</t>
        </is>
      </c>
    </row>
    <row r="114">
      <c r="A114" s="3" t="inlineStr">
        <is>
          <t>Summary of Investment Holdings [Line Items]</t>
        </is>
      </c>
    </row>
    <row r="115">
      <c r="A115" s="4" t="inlineStr">
        <is>
          <t>Investment Owned, Percent of Net Assets</t>
        </is>
      </c>
      <c r="C115" s="4" t="inlineStr">
        <is>
          <t>0.38%</t>
        </is>
      </c>
    </row>
    <row r="116">
      <c r="A116" s="4" t="inlineStr">
        <is>
          <t>Investment Owned, Unrecognized Unrealized Appreciation (Depreciation), Net</t>
        </is>
      </c>
      <c r="C116" s="5" t="n">
        <v>20877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U.S. TREASURY NOTES) - Millburn Multi-Markets Trading L.P. [Member] - USD ($)</t>
        </is>
      </c>
      <c r="B1" s="2" t="inlineStr">
        <is>
          <t>Dec. 31, 2021</t>
        </is>
      </c>
      <c r="C1" s="2" t="inlineStr">
        <is>
          <t>Dec. 31, 2020</t>
        </is>
      </c>
    </row>
    <row r="2">
      <c r="A2" s="3" t="inlineStr">
        <is>
          <t>Summary of Investment Holdings [Line Items]</t>
        </is>
      </c>
    </row>
    <row r="3">
      <c r="A3" s="4" t="inlineStr">
        <is>
          <t>Investment Owned, Percent of Net Assets</t>
        </is>
      </c>
      <c r="B3" s="4" t="inlineStr">
        <is>
          <t>(0.24%)</t>
        </is>
      </c>
      <c r="C3" s="4" t="inlineStr">
        <is>
          <t>3.62%</t>
        </is>
      </c>
    </row>
    <row r="4">
      <c r="A4" s="4" t="inlineStr">
        <is>
          <t>U.S. Treasury notes, 2.500%, 02/15/2022 [Member]</t>
        </is>
      </c>
    </row>
    <row r="5">
      <c r="A5" s="3" t="inlineStr">
        <is>
          <t>Summary of Investment Holdings [Line Items]</t>
        </is>
      </c>
    </row>
    <row r="6">
      <c r="A6" s="4" t="inlineStr">
        <is>
          <t>Investment Owned, Balance, Principal Amount</t>
        </is>
      </c>
      <c r="B6" s="5" t="n">
        <v>127400000</v>
      </c>
      <c r="C6" s="5" t="n">
        <v>189080000</v>
      </c>
    </row>
    <row r="7">
      <c r="A7" s="4" t="inlineStr">
        <is>
          <t>Investment Owned, Percent of Net Assets</t>
        </is>
      </c>
      <c r="B7" s="4" t="inlineStr">
        <is>
          <t>31.94%</t>
        </is>
      </c>
      <c r="C7" s="4" t="inlineStr">
        <is>
          <t>34.21%</t>
        </is>
      </c>
    </row>
    <row r="8">
      <c r="A8" s="4" t="inlineStr">
        <is>
          <t>Investment Owned, at Fair Value</t>
        </is>
      </c>
      <c r="B8" s="5" t="n">
        <v>127768266</v>
      </c>
      <c r="C8" s="5" t="n">
        <v>189560086</v>
      </c>
    </row>
    <row r="9">
      <c r="A9" s="4" t="inlineStr">
        <is>
          <t>U.S. Treasury notes, 2.375%, 03/15/2022 [Member]</t>
        </is>
      </c>
    </row>
    <row r="10">
      <c r="A10" s="3" t="inlineStr">
        <is>
          <t>Summary of Investment Holdings [Line Items]</t>
        </is>
      </c>
    </row>
    <row r="11">
      <c r="A11" s="4" t="inlineStr">
        <is>
          <t>Investment Owned, Balance, Principal Amount</t>
        </is>
      </c>
      <c r="B11" s="5" t="n">
        <v>134580000</v>
      </c>
    </row>
    <row r="12">
      <c r="A12" s="4" t="inlineStr">
        <is>
          <t>Investment Owned, Percent of Net Assets</t>
        </is>
      </c>
      <c r="B12" s="4" t="inlineStr">
        <is>
          <t>33.80%</t>
        </is>
      </c>
    </row>
    <row r="13">
      <c r="A13" s="4" t="inlineStr">
        <is>
          <t>Investment Owned, at Fair Value</t>
        </is>
      </c>
      <c r="B13" s="5" t="n">
        <v>135205587</v>
      </c>
    </row>
    <row r="14">
      <c r="A14" s="4" t="inlineStr">
        <is>
          <t>U.S. Treasury notes, 1.750%, 05/15/2022 [Member]</t>
        </is>
      </c>
    </row>
    <row r="15">
      <c r="A15" s="3" t="inlineStr">
        <is>
          <t>Summary of Investment Holdings [Line Items]</t>
        </is>
      </c>
    </row>
    <row r="16">
      <c r="A16" s="4" t="inlineStr">
        <is>
          <t>Investment Owned, Balance, Principal Amount</t>
        </is>
      </c>
      <c r="B16" s="5" t="n">
        <v>129640000</v>
      </c>
    </row>
    <row r="17">
      <c r="A17" s="4" t="inlineStr">
        <is>
          <t>Investment Owned, Percent of Net Assets</t>
        </is>
      </c>
      <c r="B17" s="4" t="inlineStr">
        <is>
          <t>32.60%</t>
        </is>
      </c>
    </row>
    <row r="18">
      <c r="A18" s="4" t="inlineStr">
        <is>
          <t>Investment Owned, at Fair Value</t>
        </is>
      </c>
      <c r="B18" s="5" t="n">
        <v>130399609</v>
      </c>
    </row>
    <row r="19">
      <c r="A19" s="4" t="inlineStr">
        <is>
          <t>US Treasury Notes Securities [Member]</t>
        </is>
      </c>
    </row>
    <row r="20">
      <c r="A20" s="3" t="inlineStr">
        <is>
          <t>Summary of Investment Holdings [Line Items]</t>
        </is>
      </c>
    </row>
    <row r="21">
      <c r="A21" s="4" t="inlineStr">
        <is>
          <t>Investment Owned, Percent of Net Assets</t>
        </is>
      </c>
      <c r="B21" s="4" t="inlineStr">
        <is>
          <t>98.34%</t>
        </is>
      </c>
      <c r="C21" s="4" t="inlineStr">
        <is>
          <t>90.22%</t>
        </is>
      </c>
    </row>
    <row r="22">
      <c r="A22" s="4" t="inlineStr">
        <is>
          <t>Investment Owned, at Fair Value</t>
        </is>
      </c>
      <c r="B22" s="5" t="n">
        <v>393373462</v>
      </c>
      <c r="C22" s="5" t="n">
        <v>500015300</v>
      </c>
    </row>
    <row r="23">
      <c r="A23" s="4" t="inlineStr">
        <is>
          <t>U.S. Treasury notes, 2.625%, 05/15/2021 [Member]</t>
        </is>
      </c>
    </row>
    <row r="24">
      <c r="A24" s="3" t="inlineStr">
        <is>
          <t>Summary of Investment Holdings [Line Items]</t>
        </is>
      </c>
    </row>
    <row r="25">
      <c r="A25" s="4" t="inlineStr">
        <is>
          <t>Investment Owned, Balance, Principal Amount</t>
        </is>
      </c>
      <c r="C25" s="5" t="n">
        <v>152900000</v>
      </c>
    </row>
    <row r="26">
      <c r="A26" s="4" t="inlineStr">
        <is>
          <t>Investment Owned, Percent of Net Assets</t>
        </is>
      </c>
      <c r="C26" s="4" t="inlineStr">
        <is>
          <t>27.84%</t>
        </is>
      </c>
    </row>
    <row r="27">
      <c r="A27" s="4" t="inlineStr">
        <is>
          <t>Investment Owned, at Fair Value</t>
        </is>
      </c>
      <c r="C27" s="5" t="n">
        <v>154306561</v>
      </c>
    </row>
    <row r="28">
      <c r="A28" s="4" t="inlineStr">
        <is>
          <t>U.S. Treasury notes, 2.750%, 08/15/2021 [Member]</t>
        </is>
      </c>
    </row>
    <row r="29">
      <c r="A29" s="3" t="inlineStr">
        <is>
          <t>Summary of Investment Holdings [Line Items]</t>
        </is>
      </c>
    </row>
    <row r="30">
      <c r="A30" s="4" t="inlineStr">
        <is>
          <t>Investment Owned, Balance, Principal Amount</t>
        </is>
      </c>
      <c r="C30" s="5" t="n">
        <v>153640000</v>
      </c>
    </row>
    <row r="31">
      <c r="A31" s="4" t="inlineStr">
        <is>
          <t>Investment Owned, Percent of Net Assets</t>
        </is>
      </c>
      <c r="C31" s="4" t="inlineStr">
        <is>
          <t>28.17%</t>
        </is>
      </c>
    </row>
    <row r="32">
      <c r="A32" s="4" t="inlineStr">
        <is>
          <t>Investment Owned, at Fair Value</t>
        </is>
      </c>
      <c r="C32" s="5" t="n">
        <v>1561486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SCHEDULE OF INVESTMENTS (U.S. TREASURY NOTES) (Parenthetical) - Millburn Multi-Markets Trading L.P. [Member] - USD ($)</t>
        </is>
      </c>
      <c r="B1" s="2" t="inlineStr">
        <is>
          <t>Dec. 31, 2021</t>
        </is>
      </c>
      <c r="C1" s="2" t="inlineStr">
        <is>
          <t>Dec. 31, 2020</t>
        </is>
      </c>
    </row>
    <row r="2">
      <c r="A2" s="4" t="inlineStr">
        <is>
          <t>U.S. Treasury notes, 2.500%, 02/15/2022 [Member]</t>
        </is>
      </c>
    </row>
    <row r="3">
      <c r="A3" s="3" t="inlineStr">
        <is>
          <t>Net Investment Income [Line Items]</t>
        </is>
      </c>
    </row>
    <row r="4">
      <c r="A4" s="4" t="inlineStr">
        <is>
          <t>Investment Interest Rate</t>
        </is>
      </c>
      <c r="B4" s="4" t="inlineStr">
        <is>
          <t>2.50%</t>
        </is>
      </c>
      <c r="C4" s="4" t="inlineStr">
        <is>
          <t>2.25%</t>
        </is>
      </c>
    </row>
    <row r="5">
      <c r="A5" s="4" t="inlineStr">
        <is>
          <t>Investment Maturity Date</t>
        </is>
      </c>
      <c r="B5" s="4" t="inlineStr">
        <is>
          <t>Feb. 15,
		2022</t>
        </is>
      </c>
      <c r="C5" s="4" t="inlineStr">
        <is>
          <t>Feb. 15,
		2021</t>
        </is>
      </c>
    </row>
    <row r="6">
      <c r="A6" s="4" t="inlineStr">
        <is>
          <t>U.S. Treasury notes, 2.375%, 03/15/2022 [Member]</t>
        </is>
      </c>
    </row>
    <row r="7">
      <c r="A7" s="3" t="inlineStr">
        <is>
          <t>Net Investment Income [Line Items]</t>
        </is>
      </c>
    </row>
    <row r="8">
      <c r="A8" s="4" t="inlineStr">
        <is>
          <t>Investment Interest Rate</t>
        </is>
      </c>
      <c r="B8" s="4" t="inlineStr">
        <is>
          <t>2.375%</t>
        </is>
      </c>
    </row>
    <row r="9">
      <c r="A9" s="4" t="inlineStr">
        <is>
          <t>Investment Maturity Date</t>
        </is>
      </c>
      <c r="B9" s="4" t="inlineStr">
        <is>
          <t>Mar. 15,
		2022</t>
        </is>
      </c>
    </row>
    <row r="10">
      <c r="A10" s="4" t="inlineStr">
        <is>
          <t>U.S. Treasury notes, 1.750%, 05/15/2022 [Member]</t>
        </is>
      </c>
    </row>
    <row r="11">
      <c r="A11" s="3" t="inlineStr">
        <is>
          <t>Net Investment Income [Line Items]</t>
        </is>
      </c>
    </row>
    <row r="12">
      <c r="A12" s="4" t="inlineStr">
        <is>
          <t>Investment Interest Rate</t>
        </is>
      </c>
      <c r="B12" s="4" t="inlineStr">
        <is>
          <t>1.75%</t>
        </is>
      </c>
    </row>
    <row r="13">
      <c r="A13" s="4" t="inlineStr">
        <is>
          <t>Investment Maturity Date</t>
        </is>
      </c>
      <c r="B13" s="4" t="inlineStr">
        <is>
          <t>May 15,
		2022</t>
        </is>
      </c>
    </row>
    <row r="14">
      <c r="A14" s="4" t="inlineStr">
        <is>
          <t>US Treasury Notes Securities [Member]</t>
        </is>
      </c>
    </row>
    <row r="15">
      <c r="A15" s="3" t="inlineStr">
        <is>
          <t>Net Investment Income [Line Items]</t>
        </is>
      </c>
    </row>
    <row r="16">
      <c r="A16" s="4" t="inlineStr">
        <is>
          <t>Amortized Cost of U.S. Treasury Notes</t>
        </is>
      </c>
      <c r="B16" s="5" t="n">
        <v>393466046</v>
      </c>
    </row>
    <row r="17">
      <c r="A17" s="4" t="inlineStr">
        <is>
          <t>U.S. Treasury notes, 2.625%, 05/15/2021 [Member]</t>
        </is>
      </c>
    </row>
    <row r="18">
      <c r="A18" s="3" t="inlineStr">
        <is>
          <t>Net Investment Income [Line Items]</t>
        </is>
      </c>
    </row>
    <row r="19">
      <c r="A19" s="4" t="inlineStr">
        <is>
          <t>Investment Interest Rate</t>
        </is>
      </c>
      <c r="C19" s="4" t="inlineStr">
        <is>
          <t>2.625%</t>
        </is>
      </c>
    </row>
    <row r="20">
      <c r="A20" s="4" t="inlineStr">
        <is>
          <t>Investment Maturity Date</t>
        </is>
      </c>
      <c r="C20" s="4" t="inlineStr">
        <is>
          <t>May 15,
		2021</t>
        </is>
      </c>
    </row>
    <row r="21">
      <c r="A21" s="4" t="inlineStr">
        <is>
          <t>U.S. Treasury notes, 2.750%, 08/15/2021 [Member]</t>
        </is>
      </c>
    </row>
    <row r="22">
      <c r="A22" s="3" t="inlineStr">
        <is>
          <t>Net Investment Income [Line Items]</t>
        </is>
      </c>
    </row>
    <row r="23">
      <c r="A23" s="4" t="inlineStr">
        <is>
          <t>Investment Interest Rate</t>
        </is>
      </c>
      <c r="C23" s="4" t="inlineStr">
        <is>
          <t>2.75%</t>
        </is>
      </c>
    </row>
    <row r="24">
      <c r="A24" s="4" t="inlineStr">
        <is>
          <t>Investment Maturity Date</t>
        </is>
      </c>
      <c r="C24" s="4" t="inlineStr">
        <is>
          <t>Aug.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7:45Z</dcterms:created>
  <dcterms:modified xmlns:dcterms="http://purl.org/dc/terms/" xmlns:xsi="http://www.w3.org/2001/XMLSchema-instance" xsi:type="dcterms:W3CDTF">2022-03-31T20:57:45Z</dcterms:modified>
</cp:coreProperties>
</file>